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Description of Business" sheetId="8" r:id="rId8"/>
    <s:sheet name="Summary of Significant Accounti" sheetId="9" r:id="rId9"/>
    <s:sheet name="Earnings Per Common Share" sheetId="10" r:id="rId10"/>
    <s:sheet name="Rental Property" sheetId="11" r:id="rId11"/>
    <s:sheet name="Notes Receivable" sheetId="12" r:id="rId12"/>
    <s:sheet name="Investment in Affiliates" sheetId="13" r:id="rId13"/>
    <s:sheet name="Dispositions" sheetId="14" r:id="rId14"/>
    <s:sheet name="Debt" sheetId="15" r:id="rId15"/>
    <s:sheet name="Derivative Instruments" sheetId="16" r:id="rId16"/>
    <s:sheet name="Fair Value Measurements" sheetId="17" r:id="rId17"/>
    <s:sheet name="Equity" sheetId="18" r:id="rId18"/>
    <s:sheet name="Noncontrolling Interests" sheetId="19" r:id="rId19"/>
    <s:sheet name="Share-Based Payments" sheetId="20" r:id="rId20"/>
    <s:sheet name="Segment Information" sheetId="21" r:id="rId21"/>
    <s:sheet name="Summary of Significant Accoun22" sheetId="22" r:id="rId22"/>
    <s:sheet name="Summary of Significant Accoun23" sheetId="23" r:id="rId23"/>
    <s:sheet name="Earnings Per Common Share (Tabl" sheetId="24" r:id="rId24"/>
    <s:sheet name="Rental Property (Tables)" sheetId="25" r:id="rId25"/>
    <s:sheet name="Investment in Affiliates (Table" sheetId="26" r:id="rId26"/>
    <s:sheet name="Dispositions (Tables)" sheetId="27" r:id="rId27"/>
    <s:sheet name="Debt (Tables)" sheetId="28" r:id="rId28"/>
    <s:sheet name="Derivative Instruments (Tables)" sheetId="29" r:id="rId29"/>
    <s:sheet name="Fair Value Measurements (Tables" sheetId="30" r:id="rId30"/>
    <s:sheet name="Equity (Tables)" sheetId="31" r:id="rId31"/>
    <s:sheet name="Share-Based Payments (Tables)" sheetId="32" r:id="rId32"/>
    <s:sheet name="Segment Information (Tables)" sheetId="33" r:id="rId33"/>
    <s:sheet name="Description of Business - Addit" sheetId="34" r:id="rId34"/>
    <s:sheet name="Summary of Significant Accoun35" sheetId="35" r:id="rId35"/>
    <s:sheet name="Summary of Significant Accoun36" sheetId="36" r:id="rId36"/>
    <s:sheet name="Earnings Per Common Share - Com" sheetId="37" r:id="rId37"/>
    <s:sheet name="Earnings Per Common Share - Ant" sheetId="38" r:id="rId38"/>
    <s:sheet name="Rental Property - Summary of Re" sheetId="39" r:id="rId39"/>
    <s:sheet name="Rental Property - Additional In" sheetId="40" r:id="rId40"/>
    <s:sheet name="Notes Receivable - Additional I" sheetId="41" r:id="rId41"/>
    <s:sheet name="Investment in Affiliates - Comp" sheetId="42" r:id="rId42"/>
    <s:sheet name="Investment in Affiliates - Mort" sheetId="43" r:id="rId43"/>
    <s:sheet name="Investment in Affiliates - Net " sheetId="44" r:id="rId44"/>
    <s:sheet name="Investment in Affiliates - Addi" sheetId="45" r:id="rId45"/>
    <s:sheet name="Investment in Affiliates - Resu" sheetId="46" r:id="rId46"/>
    <s:sheet name="Dispositions - Additional Infor" sheetId="47" r:id="rId47"/>
    <s:sheet name="Dispositions Dispositions - Dis" sheetId="48" r:id="rId48"/>
    <s:sheet name="Dispositions - Summary of Compl" sheetId="49" r:id="rId49"/>
    <s:sheet name="Dispositions - Net (Loss) Incom" sheetId="50" r:id="rId50"/>
    <s:sheet name="Debt - Schedule of Borrowings (" sheetId="51" r:id="rId51"/>
    <s:sheet name="Debt - Summary of Company's Mor" sheetId="52" r:id="rId52"/>
    <s:sheet name="Debt - Additional Information (" sheetId="53" r:id="rId53"/>
    <s:sheet name="Debt - Unsecured Term Loan (Det" sheetId="54" r:id="rId54"/>
    <s:sheet name="Derivative Instruments - Summar" sheetId="55" r:id="rId55"/>
    <s:sheet name="Derivative Instruments - Additi" sheetId="56" r:id="rId56"/>
    <s:sheet name="Fair Value Measurements - Fair " sheetId="57" r:id="rId57"/>
    <s:sheet name="Fair Value Measurements - Addit" sheetId="58" r:id="rId58"/>
    <s:sheet name="Fair Value Measurements - Fai59" sheetId="59" r:id="rId59"/>
    <s:sheet name="Equity - Additional Information" sheetId="60" r:id="rId60"/>
    <s:sheet name="Equity - Company's Allocation B" sheetId="61" r:id="rId61"/>
    <s:sheet name="Equity - Company's Accumulated " sheetId="62" r:id="rId62"/>
    <s:sheet name="Noncontrolling Interests - Addi" sheetId="63" r:id="rId63"/>
    <s:sheet name="Share-Based Payments - Addition" sheetId="64" r:id="rId64"/>
    <s:sheet name="Share-Based Payments Share-Base" sheetId="65" r:id="rId65"/>
    <s:sheet name="Share-Based Payments Share-Ba66" sheetId="66" r:id="rId66"/>
    <s:sheet name="Share-Based Payments - Summary " sheetId="67" r:id="rId67"/>
    <s:sheet name="Segment Information - Additiona" sheetId="68" r:id="rId68"/>
    <s:sheet name="Segment Information - Summary o" sheetId="69" r:id="rId69"/>
  </s:sheets>
  <s:definedNames/>
  <s:calcPr calcId="124519" calcMode="auto" fullCalcOnLoad="1"/>
</s:workbook>
</file>

<file path=xl/sharedStrings.xml><?xml version="1.0" encoding="utf-8"?>
<sst xmlns="http://schemas.openxmlformats.org/spreadsheetml/2006/main" uniqueCount="850">
  <si>
    <t>Document and Entity Information - shares</t>
  </si>
  <si>
    <t>3 Months Ended</t>
  </si>
  <si>
    <t>Mar. 31, 2016</t>
  </si>
  <si>
    <t>Apr. 28, 2016</t>
  </si>
  <si>
    <t>Document And Entity Information [Abstract]</t>
  </si>
  <si>
    <t>Entity Registrant Name</t>
  </si>
  <si>
    <t>FIRST POTOMAC REALTY TRUST</t>
  </si>
  <si>
    <t>Document Type</t>
  </si>
  <si>
    <t>10-Q</t>
  </si>
  <si>
    <t>Amendment Flag</t>
  </si>
  <si>
    <t>false</t>
  </si>
  <si>
    <t>Document Period End Date</t>
  </si>
  <si>
    <t>Mar. 31,
		2016</t>
  </si>
  <si>
    <t>Document Fiscal Year Focus</t>
  </si>
  <si>
    <t>Document Fiscal Period Focus</t>
  </si>
  <si>
    <t>Q1</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Rental property, net</t>
  </si>
  <si>
    <t>[1]</t>
  </si>
  <si>
    <t>Assets held-for-sale</t>
  </si>
  <si>
    <t>Cash and cash equivalents</t>
  </si>
  <si>
    <t>Escrows and reserves</t>
  </si>
  <si>
    <t>Accounts and other receivables, net of allowance for doubtful accounts of $830 and $876, respectively</t>
  </si>
  <si>
    <t>Accrued straight-line rents, net of allowance for doubtful accounts of $128 and $105, respectively</t>
  </si>
  <si>
    <t>Notes receivable</t>
  </si>
  <si>
    <t>Investment in affiliates</t>
  </si>
  <si>
    <t>Deferred costs, net</t>
  </si>
  <si>
    <t>Prepaid expenses and other assets</t>
  </si>
  <si>
    <t>Intangible assets, net</t>
  </si>
  <si>
    <t>Total assets</t>
  </si>
  <si>
    <t>Liabilities:</t>
  </si>
  <si>
    <t>Mortgage loans, net</t>
  </si>
  <si>
    <t>[2],[3],[4]</t>
  </si>
  <si>
    <t>[5]</t>
  </si>
  <si>
    <t>Unsecured term loans, net</t>
  </si>
  <si>
    <t>Unsecured revolving credit facility, net</t>
  </si>
  <si>
    <t>[3]</t>
  </si>
  <si>
    <t>Liabilities held-for-sale</t>
  </si>
  <si>
    <t>Accounts payable and other liabilities</t>
  </si>
  <si>
    <t>Accrued interest</t>
  </si>
  <si>
    <t>Rents received in advance</t>
  </si>
  <si>
    <t>Tenant security deposits</t>
  </si>
  <si>
    <t>Deferred market rent, net</t>
  </si>
  <si>
    <t>Total liabilities</t>
  </si>
  <si>
    <t>Noncontrolling interests in the Operating Partnership</t>
  </si>
  <si>
    <t>Equity:</t>
  </si>
  <si>
    <t>Common shares, $0.001 par value, 150,000 shares authorized; 58,093 and 57,718 shares issued and outstanding, respectively</t>
  </si>
  <si>
    <t>Additional paid-in capital</t>
  </si>
  <si>
    <t>Noncontrolling interests in a consolidated partnership</t>
  </si>
  <si>
    <t>Accumulated other comprehensive loss</t>
  </si>
  <si>
    <t>Dividends in excess of accumulated earnings</t>
  </si>
  <si>
    <t>Total equity</t>
  </si>
  <si>
    <t>Total liabilities, noncontrolling interests and equity</t>
  </si>
  <si>
    <t>7.750% Series A Preferred Shares</t>
  </si>
  <si>
    <t>7.750% Series A Preferred Shares, $25 per share liquidation preference; 4,200 and 6,400 shares issued and outstanding, respectively</t>
  </si>
  <si>
    <t>(1) Excludes rental property totaling $90.6 million at December 31, 2015 related to the NOVA Non-Core Portfolio (defined in note 7, Dispositions), which was classified as held-for-sale at December 31, 2015 and sold on March 25, 2016.</t>
  </si>
  <si>
    <t>[2]</t>
  </si>
  <si>
    <t>At March 31, 2016, LIBOR was 0.44%.</t>
  </si>
  <si>
    <t>In the first quarter of 2016, we adopted ASU 2015-03, which requires debt issuance costs to be presented on the balance sheet as a direct deduction from the carrying value of the respective debt liability and is applied on a retrospective basis. The balances include a total of $7.6 million and $8.0 million of unamortized deferred financing costs at March 31, 2016 and December 31, 2015, respectively.</t>
  </si>
  <si>
    <t>[4]</t>
  </si>
  <si>
    <t>Includes two construction loans and a land loan.</t>
  </si>
  <si>
    <t>Excludes $0.2 million of mortgage debt that was classified within “Liabilities held-for-sale” on our consolidated balance sheet at December 31, 2015. See note 7, Dispositions, for further discussion.</t>
  </si>
  <si>
    <t>Consolidated Balance Sheets (Parenthetical) - USD ($) $ in Thousands</t>
  </si>
  <si>
    <t>Statement of Financial Position [Abstract]</t>
  </si>
  <si>
    <t>Allowance for doubtful accounts, accounts and other receivables</t>
  </si>
  <si>
    <t>Allowance for doubtful accounts, accrued straight-line rents</t>
  </si>
  <si>
    <t>Preferred stock, par value</t>
  </si>
  <si>
    <t>Preferred stock, shares authorized</t>
  </si>
  <si>
    <t>Series A Preferred Shares liquidation preference</t>
  </si>
  <si>
    <t>Series A Preferred Shares, shares issued</t>
  </si>
  <si>
    <t>Series A Preferred Shares, shares outstanding</t>
  </si>
  <si>
    <t>Common stock, par value</t>
  </si>
  <si>
    <t>Common stock, shares authorized</t>
  </si>
  <si>
    <t>Common stock, shares issued</t>
  </si>
  <si>
    <t>Common stock, shares outstanding</t>
  </si>
  <si>
    <t>Consolidated Statements of Operations - USD ($) shares in Thousands, $ in Thousands</t>
  </si>
  <si>
    <t>Mar. 31, 2015</t>
  </si>
  <si>
    <t>Revenues:</t>
  </si>
  <si>
    <t>Rental</t>
  </si>
  <si>
    <t>Tenant reimbursements and other</t>
  </si>
  <si>
    <t>Total revenues</t>
  </si>
  <si>
    <t>Operating expenses:</t>
  </si>
  <si>
    <t>Property operating</t>
  </si>
  <si>
    <t>Real estate taxes and insurance</t>
  </si>
  <si>
    <t>General and administrative</t>
  </si>
  <si>
    <t>Depreciation and amortization</t>
  </si>
  <si>
    <t>Total operating expenses</t>
  </si>
  <si>
    <t>Operating income</t>
  </si>
  <si>
    <t>Other expenses (income)</t>
  </si>
  <si>
    <t>Interest expense</t>
  </si>
  <si>
    <t>Interest and other income</t>
  </si>
  <si>
    <t>Equity in earnings of affiliates</t>
  </si>
  <si>
    <t>Loss on sale of rental property</t>
  </si>
  <si>
    <t>Loss on debt extinguishment</t>
  </si>
  <si>
    <t>Total other expenses (income)</t>
  </si>
  <si>
    <t>(Loss) income from continuing operations</t>
  </si>
  <si>
    <t>Discontinued operations:</t>
  </si>
  <si>
    <t>Loss from operations</t>
  </si>
  <si>
    <t>Gain on sale of rental property</t>
  </si>
  <si>
    <t>Loss from discontinued operations</t>
  </si>
  <si>
    <t>Net (loss) income</t>
  </si>
  <si>
    <t>Less: Net loss attributable to noncontrolling interests</t>
  </si>
  <si>
    <t>Net income attributable to First Potomac Realty Trust</t>
  </si>
  <si>
    <t>Less: Dividends on preferred shares</t>
  </si>
  <si>
    <t>Less: Issuance costs of redeemed preferred shares</t>
  </si>
  <si>
    <t>Net loss attributable to common shareholders</t>
  </si>
  <si>
    <t>Basic and diluted earnings per common share:</t>
  </si>
  <si>
    <t>Loss from continuing operations</t>
  </si>
  <si>
    <t>Net loss</t>
  </si>
  <si>
    <t>Weighted average common shares outstanding:</t>
  </si>
  <si>
    <t>Basic and diluted</t>
  </si>
  <si>
    <t>(1) Represents the original issuance costs associated with the redemption of 2.2 million 7.750% Series A Cumulative Redeemable Perpetual Preferred Shares during the first quarter of 2016.</t>
  </si>
  <si>
    <t>Consolidated Statements of Comprehensive (Loss) Income - USD ($) $ in Thousands</t>
  </si>
  <si>
    <t>Statement of Comprehensive Income [Abstract]</t>
  </si>
  <si>
    <t>Unrealized gain on derivative instruments</t>
  </si>
  <si>
    <t>Unrealized loss on derivative instruments</t>
  </si>
  <si>
    <t>Total comprehensive loss</t>
  </si>
  <si>
    <t>Net loss attributable to noncontrolling interests</t>
  </si>
  <si>
    <t>Net loss from derivative instruments attributable to noncontrolling interests</t>
  </si>
  <si>
    <t>Comprehensive loss attributable to First Potomac Realty Trust</t>
  </si>
  <si>
    <t>Consolidated Statements of Cash Flows - USD ($) $ in Thousands</t>
  </si>
  <si>
    <t>Cash flows from operating activities:</t>
  </si>
  <si>
    <t>Stock based compensation</t>
  </si>
  <si>
    <t>Bad debt expense</t>
  </si>
  <si>
    <t>Amortization of deferred market rent</t>
  </si>
  <si>
    <t>Amortization of financing costs and discounts</t>
  </si>
  <si>
    <t>Distributions from investments in affiliates</t>
  </si>
  <si>
    <t>Changes in assets and liabilities:</t>
  </si>
  <si>
    <t>Accounts and other receivables</t>
  </si>
  <si>
    <t>Accrued straight-line rents</t>
  </si>
  <si>
    <t>Accounts payable and accrued expenses</t>
  </si>
  <si>
    <t>Deferred costs</t>
  </si>
  <si>
    <t>Total adjustments</t>
  </si>
  <si>
    <t>Net cash provided by operating activities</t>
  </si>
  <si>
    <t>Cash flows from investing activities:</t>
  </si>
  <si>
    <t>Proceeds from sale of rental property</t>
  </si>
  <si>
    <t>Principal payments from note receivable</t>
  </si>
  <si>
    <t>Change In Escrow And Reserves</t>
  </si>
  <si>
    <t>Additions to rental property and furniture, fixtures and equipment</t>
  </si>
  <si>
    <t>Additions to construction in progress</t>
  </si>
  <si>
    <t>Net cash provided by investing activities</t>
  </si>
  <si>
    <t>Cash flows from financing activities:</t>
  </si>
  <si>
    <t>Financing costs</t>
  </si>
  <si>
    <t>Issuance of debt</t>
  </si>
  <si>
    <t>Repayments of debt</t>
  </si>
  <si>
    <t>Dividends to common shareholders</t>
  </si>
  <si>
    <t>Dividends to preferred shareholders</t>
  </si>
  <si>
    <t>Noncontrolling Interest, Decrease from Distributions to Noncontrolling Interest Holders</t>
  </si>
  <si>
    <t>Distributions to noncontrolling interests</t>
  </si>
  <si>
    <t>Payments for Repurchase of Redeemable Preferred Stock</t>
  </si>
  <si>
    <t>Redemption Of Operating Partnership Units</t>
  </si>
  <si>
    <t>Proceeds from stock option exercises</t>
  </si>
  <si>
    <t>Net cash used in financing activities</t>
  </si>
  <si>
    <t>Net increase in cash and cash equivalents</t>
  </si>
  <si>
    <t>Cash and cash equivalents, beginning of period</t>
  </si>
  <si>
    <t>Cash and cash equivalents, end of period</t>
  </si>
  <si>
    <t>Cash paid for interest, net</t>
  </si>
  <si>
    <t>Non-cash investing and financing activities:</t>
  </si>
  <si>
    <t>Shares Tendered By Employees For Statutory Tax Withholdings Upon Issuance Of Common Stock</t>
  </si>
  <si>
    <t>Change in fair value of the outstanding common Operating Partnership units</t>
  </si>
  <si>
    <t>Changes in accruals:</t>
  </si>
  <si>
    <t>Additions to development and redevelopment</t>
  </si>
  <si>
    <t>Payment Of Cost Of Construction</t>
  </si>
  <si>
    <t>Consolidated Statements of Cash Flows (Parenthetical) - USD ($) $ in Thousands</t>
  </si>
  <si>
    <t>Capitalized interest on indebtedness paid in cash</t>
  </si>
  <si>
    <t>Surrendered common shares to satisfy statutory minimum federal income tax obligations</t>
  </si>
  <si>
    <t>Fair value adjustment, cost basis</t>
  </si>
  <si>
    <t>Furniture and Fixtures [Member]</t>
  </si>
  <si>
    <t>Accrued capital expenditure</t>
  </si>
  <si>
    <t>Development and Redevelopment [Member]</t>
  </si>
  <si>
    <t>Description of Business</t>
  </si>
  <si>
    <t>Accounting Policies [Abstract]</t>
  </si>
  <si>
    <t>Description of Business First Potomac Realty Trust (the “Company”) is a leader in the ownership, management, redevelopment and development of office and business park properties in the greater Washington, D.C. region. The Company’s focus is owning and operating properties that the Company believes can benefit from its market knowledge and intensive operational skills with a focus on increasing their profitability and value. The Company’s portfolio primarily contains a mix of multi-tenant and single-tenant office properties and business parks. Office properties are single-story and multi-story buildings that are primarily for office use; and business parks contain buildings with office features combined with some industrial property space. The Company separates its properties into four distinct reporting segments, which the Company refers to as the Washington, D.C., Maryland, Northern Virginia and Southern Virginia reporting segments. References in these unaudited condensed consolidated financial statements to “we,” “our,” “us,” the “Company” or “First Potomac,” refer to the Company and its subsidiaries, on a consolidated basis, unless the context indicates otherwise. We conduct our business through the Operating Partnership. We are the sole general partner of, and, as of March 31, 2016, owned 100% of the preferred interest and 95.7% of the common interest in the Operating Partnership. The remaining common interests in the Operating Partnership, which are presented as noncontrolling interests in the Operating Partnership in the accompanying unaudited condensed consolidated financial statements, are limited partnership interests that are owned by unrelated parties. At March 31, 2016 , we wholly owned or had a controlling interest in properties totaling 6.5 million square feet and had a noncontrolling ownership interest in properties totaling an additional 0.9 million square feet through five unconsolidated joint ventures. We also owned land that can support 1.3 million square feet of additional development, including 0.7 million square feet related to Storey Park, for which we are currently pursuing various disposition strategies. Our consolidated properties were 92.3% occupied by 385 tenants at March 31, 2016. We did not include square footage that was in development or redevelopment, which totaled 0.2 million square feet at March 31, 2016, in our occupancy calculation. We derive substantially all of our revenue from leases of space within our properties. As of March 31, 2016, our largest tenant was the U.S. Government, which accounted for 12.7% of our total annualized cash basis rent, and the U.S. Government combined with government contractors accounted for 24.2% of our total annualized cash basis rent as of March 31, 2016. We operate so as to qualify as a real estate investment trust (“REIT”) for federal income tax purposes.</t>
  </si>
  <si>
    <t>Summary of Significant Accounting Policies</t>
  </si>
  <si>
    <t>Summary of Significant Accounting Policies (a) Principles of Consolidation Our unaudited condensed consolidated financial statements include our accounts and the accounts of our Operating Partnership, which we consider to be a variable interest entity (“VIE”), and the subsidiaries in which we or our Operating Partnership has a controlling interest, which includes First Potomac Management LLC, a wholly-owned subsidiary that manages the majority of our properties. All intercompany balances and transactions have been eliminated in consolidation. We have condensed or omitted certain information and note disclosures normally included in financial statements presented in accordance with U.S. generally accepted accounting principles (“GAAP”) in the accompanying unaudited condensed consolidated financial statements. We believe the disclosures made are adequate to prevent the information presented from being misleading. However, the unaudited condensed consolidated financial statements should be read in conjunction with the consolidated financial statements and notes thereto included in our annual report on Form 10-K for the year ended December 31, 2015 and as updated from time to time in our other filings with the SEC. In our opinion, the accompanying unaudited condensed consolidated financial statements reflect all adjustments, consisting of normal recurring adjustments and accruals necessary to present fairly our financial position as of March 31, 2016 and the results of our operations, our comprehensive loss and our cash flows for the three months ended March 31, 2016 and 2015 . Interim results are not necessarily indicative of full-year performance due, in part, to the timing of transactions and the impact of acquisitions and dispositions throughout the year, as well as the seasonality of certain operating expenses such as utilities expense and snow and ice removal costs. (b) Use of Estimates The preparation of unaudited condensed consolidated financial statements in conformity with GAAP requires our management team to make a number of estimates and assumptions relating to the reported amounts of assets and liabilities and the disclosure of contingent assets and liabilities at the date of the unaudited condensed consolidated financial statements and the reported amounts of revenues and expenses during the period. Estimates include the amount of accounts receivable that may be uncollectible, recoverability of notes receivable, future cash flows, discount and capitalization rate assumptions used to fair value acquired properties and to test impairment of certain long-lived assets and goodwill, derivative valuations, market lease rates, lease-up periods, leasing and tenant improvement costs used to fair value intangible assets acquired and probability weighted cash flow analysis used to fair value contingent liabilities. Actual results could differ from those estimates. (c) Rental Property Rental property is initially recorded at fair value, when acquired in a business combination, or initial cost when constructed or acquired in an asset purchase. Improvements and replacements are capitalized at cost when they extend the useful life, increase capacity or improve the efficiency of the asset. Repairs and maintenance are charged to expense when incurred. Depreciation and amortization are recorded on a straight-line basis over the estimated useful lives of the assets. The estimated useful lives of our assets, by class, are as follows: Buildings 39 years Building improvements 5 to 20 years Furniture, fixtures and equipment 5 to 15 years Lease related intangible assets The term of the lease Tenant improvements Shorter of the useful life of the asset or the term of the related lease We regularly review market conditions for possible impairment of a property’s carrying value. When circumstances such as adverse market conditions, changes in management’s intended holding period or potential sale to a third party indicate a possible impairment of the carrying value of a property, an impairment analysis is performed. We assess potential impairments based on an estimate of the future undiscounted cash flows (excluding interest charges) expected to result from the property’s use and eventual disposition. This estimate is based on projections of future revenues, expenses, capital improvement costs to maintain the operating capacity, expected holding periods and capitalization rates. These cash flows consider factors such as expected market trends and leasing prospects, as well as the effects of leasing demand, competition and other factors. If impairment exists due to the inability to recover the carrying value of a real estate investment based on forecasted undiscounted cash flows, an impairment loss is recorded to the extent that the carrying value exceeds the estimated fair value of the property. Further, we will record an impairment loss if we expect to dispose of a property in the near term, at a price below carrying value. In such an event, we will record an impairment loss based on the difference between a property’s carrying value and its projected sales price less any estimated costs to sell. We will classify a building as held-for-sale in accordance with GAAP in the period in which we have made the decision to dispose of the building, our Board of Trustees or a designated delegate has approved the sale, there is a high likelihood a binding agreement to purchase the property will be signed under which the buyer will be required to commit a significant amount of nonrefundable cash and no significant financing contingencies exist that could cause the transaction not to be completed in a timely manner. We will cease recording depreciation on a building once it has been classified as held-for-sale. We will also determine whether the disposal of a building qualifies as a discontinued operation in accordance with GAAP by assessing whether the disposal of the building, or group of buildings, represents a strategic shift that has, or will have, a major effect on the Company’s operations or financial results. If the building does not qualify as a discontinued operation in accordance with GAAP, we will classify the building’s operating results, together with any impairment charges and any gains or losses on the sale of the building, in continuing operations for all periods presented in our consolidated statements of operations. We will classify the assets and liabilities related to the building as held-for-sale in our consolidated balance sheet for the period the held-for-sale criteria were met. If the building does qualify as a discontinued operation under GAAP, we will classify the building’s operating results, together with any impairment charges and any gains or losses on the sale of the building, in discontinued operations in our consolidated statements of operations for all periods presented and classify the assets and liabilities related to the building as held-for-sale in our consolidated balance sheets for the periods presented. Interest expense is reclassified to discontinued operations only to the extent the disposed or held-for-sale property is secured by specific mortgage debt and the mortgage debt will not be assigned to another property owned by us after the disposition. We recognize the fair value, if sufficient information exists to reasonably estimate the fair value, of any liability for conditional asset retirement obligations when assumed or incurred, which is generally upon acquisition, construction, development or redevelopment and/or through the normal operation of the asset. We capitalize interest costs incurred on qualifying expenditures for real estate assets under development or redevelopment, which include our investments in assets owned through unconsolidated joint ventures that are under development or redevelopment, while being readied for their intended use in accordance with accounting requirements regarding capitalization of interest. We will capitalize interest when qualifying expenditures for the asset have been made, activities necessary to get the asset ready for its intended use are in progress and interest costs are being incurred. Capitalized interest also includes interest associated with expenditures incurred to acquire developable land while development activities are in progress. We also capitalize direct compensation costs of our construction personnel who manage the development and redevelopment projects, but only to the extent the employee’s time can be allocated to a project. Any portion of construction management costs not directly attributable to a specific project are recognized as general and administrative expense in the period incurred. We do not capitalize any other general and administrative costs such as office supplies, office rent expense or an overhead allocation to our development or redevelopment projects. Capitalized compensation costs were immaterial for the three months ended March 31, 2016 and 2015. Capitalization of interest ends when the asset is substantially complete and ready for its intended use, but no later than one year from completion of major construction activity, if the property is not occupied. We place redevelopment and development assets into service at this time and commence depreciation upon the substantial completion of tenant improvements and the recognition of revenue. Capitalized interest is depreciated over the useful life of the underlying assets, commencing when those assets are placed into service. (d) Notes Receivable We provide loans to the owners of real estate properties, which can be collateralized by interest in the real estate property. We record these loans as “Notes receivable” in our consolidated balance sheets. The loans will be recorded net of any discount or issuance costs, which will be amortized over the life of the respective note receivable using the effective interest method. We record interest earned from notes receivable and amortization of any discount costs or issuance costs within “Interest and other income” in our consolidated statements of operations. We will establish a provision for anticipated credit losses associated with our notes receivable when we anticipate that we may be unable to collect any contractually due amounts. This determination is based upon such factors as delinquencies, loss experience, collateral quality and current economic or borrower conditions. Our collectability of our notes receivable may be adversely impacted by the financial stability of the Washington, D.C. region and the ability of the underlying assets to keep current tenants or attract new tenants. Estimated losses are recorded as a charge to earnings to establish an allowance for credit losses that we estimate to be adequate based on these factors. Based on the review of the above criteria, we did not record an allowance for credit losses for our notes receivable during the three months ended March 31, 2016 and 2015 . (e) Application of New Accounting Standards In January 2016, we adopted Accounting Standards Update No. 2015-01, Simplifying Income Statement Presentation by Eliminating the Concept of Extraordinary Items (“ASU 2015-01”), which eliminates the concept of extraordinary items from GAAP and the requirement that an entity separately report extraordinary items in the income statement. ASU 2015-01 also requires that entities continue to evaluate whether items are unusual in nature or infrequent in occurrence for presentation and disclosure purposes. The adoption of ASU 2015-01 did not have a material impact on our unaudited condensed consolidated financial statements and related disclosures. In January 2016, we adopted ASU No. 2015-02, Amendments to the Consolidation Analysis (“ASU 2015-02”). This standard amends certain guidance applicable to the consolidation of various legal entities, including variable interest entities (“VIE”). In determining the method of accounting for partially owned joint ventures, we evaluate the characteristics of associated entities and determine whether an entity is a VIE and, if so, determine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the entity's financing and capital structure, and contractual relationship and terms, including consideration of governance and decision making rights. We consolidate a VIE when we have determined that we are the primary beneficiary. We evaluated the application of ASU 2015-02 and concluded that no change was required to our accounting for any of our interests in less than wholly owned joint ventures. We will continue to consolidate our joint venture in Storey Park as described in note 12(b), Noncontrolling Interests in a Consolidated Partnership , as it continues to meet the definition and certain criteria as a VIE in which we are considered to be the primary beneficiary. Under ASU 2015-02, our Operating Partnership now meets the definition of a VIE, we are the primary beneficiary, and, accordingly, we continue to consolidate the Operating Partnership. Our sole significant asset is our investment in the Operating Partnership and, consequently, substantially all of our assets and liabilities represent assets and liabilities of the Operating Partnership. All of our debt is an obligation of the Operating Partnership and may only be settled with the assets of the Operating Partnership. In January 2016, we adopted Accounting Standards Update No. 2015-03, Simplifying the Presentation of Debt Issuance Costs (“ASU 2015-03”), which requires debt issuance costs to be presented in the balance sheet as a direct deduction from the carrying value of the debt liability. ASU 2015-03 is applied on a retrospective basis, which resulted in the reclassification of our debt issuance costs from previously presented balances. The guidance did not have a material impact on our unaudited condensed consolidated financial statements and related disclosures. In January 2016, we adopted Accounting Standards Update No. 2015-16, Simplifying the Accounting for Measurement-Period Adjustments (“ASU 2015-16”), which eliminates the requirement for an acquirer to retrospectively adjust the financial statements for measurement-period adjustments that occur in periods after the acquisition of a business combination. The acquirer would instead recognize measurement-period adjustments in the reporting period in which the adjustment is identified. The adoption of ASU 2015-16 did not have a material impact on our unaudited condensed consolidated financial statements and related disclosures. In May 2014, the Financial Accounting Standards Board (“FASB”) issued Accounting Standards Update No. 2014-09, Revenue from Contracts with Customers (“ASU 2014-09”), which requires an entity to recognize the amount of revenue to which it expects to be entitled for the transfer of promised goods or services to customers and will replace most existing revenue recognition guidance when it becomes effective. In July 2015, the FASB deferred by one year the mandatory effective date of ASU 2014-09 from January 1, 2017 to January 1, 2018. Early adoption is permitted, but not prior to the original effective date of January 1, 2017. ASU 2014-09 permits the use of either the retrospective or cumulative effect transition method. We have not yet selected a transition method and are evaluating the impact that ASU 2014-09 will have on our consolidated financial statements and related disclosures. In August 2014, the FASB issued Accounting Standards Update No. 2014-15, Disclosure of Uncertainties about an Entity’s Ability to Continue as a Going Concern (“ASU 2014-15”), which requires an entity to evaluate whether conditions or events, in the aggregate, raise substantial doubt about the entity’s ability to continue as a going concern for one year from the date the financial statements are issued or are available to be issued. The guidance will become effective for annual periods ending after December 15, 2016. The adoption of ASU 2014-15 is not expected to have an impact on our consolidated financial statements and related disclosures. In January 2016, the FASB issued Accounting Standards Update No. 2016-01, Recognition and Measurement of Financial Assets and Financial Liabilities (“ASU 2016-01”), which requires, among other things, entities to use the exit price notion when measuring the fair value of financial instruments for disclosure purposes and eliminates the requirement for public business entities to disclose the method(s) and significant assumptions used to estimate the fair value disclosed for financial instruments measured at amortized cost on the balance sheet. ASU 2016-01 is effective for periods beginning after December 15, 2017; early adoption is not permitted. The guidance is not expected to have a material impact on our consolidated financial statements and related disclosures. In February 2016, the FASB issued Accounting Standards Update No. 2016-02 (“ASU 2016-02”), Leases , which requires a lessee to record on the balance sheet a right-of-use asset with a corresponding lease liability created by lease terms of more than 12 months. Additional qualitative and quantitative disclosures will also be required. The guidance will become effective for periods beginning after December 15, 2018 and will be applied using a modified retrospective transition method. We are currently evaluating the impact that ASU 2016-02 will have on our consolidated financial statements and related disclosures. In March 2016, the FASB issued Accounting Standards Update No. 2016-09 (“ASU 2016-09”), Improvements to Employee Share-Based Payment Accounting, which is intended to simplify several aspects of the accounting for employee share-based payment transactions, including income tax consequences, classification of awards as either equity or liabilities and classification on the statement of cash flows. The guidance will become effective for periods beginning after December 15, 2017 and early adoption is permitted. ASU 2016-09 permits the use of the cumulative-effect and prospective methods. While we are currently evaluating the impact of this standard and whether we will elect to early adopt the standard, we do not believe this standard will have a material impact on our consolidated financial statements or related disclosures. (f) Reclassifications Certain prior year asset and debt balances have been reclassified to conform to the current year presentation as a result of adopting ASU 2015-03 in January 2016, which requires debt issuance costs to be presented in the balance sheet as a direct deduction from the carrying value of the debt liability and which is applied on a retrospective basis. See note 2(e), Summary of Significant Accounting Policies - Application of New Accounting Standards for more information.</t>
  </si>
  <si>
    <t>Earnings Per Common Share</t>
  </si>
  <si>
    <t>Earnings Per Share [Abstract]</t>
  </si>
  <si>
    <t>Earnings Per Common Share Basic earnings or loss per common share (“EPS”) is calculated by dividing net income or loss attributable to common shareholders by the weighted average common shares outstanding for the periods presented. Diluted EPS is computed after adjusting the basic EPS computation for the effect of dilutive common equivalent shares outstanding during the periods presented, which include stock options and non-vested shares. We apply the two-class method for determining EPS as our outstanding unvested shares with non-forfeitable dividend rights are considered participating securities. Our excess of distributions over earnings related to participating securities is shown as a reduction in total earnings attributable to common shareholders in our computation of EPS. The following table sets forth the computation of our basic and diluted earnings per common share (dollars in thousands, except per share amounts): Three Months Ended March 31, 2016 2015 Numerator for basic and diluted earnings per common share: (Loss) income from continuing operations $ (101 ) $ 1,099 Loss from discontinued operations — (607 ) Net (loss) income (101 ) 492 Less: Net loss from continuing operations attributable to noncontrolling interests 147 86 Less: Net loss from discontinued operations attributable to noncontrolling interests — 26 Net income attributable to First Potomac Realty Trust 46 604 Less: Dividends on preferred shares (2,248 ) (3,100 ) Less: Issuance costs of redeemed preferred shares (1) (1,904 ) — Net loss attributable to common shareholders (4,106 ) (2,496 ) Less: Allocation to participating securities (73 ) (73 ) Net loss attributable to common shareholders $ (4,179 ) $ (2,569 ) Denominator for basic and diluted earnings per common share: Weighted average common shares outstanding - basic and diluted 57,542 58,225 Basic and diluted earnings per common share: Loss from continuing operations $ (0.07 ) $ (0.03 ) Loss from discontinued operations — (0.01 ) Net loss $ (0.07 ) $ (0.04 ) (1) Represents the original issuance costs associated with the redemption of 2.2 million 7.750% Series A Cumulative Redeemable Perpetual Preferred Shares during the first quarter of 2016. In accordance with GAAP regarding earnings per common share, we did not include the following potential weighted average common shares in our calculation of diluted earnings per common share as they are anti-dilutive for the periods presented (amounts in thousands): Three Months Ended 2016 2015 Stock option awards 1,018 1,083 Non-vested share awards 484 380 1,502 1,463</t>
  </si>
  <si>
    <t>Rental Property</t>
  </si>
  <si>
    <t>Real Estate [Abstract]</t>
  </si>
  <si>
    <t>Rental Property Rental property represents buildings and related improvements, net of accumulated depreciation, and developable land that are wholly owned or owned by an entity in which we have a controlling interest. All of our rental properties are located within the greater Washington, D.C. region. Rental property consists of the following (dollars in thousands): March 31, 2016 December 31, 2015 (1) Land and land improvements $ 280,402 $ 280,149 Buildings and improvements 796,479 793,184 Construction in progress 102,121 97,361 Tenant improvements 181,900 168,946 Furniture, fixtures and equipment 410 410 1,361,312 1,340,050 Less: accumulated depreciation (220,674 ) (209,784 ) $ 1,140,638 $ 1,130,266 (1) Excludes rental property totaling $90.6 million at December 31, 2015 related to the NOVA Non-Core Portfolio (defined in note 7 , Dispositions ), which was classified as held-for-sale at December 31, 2015 and sold on March 25, 2016. Development and Redevelopment Activity We will place completed development and redevelopment assets in service upon the earlier of one year after major construction activity is deemed to be substantially complete or upon occupancy. We construct office buildings and/or business parks on a build-to-suit basis or with the intent to lease upon completion of construction. We own developable land that can accommodate 1.3 million square feet of additional building space, of which 0.7 million is located in the Washington, D.C. reporting segment, 0.1 million in the Maryland reporting segment, 0.4 million in the Northern Virginia reporting segment and 0.1 million in the Southern Virginia reporting segment. The 0.7 million square feet of developable land in the Washington, D.C. reporting segment primarily relates to Storey Park, for which we are pursuing various disposition strategies. During the third quarter of 2014, we signed a lease for 167,000 square feet at a to-be-constructed building in our Northern Virginia reporting segment on vacant land that we had in our portfolio. We substantially completed construction of the new building in March 2016 and expect to complete the construction of the tenant improvements in the second half of 2016. At March 31, 2016, none of the completed development space was placed in-service. Our total investment in the development project, excluding tenant improvements and leasing commission costs, was $33.6 million as of March 31, 2016, which related to the completion of the building and includes the original cost basis of the applicable portion of the vacant land of $5.2 million . On August 4, 2011, we formed a joint venture, in which we have a 97% interest, with an affiliate of Perseus Realty, LLC to acquire Storey Park in our Washington, D.C. reporting segment. At the time, the site was leased to Greyhound Lines, Inc. (“Greyhound”), which subsequently relocated its operations. Greyhound’s lease expired on August 31, 2013 , at which time the property was placed into development with the anticipation of developing a mixed-use project on the 1.6 acre site, which could accommodate up to 712,000 square feet. At March 31, 2016, the total investment in the development project was $57.9 million , which included the original cost basis of the property of $43.3 million . The majority of the costs in excess of the original cost basis relate to architectural fees and site preparation costs, as well as capitalized interest and taxes. As previously disclosed, in February 2016 we entered into a contract, subject to a study period, to sell Storey Park. At this time, the property is no longer under contract, though we are continuing to pursue various disposition strategies, including working with the previous prospective buyer. However, we can provide no assurances regarding the timing or pricing of the sale, or that such sale will ultimately occur. On January 1, 2016, we ceased capitalizing expenses associated with the development project as we are currently marketing the property for sale. During the first quarter of 2016, we did no t place in-service any significant completed development or redevelopment space. At March 31, 2016, other than the new building at our Northern Virginia development project, we had no completed development or redevelopment space that had yet to be placed in-service.</t>
  </si>
  <si>
    <t>Notes Receivable</t>
  </si>
  <si>
    <t>Receivables [Abstract]</t>
  </si>
  <si>
    <t>Notes Receivable In December 2010, we provided a $25.0 million mezzanine loan to the owners of 950 F Street, NW, a ten-story, 287,000 square-foot office/retail building located in Washington, D.C. that is secured by a portion of the owners’ interest in the property. The loan requires monthly interest-only payments with a constant interest rate over the life of the loan. On January 10, 2014, we amended the loan to increase the outstanding balance to $34.0 million and reduced the fixed interest rate from 12.50% to 9.75% . The amended mezzanine loan matures on April 1, 2017 and is currently repayable in full with 30 days’ prior written notice. There were no unamortized origination fees as of March 31, 2016 and December 31, 2015. Payments under the loan are current. On February 24, 2015, the owners of America’s Square, a 461,000 square foot office complex located in Washington, D.C., prepaid a mezzanine loan that had an outstanding balance of $29.7 million . The loan had a fixed-interest rate of 9.0% and was scheduled to mature on May 1, 2016 . We received a yield maintenance payment of $2.4 million with the repayment of the loan, which is recorded within “Interest and other income” in our consolidated statement of operations for the three months ended March 31, 2015. We recorded interest income related to our notes receivable of $0.8 million and $1.2 million for the three months ended March 31, 2016 and 2015, respectively, which is included within “Interest and other income” in our consolidated statements of operations.</t>
  </si>
  <si>
    <t>Investment in Affiliates</t>
  </si>
  <si>
    <t>Equity Method Investments and Joint Ventures [Abstract]</t>
  </si>
  <si>
    <t>Investment in Affiliates We own an interest in several joint ventures that own properties. We do not control the activities that are most significant to the joint ventures. As a result, the assets, liabilities and operating results of these noncontrolled joint ventures are not consolidated within our unaudited condensed consolidated financial statements. Our investments in these joint ventures are recorded as “Investment in affiliates” in our consolidated balance sheets. Our investment in affiliates consisted of the following (dollars in thousands): Reporting Segment Ownership Investment at March 31, 2016 Investment at December 31, 2015 Prosperity Metro Plaza Northern Virginia 51% $ 25,330 $ 24,909 1750 H Street, NW Washington, D.C. 50% 14,959 15,168 Aviation Business Park Maryland 50% 5,800 5,899 Rivers Park I and II (1) Maryland 25% 2,264 2,247 $ 48,353 $ 48,223 (1) Rivers Park I and Rivers Park II are owned through two separate joint ventures. The following table provides a summary of the mortgage debt held by our unconsolidated joint ventures (dollars in thousands): FPO Ownership Effective Interest Rate Maturity Date Principal Balance at March 31, 2016 (1) Principal Balance at December 31, 2015 (1) Rivers Park I and II (2) 25% LIBOR + 1.90% (3) September 2017 $ 28,000 $ 28,000 1750 H Street, NW (4) 50% 3.92% August 2024 32,000 32,000 Prosperity Metro Plaza (5) 51% 3.91% December 2029 50,000 50,000 Total / Weighted Average 3.51% $ 110,000 $ 110,000 (1) Reflects the entire balance of the debt secured by the properties, not our portion of the debt. (2) The loan is repayable in full without penalty at any time during the term of the loan. Of the outstanding principal balance, $2.8 million is recourse to us. We believe the fair value of the potential liability to us related to the recourse debt is inconsequential as the likelihood of our need to perform under the debt agreement is remote. (3) At March 31, 2016 , LIBOR was 0.44% . All references to LIBOR in the condensed consolidated financial statements refer to one-month LIBOR. (4) The loan requires interest-only payments with a constant interest rate over the life of the loan. The loan is repayable in full without penalty on or after August 1, 2021. (5) The loan requires interest-only payments through December 2024, at which time the loan requires principal and interest payments through its maturity date. The loan is repayable in full without penalty on or after June 1, 2029. The net assets of our unconsolidated joint ventures consisted of the following (dollars in thousands): March 31, 2016 December 31, 2015 Assets: Rental property, net $ 191,604 $ 193,243 Cash and cash equivalents 5,434 5,992 Other assets 17,181 16,490 Total assets 214,219 215,725 Liabilities: Mortgage loans, net (1)(2) 109,273 109,273 Other liabilities 5,420 7,214 Total liabilities 114,693 116,487 Net assets $ 99,526 $ 99,238 (1) Of the total mortgage debt that encumbers our unconsolidated properties, $2.8 million is recourse to us. We believe the fair value of the potential liability to us under this guaranty is inconsequential as the likelihood of our need to perform under the debt agreement is remote. (2) In the first quarter of 2016, we adopted ASU 2015-03, which requires debt issuance costs to be presented on the balance sheet as a direct deduction from the carrying value of the respective debt liability and which is applied on a retrospective basis. Mortgage loans, net at both March 31, 2016 and December 31, 2015 included $0.7 million of unamortized deferred financing costs. Our share of earnings or losses related to our unconsolidated joint ventures is recorded in our consolidated statements of operations as “Equity in earnings of affiliates.” The following table summarizes the results of operations of our unconsolidated joint ventures for the three months ended March 31, 2016 and 2015, which, due to our varying ownership interests in the joint ventures and the varying operations of the joint ventures, may not be reflective of the amounts recorded in our consolidated statements of operations (dollars in thousands): Three Months Ended 2016 2015 Total revenues $ 6,290 $ 6,167 Total operating expenses (2,166 ) (2,156 ) Net operating income 4,124 4,011 Depreciation and amortization (1,966 ) (2,249 ) Interest expense, net (993 ) (973 ) Net income $ 1,165 $ 789 We earn various fees from several of our joint ventures, which include management fees, leasing commissions and construction management fees. We recognize fees only to the extent of the third party ownership interest in our unconsolidated joint ventures. We recognized fees from our unconsolidated joint ventures of $0.2 million and $0.1 million for the three months ended March 31, 2016 and 2015 , respectively, which are reflected within “Tenant reimbursements and other revenues” in our consolidated statements of operations.</t>
  </si>
  <si>
    <t>Dispositions</t>
  </si>
  <si>
    <t>Discontinued Operations and Disposal Groups [Abstract]</t>
  </si>
  <si>
    <t>Dispositions We will report a disposed or held-for-sale property or group of properties in discontinued operations only if the disposal represents a strategic shift that has, or will have, a major effect on our operations and financial results. All other disposed properties will have their operating results reflected within continuing operations on our consolidated statements of operations for all periods presented. We have had, and will have, no continuing involvement with any of our disposed properties subsequent to their disposal. The operations of the disposed properties were not subject to any income based taxes. Other than the properties discussed below in this note 7 , Dispositions , we did not dispose of or enter into any agreements to sell any other properties during the three months ended March 31, 2016 and 2015. (a) Disposed or Held-for-Sale Properties within Continuing Operations The following table is a summary of property dispositions whose operating results are included in continuing operations in our consolidated statements of operations for the periods presented (dollars in thousands): Property Reporting Disposition Date Property Type Square Feet Net Sale Proceeds NOVA Non-Core Portfolio (1) Northern Virginia 3/25/2016 Various 945,745 $ 90,501 Cedar Hill I and III Northern Virginia 12/23/2015 Office 102,632 25,939 Newington Business Park Center Northern Virginia 12/17/2015 Industrial 255,600 31,409 Rumsey Center Maryland 7/28/2015 Business Park 135,015 14,956 (1) Consists of Van Buren Office Park, Herndon Corporate Center, Windsor at Battlefield, Reston Business Campus, Enterprise Center, Gateway Centre Manassas, Linden Business Center and Prosperity Business Center (collectively, the “NOVA Non-Core Portfolio”). On March 25, 2016 , we sold the NOVA Non-Core Portfolio for net proceeds of $90.5 million . In the fourth quarter of 2015, we recorded an impairment charge of $26.9 million related to the sale based on the anticipated net proceeds, and we recorded an additional loss on the sale of $1.2 million in the first quarter of 2016. In anticipation of the sale, in February 2016, we defeased a $0.2 million mortgage loan that was encumbered by a building at Gateway Centre Manassas. We used the proceeds from the sale of the NOVA Non-Core Portfolio to temporarily pay down a portion of the outstanding balance of our unsecured revolving credit facility, which we later drew upon to redeem 3.6 million 7.750% Series A Cumulative Redeemable Perpetual Preferred Shares (the “ 7.750% Series A Preferred Shares”) on April 27, 2016. The following table summarizes the aggregate results of operations for the disposed properties that are included in continuing operations for the three months ended March 31, 2016 and 2015 (dollars in thousands): Three Months Ended 2016 2015 Revenues $ 3,366 $ 6,118 Property operating expenses (1,338 ) (2,552 ) Depreciation and amortization (114 ) (1,912 ) Interest expense (2 ) (207 ) Loss on debt extinguishment (48 ) — Income from operations of disposed property 1,864 1,447 Loss on sale of rental property (1,155 ) — Net income from continuing operations $ 709 $ 1,447 (b) Discontinued Operations On March 19, 2015 , we sold our Richmond, Virginia portfolio, which included Chesterfield Business Center, Hanover Business Center, Park Central, Virginia Technology Center and a three-acre parcel of undeveloped land (collectively, the “Richmond Portfolio”) for net proceeds of $53.8 million . In the aggregate, the Richmond Portfolio, which was located in our Southern Virginia reporting segment, was comprised of 19 buildings totaling 827,900 square feet. Net proceeds from the sale of the Richmond Portfolio reflected the prepayment of $3.7 million of mortgage and other indebtedness secured by certain properties in the sold portfolio, including $0.5 million of associated prepayment penalties. We recorded a gain on the sale of the portfolio of $0.9 million in the first quarter of 2015. During the first quarter of 2015, we accelerated the amortization of deferred rent abatements and straight-line rents, totaling $0.9 million , and leasing commissions, totaling $1.1 million , which were on the balance sheet of the Richmond Portfolio. The accelerated amortization resulted in an additional $2.0 million of expense during the first quarter of 2015. With the sale of our Richmond Portfolio, we no longer owned any properties in the Richmond, Virginia area and had strategically exited the Richmond market. As such, the operating results of the Richmond Portfolio are reflected within discontinued operations in our consolidated statement of operations for the three months ended March 31, 2015. No disposed properties qualified as discontinued operations for the three months ended March 31, 2016. The following table summarizes the results of operations of properties included in discontinued operations for the three months ended March 31, 2015 (dollars in thousands): 2015 Revenues $ 877 Loss from operations, before taxes (1) (975 ) Loss on debt extinguishment (489 ) Gain on sale of rental property 857 (1) For the three months ended March 31, 2015, we accelerated $2.0 million of unamortized straight-line rents, deferred rent abatements and leasing commissions related to the sale of the Richmond Portfolio.</t>
  </si>
  <si>
    <t>Debt</t>
  </si>
  <si>
    <t>Debt Disclosure [Abstract]</t>
  </si>
  <si>
    <t>Debt Our debt consisted of the following (dollars in thousands): March 31, (1) December 31, 2015 (1)(2) Mortgage loans, net, effective interest rates ranging from 4.22% to 6.01%, maturing at various dates through September 2030 (3)(4) $ 314,404 $ 307,769 Unsecured term loan, net, effective interest rates ranging from LIBOR plus 1.30% to LIBOR plus 1.60%, with staggered maturity dates ranging from December 2020 to December 2022 (3) 299,318 299,404 Unsecured revolving credit facility, net, effective interest rate of LIBOR plus 1.35%, maturing December 2019 (3) 97,946 116,865 Total $ 711,668 $ 724,038 (1) In the first quarter of 2016, we adopted ASU 2015-03, which requires debt issuance costs to be presented on the balance sheet as a direct deduction from the carrying value of the respective debt liability and is applied on a retrospective basis. The balances include a total of $7.6 million and $8.0 million of unamortized deferred financing costs at March 31, 2016 and December 31, 2015, respectively. (2) Excludes $0.2 million of mortgage debt that was classified within “Liabilities held-for-sale” on our consolidated balance sheet at December 31, 2015. See note 7 , Dispositions , for further discussion. (3) At March 31, 2016 , LIBOR was 0.44% . (4) Includes two construction loans and a land loan. (a) Mortgage Loans The following table provides a summary of our mortgage debt, which includes two construction loans and a land loan, (dollars in thousands): Encumbered Property Contractual Effective Maturity March 31, December 31, 2015 440 First Street Construction Loan (1)(2) LIBOR + 2.50% LIBOR + 2.50% May 2016 $ 32,216 $ 32,216 Storey Park Land Loan (1)(3) LIBOR + 2.50% LIBOR + 2.50% October 2016 22,000 22,000 Hillside I and II 5.75 % 4.62 % December 2016 12,311 12,368 Redland Corporate Center Buildings II &amp; III 4.20 % 4.64 % November 2017 64,216 64,543 Northern Virginia Construction Loan (1) LIBOR + 1.85% LIBOR + 1.85% September 2019 16,419 9,176 840 First Street, NE 5.72 % 6.01 % July 2020 35,720 35,888 Battlefield Corporate Center 4.26 % 4.40 % November 2020 3,484 3,526 1211 Connecticut Avenue, NW 4.22 % 4.47 % July 2022 28,960 29,110 1401 K Street, NW 4.80 % 4.93 % June 2023 36,060 36,224 11 Dupont Circle, NW 4.05 % 4.22 % September 2030 66,780 66,780 Principal balance 4.53 % (4) 318,166 311,831 Unamortized fair value adjustments 125 172 Unamortized deferred financing costs (6) (3,887 ) (4,234 ) Total balance, net $ 314,404 $ 307,769 Debt Classified within Liabilities Held-for-Sale Gateway Centre Manassas Building I (5) 7.35 % 5.88 % November 2016 $ — $ 212 Unamortized fair value adjustments — 1 Total balance, net $ — $ 213 (1) At March 31, 2016, LIBOR was 0.44% . (2) This construction loan (the “440 First Street Construction Loan”) is collateralized by 440 First Street, NW and matures in May 2016 . We are currently negotiating a one -year extension of the loan. We can repay all or a portion of the construction loan, without penalty, at any time during the term of the loan. At March 31, 2016, per the terms of the loan agreement, 50% of the outstanding principal balance and all of the outstanding accrued interest were recourse to us. The percentage of outstanding principal balance that is recourse to us can be reduced upon the property achieving certain operating thresholds. (3) This land loan encumbers the Storey Park land (the “Storey Park Land Loan”) and was entered into by our 97% owned consolidated joint venture that owns Storey Park. The loan matures in October 2016, with a one -year extension at our option and is repayable in full without penalty at any time during the term of the loan. Currently, we are pursuing various disposition strategies for the property. Per the terms of the loan agreement, $6.0 million of the outstanding principal balance and all of the outstanding accrued interest is recourse to us. (4) Weighted average interest rate on total mortgage debt at March 31, 2016. (5) The mortgage loan that encumbers Gateway Centre Manassas, which was included in the NOVA Non-Core Portfolio and sold on March 25, 2016, was classified within “Liabilities held-for-sale” on our December 31, 2015 consolidated balance sheet. In February 2016, we used $0.2 million in available cash to defease the outstanding balance of the mortgage loan. (6) In the first quarter of 2016, we adopted ASU 2015-03, which requires debt issuance costs to be presented on the balance sheet as a direct deduction from the carrying value of the respective debt liability and is applied on a retrospective basis. Northern Virginia Construction Loan On September 1, 2015, we entered into a construction loan (the “Northern Virginia Construction Loan”) that is collateralized by a 167,000 square foot office building that is currently in development in Northern Virginia. We completed construction of the new building in the first quarter of 2016 and expect to complete the construction of the tenant improvements in the second half of 2016. The loan has a borrowing capacity of up to $43.7 million , of which we borrowed $16.4 million as of March 31, 2016. The loan has a variable interest rate of LIBOR plus a spread of 1.85% and matures on September 1, 2019. We can repay all or a portion of the Northern Virginia Construction Loan, without penalty, at any time during the term of the loan. (b) Unsecured Term Loan and Unsecured Revolving Credit Facility On December 4, 2015, we amended, restated and consolidated our unsecured revolving credit facility and our unsecured term loan. The amendments extended the maturity date of the unsecured term loan’s three $100 million tranches to December 2020, June 2021 and December 2022 from October 2018, October 2019 and October 2020, respectively and the maturity date of the unsecured revolving credit facility to December 2019 from October 2017, with two, six-month extensions at our option. As part of the amendments, we reduced the interest rate spreads on our unsecured term loan and our unsecured revolving credit facility, reduced the capitalization rates used to calculate gross asset value in the financial covenants and amended the covenant package to more closely align with our corporate goals. The table below shows the outstanding balances and the interest rates of the three tranches of the $300.0 million unsecured term loan at March 31, 2016 (dollars in thousands): Maturity Date Amount (1) Interest Rate (2) Tranche A December 2020 $ 100,000 LIBOR, plus 130 basis points Tranche B June 2021 100,000 LIBOR, plus 130 basis points Tranche C December 2022 100,000 LIBOR, plus 160 basis points Total $ 300,000 (1) Excludes $0.7 million of unamortized deferred financing costs that are deducted from our total unsecured term loan balance in the March 31, 2016 consolidated balance sheet in accordance with ASU 2015-03, which we adopted in the first quarter of 2016. (2) At March 31, 2016 , LIBOR was 0.44% . The interest rate spread is subject to change based on our maximum total indebtedness ratio. For more information, see note 8 (d), Debt – Financial Covenants . In December 2015, we sold Newington Business Park Center and Cedar Hill I and III for aggregate net proceeds of $57.3 million , which we used to temporarily pay down our unsecured revolving credit facility with the ultimate designated use for such proceeds being the redemption of 2.2 million 7.750% Series A Preferred Shares when such shares first became redeemable in January 2016. During the first quarter of 2016, we borrowed $73.0 million under the unsecured revolving credit facility, $55.0 million of which was used to fund the preferred share redemption that we announced upon the Newington Business Park Center and Cedar Hill I and III sales, $7.0 million of which was used to fund construction at the 167,000 square foot office building that is currently in development in Northern Virginia and the remainder of which was used for general corporate purposes. In March 2016, we sold the NOVA Non-Core Portfolio for net proceeds of $90.5 million , which we used to temporarily pay down our unsecured revolving credit facility while we gave 30 days’ notice to our preferred shareholders of our intention to redeem an additional 3.6 million 7.750% Series A Preferred Shares. During the first quarter of 2016, we repaid $92.0 million of the outstanding balance under the unsecured revolving credit facility using a portion of the proceeds from the sale of the NOVA Non-Core Portfolio (as discussed above) and a $7.2 million draw on the Northern Virginia Construction Loan. On April 27, 2016, we redeemed 3.6 million 7.750% Series A Preferred Shares for $90.0 million . For the three months ended March 31, 2016, our weighted average borrowings under the unsecured revolving credit facility were $169.5 million , with a weighted average interest rate of 1.9% , compared with weighted average borrowings of $193.5 million , with a weighted average interest rate of 1.9% , for the three months ended March 31, 2015. Our maximum outstanding borrowings were $193.0 million and $218.0 million for the three months ended March 31, 2016 and 2015, respectively. At March 31, 2016, outstanding borrowings under the unsecured revolving credit facility were $101.0 million with a weighted average interest rate of 1.8% . Our outstanding borrowings under the unsecured revolving credit facility do not include $3.0 million of unamortized deferred financing costs that are deducted from the balance on the March 31, 2016 consolidated balance sheet in accordance with ASU 2015-03, which we adopted in the first quarter of 2016. At March 31, 2016 , LIBOR was 0.44% and the applicable spread on our unsecured revolving credit facility was 135 basis points. On April 27, 2016, we borrowed $97.0 million under the unsecured revolving credit facility to redeem 3.6 million 7.750% Series A Preferred Shares, including accrued dividends, and to fund construction costs related to our Northern Virginia development project. As of the date of this filing, we had $198.0 million outstanding and $75.1 million available capacity under the unsecured revolving credit facility. We are required to pay a commitment fee at an annual rate of 0.15% of the unused capacity if our usage exceeds 50% of our total capacity under the revolving credit facility, or 0.25% if our usage does not exceed 50%. (c) Interest Rate Swap Agreements At March 31, 2016, we had eleven interest rate swap agreements outstanding that collectively fixed LIBOR, at a weighted average interest rate of 1.5% , on $300.0 million of our variable rate debt. See note 9 , Derivative Instruments , for more information about our interest rate swap agreements. (d) Financial Covenants The credit agreement governing our unsecured revolving credit facility and unsecured term loan contains various restrictive covenants, including with respect to liens, indebtedness, investments, distributions, mergers and asset sales. The agreement also includes customary events of default, the occurrence of which, following any applicable cure period, would permit the lenders to, among other things, declare the principal, accrued interest and other obligations of our Company under the agreement to be immediately due and payable. Our outstanding corporate debt agreements contain specific financial covenants that may impact future financing decisions made by us or may be impacted by a decline in operations. These covenants relate to our allowable leverage, minimum tangible net worth, fixed charge coverage and other financial metrics. As of March 31, 2016 , we were in compliance with the covenants of our unsecured term loan and unsecured revolving credit facility and any such financial covenants of our mortgage debt (including the 440 First Street Construction Loan, the Northern Virginia Construction Loan and the Storey Park Land Loan). Our continued ability to borrow under the unsecured revolving credit facility is subject to compliance with financial and operating covenants, and a failure to comply with any of these covenants could result in a default under the credit facility. These debt agreements also contain cross-default provisions that would be triggered if we were in default under other loans, including mortgage loans, in excess of certain amounts. In the event of a default, the lenders could accelerate the timing of payments under the debt obligations and we may be required to repay such debt with capital from other sources, which may not be available on attractive terms, or at all, which would have a material adverse effect on our liquidity, financial condition, results of operations and ability to make distributions to our shareholders. Our unsecured revolving credit facility and unsecured term loan are subject to interest rate spreads that float based on the quarterly measurement of our maximum consolidated total indebtedness to gross asset value ratio. Based on our leverage ratio at March 31, 2016, the applicable interest rate spreads on the unsecured revolving credit facility and the unsecured term loan will be unchanged.</t>
  </si>
  <si>
    <t>Derivative Instruments</t>
  </si>
  <si>
    <t>Derivative Instruments and Hedging Activities Disclosure [Abstract]</t>
  </si>
  <si>
    <t>Derivative Instruments We are exposed to certain risks arising from business operations and economic factors. We use derivative financial instruments to manage exposures that arise from business activities in which our future exposure to interest rate fluctuations is unknown. The objective in the use of an interest rate derivative is to add stability to interest expenses and manage exposure to interest rate changes. We do not use derivatives for trading or speculative purposes and we intend to enter into derivative agreements only with counterparties that we believe have a strong credit rating to mitigate the risk of counterparty default or insolvency. No hedging activity can completely insulate us from the risks associated with changes in interest rates. Moreover, interest rate hedging could fail to protect us or adversely affect us because, among other things: • available interest rate hedging may not correspond directly with the interest rate risk for which we seek protection; • the duration of the hedge may not match the duration of the related liability; • the party owing money in the hedging transaction may default on its obligation to pay; and • the credit quality of the party owing money on the hedge may be downgraded to such an extent that it impairs our ability to sell or assign its side of the hedging transaction. We enter into interest rate swap agreements to hedge our exposure on our variable rate debt against fluctuations in prevailing interest rates. The interest rate swap agreements fix LIBOR to a specified interest rate; however, the swap agreements do not affect the contractual spreads associated with each variable debt instrument’s applicable interest rate. At March 31, 2016 , we had eleven interest rate swap agreements outstanding that collectively fixed LIBOR, at a weighted average interest rate of 1.5% , on $300.0 million of our variable rate debt. Our interest rate swap agreements are summarized below (dollars in thousands): Maturity Date Notional Amount Interest Rate Contractual Component Fixed LIBOR Interest Rate July 2016 $ 35,000 LIBOR 1.754 % July 2016 25,000 LIBOR 1.763 % July 2017 30,000 LIBOR 2.093 % July 2017 30,000 LIBOR 2.093 % July 2017 25,000 LIBOR 1.129 % July 2017 12,500 LIBOR 1.129 % July 2017 50,000 LIBOR 0.955 % July 2018 12,500 LIBOR 1.383 % July 2018 30,000 LIBOR 1.660 % July 2018 25,000 LIBOR 1.394 % July 2018 25,000 LIBOR 1.135 % Total/Weighted Average $ 300,000 1.505 % Our interest rate swap agreements are designated as cash flow hedges and we record the effective portion of any unrealized gains associated with the change in fair value of the swap agreements within “Accumulated other comprehensive loss” and “Prepaid expenses and other assets” and the effective portion of any unrealized losses within “Accumulated other comprehensive loss” and “Accounts payable and other liabilities” on our consolidated balance sheets. We record our proportionate share of any unrealized gains or losses on our cash flow hedges associated with our unconsolidated joint ventures within “Accumulated other comprehensive loss” and “Investment in affiliates” on our consolidated balance sheets. We record any gains or losses incurred as a result of each interest rate swap agreement’s fixed rate deviating from our respective loan’s contractual rate within “Interest expense” in our consolidated statements of operations. We did not have any material ineffectiveness associated with our cash flow hedges during the three months ended March 31, 2016 and 2015. Amounts reported in accumulated other comprehensive loss related to derivatives will be reclassified to “Interest expense” on our consolidated statements of operations as interest payments are made on our variable-rate debt. We reclassified accumulated other comprehensive losses as an increase to interest expense of $0.8 million and $1.0 million for the three months ended March 31, 2016 and 2015, respectively. As of March 31, 2016 , we estimated that $2.2 million of our accumulated other comprehensive loss will be reclassified as an increase to interest expense over the following twelve months.</t>
  </si>
  <si>
    <t>Fair Value Measurements</t>
  </si>
  <si>
    <t>Fair Value Disclosures [Abstract]</t>
  </si>
  <si>
    <t>Fair Value Measurements Our application of GAAP outlines a valuation framework and creates a fair value hierarchy, which distinguishes between assumptions based on market data (observable inputs) and a reporting entity’s own assumptions about market data (unobservable inputs). The required disclosures increase the consistency and comparability of fair value measurements and the related disclosures. Fair value is identified, under the standard, as the price that would be received to sell an asset or paid to transfer a liability between willing third parties at the measurement date (an exit price). In accordance with GAAP, certain assets and liabilities must be measured at fair value, and we provide the necessary disclosures that are required for items measured at fair value as outlined in the accounting requirements regarding fair value. Financial assets and liabilities, as well as those non-financial assets and liabilities requiring fair value measurement, are measured using inputs from three levels of the fair value hierarchy. The three levels are as follows: 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derived principally from or corroborated by observable market data correlation or other means (market corroborated inputs). Level 3 - Unobservable inputs, only used to the extent that observable inputs are not available, reflect our assumptions about the pricing of an asset or liability. In accordance with accounting provisions and the fair value hierarchy described above, the following table shows the fair value of our consolidated assets and liabilities that are measured on a non-recurring and recurring basis as of March 31, 2016 and December 31, 2015 (dollars in thousands): Balance at Level 1 Level 2 Level 3 Recurring Measurements: Derivative instrument-swap liabilities $ 3,359 $ — $ 3,359 $ — Balance at Level 1 Level 2 Level 3 Non-recurring Measurements: Impaired real estate assets $ 104,625 $ — $ 90,625 $ 14,000 Recurring Measurements: Derivative instrument-swap liabilities 2,491 — 2,491 — We did not re-measure or complete any transactions involving non-financial assets or non-financial liabilities that are measured at fair value on a recurring basis during the three months ended March 31, 2016 and 2015. Also, we did not have any transfers into or out of fair value measurement levels for assets or liabilities that are measured on a recurring basis occurred during the three months ended March 31, 2016 and 2015. Impairment of Rental Property We regularly review market conditions for possible impairment of a property’s carrying value. When circumstances such as adverse market conditions, changes in management’s intended holding period or potential sale to a third party indicate a possible impairment of a property, an impairment analysis is performed. In March 2016, we sold our NOVA Non-Core Portfolio, which is located in our Northern Virginia reporting segment. Based on the anticipated sales price, less estimated selling costs, we recorded an impairment charge of $26.9 million for the fourth quarter of 2015, and we recorded an additional loss on the sale of $1.2 million in the first quarter of 2016. See note 7 , Dispositions , for more information. Our One Fair Oaks office property, which is located in our Northern Virginia reporting segment, is currently fully leased to CACI International. We expect CACI International to vacate the property upon their lease expiration in December 2016, and, as a result of the anticipated loss of cash flow and the anticipated challenges re-leasing the property, we evaluated the recoverability of the property's carry value at December 31, 2015, which coincided with our review of year-end results and assessment of overall market conditions. Based on an analysis of the undiscounted net cash flows from One Fair Oaks, we concluded that the carrying value of the property was not recoverable and recorded an impairment charge of $33.9 million to bring the property to its estimated fair value in the fourth quarter of 2015. We estimated the fair value of the property using a discounted cash flow analysis and comparable sales information. In our analysis, we estimated the future net cash flows from the property using an income-based valuation of the building as vacant. The expected useful life and holding period was based on the age of the property and our current plan for the property as well as experience with similar properties. The capitalization rate was estimated using rates from external market research and comparable market transactions, and the discount rate was estimated using a risk adjusted rate of return. Interest Rate Derivatives At March 31, 2016 , we had hedged $300.0 million of our variable rate debt through eleven interest rate swap agreements. See note 9 , Derivative Instruments , for more information about our interest rate swap agreements. The interest rate derivatives are fair valued based on prevailing market yield curves on the measurement date and also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y applicable credit enhancements, such as collateral postings, thresholds, mutual inputs and guarantees. We use a third party to assist in valuing our interest rate swap agreements. A daily “snapshot” of the market is taken to obtain close of business rates. The snapshot includes over 7,500 rates including LIBOR fixings, Eurodollar futures, swap rates, exchange rates, treasuries, etc. This market data is obtained via direct feeds from Bloomberg and Reuters and from Inter-Dealer Brokers. The selected rates are compared to their historical values. Any rate that has changed by more than normal mean and related standard deviation would be considered an outlier and flagged for further investigation. The rates are then compiled through a valuation process that generates daily valuations, which are used to value our interest rate swap agreements. Our interest rate swap derivatives are effective cash flow hedges and the effective portion of the change in fair value is recorded in the equity section of our consolidated balance sheets as “Accumulated other comprehensive loss.” Financial Instruments The carrying amounts of cash equivalents, accounts and other receivables, accounts payable and other liabilities, with the exception of any items listed above, approximate their fair values due to their short-term maturities. We determine the fair value of our notes receivable and debt instruments by discounting future contractual principal and interest payments using prevailing market rates for securities with similar terms and characteristics at the balance sheet date. We deem the fair value measurement of our debt instruments as a Level 2 measurement as we use quoted interest rates for similar debt instruments to value our debt instruments. We also use quoted market interest rates for similar notes to value our notes receivable, which we consider a Level 2 measurement as we do not believe notes receivable trade in an active market. The carrying amount and estimated fair value of our notes receivable and debt instruments are as follows (dollars in thousands): March 31, 2016 December 31, 2015 Carrying Fair Carrying Fair Financial Assets: Notes receivable $ 34,000 $ 34,000 $ 34,000 $ 34,000 Financial Liabilities: Mortgage debt (1)(2) $ 318,291 $ 311,251 $ 312,216 $ 298,541 Unsecured term loan (1) 300,000 300,000 300,000 300,000 Unsecured revolving credit facility (1) 101,000 101,000 120,000 120,000 Total $ 719,291 $ 712,251 $ 732,216 $ 718,541 (1) In the first quarter of 2016, we adopted ASU 2015-03, which requires debt issuance costs to be presented in the balance sheet as a direct deduction from the carrying value of the respective debt liability and which is applied on a retrospective basis. The debt balances exclude a combined total of $7.6 million and $8.0 million of unamortized deferred financing costs at March 31, 2016 and December 31, 2015, respectively. (2) The carrying value at December 31, 2015 includes $0.2 million of mortgage debt that encumbered a building at Gateway Centre Manassas, which was classified within “Liabilities held-for-sale” on our consolidated balance sheets at December 31, 2015 and was subsequently sold in March 2016. See note 7 , Dispositions , for further discussion.</t>
  </si>
  <si>
    <t>Equity</t>
  </si>
  <si>
    <t>Equity [Abstract]</t>
  </si>
  <si>
    <t>Equity In December 2015, our Board of Trustees authorized the redemption of some or all of our 6.4 million outstanding shares of our 7.750% Series A Preferred Shares. On January 19, 2016 and April 27, 2016 , we used proceeds from dispositions to redeem 2.2 million shares and 3.6 million shares, respectively, of our 7.750% Series A Preferred Shares at a redemption price of $25.00 per share, plus accrued dividends up to the applicable dates of redemption. Prior to the January 19, 2016 and April 27, 2016 preferred share redemptions, we were required to give the preferred shareholders 30 days’ written notice of our intent to redeem. During the 30-day period from our dates of notification to our preferred shareholders to the redemptions of our preferred shares, the net proceeds from the dispositions were used to temporarily pay down a portion of the balance of our unsecured revolving credit facility. As of the date of this filing, we have redeemed 5.8 million shares of our previously outstanding 6.4 million 7.750% Series A Preferred Shares. The remaining 0.6 million 7.750% Series A Preferred Shares have a face value of $15.0 million and are redeemable at any time with 30 days' prior written notice. In July 2015, our Board of Trustees authorized a share repurchase program that allows us to acquire up to five million of our common shares of beneficial interest from time to time through July 2016 in open market transactions at prevailing prices or in negotiated private transactions. We are not obligated to acquire any particular amount of common shares and the share repurchase program may be suspended by the Board of Trustees at any time. During 2015, we repurchased 924,198 shares at a weighted average share price of $10.99 for a total purchase price of $10.2 million , utilizing a portion of the proceeds from our sale of Rumsey Center. No shares were repurchased during the three months ended March 31, 2016. As of the date of this filing, we are authorized to repurchase an additional 4.1 million of our common shares through July 2016. On April 26, 2016 , we declared a dividend of $0.10 per common share, equating to an annualized dividend of $0.40 per common share. The dividend will be paid on May 16, 2016 to common shareholders of record as of May 9, 2016 . We also declared a dividend of $0.484375 per share on our 7.750% Series A Preferred Shares. The dividend will be paid on May 16, 2016 to preferred shareholders of record as of May 9, 2016 . On January 26, 2016 , we declared a dividend of $0.15 per common share, equating to an annualized dividend of $0.60 per common share. The dividend was paid on February 16, 2016 to common shareholders of record as of February 9, 2016 . We also declared a dividend of $0.484375 per share on our 7.750% Series A Preferred Shares. The dividend was paid on February 16, 2016 to preferred shareholders of record as of February 9, 2016 . Dividends on all non-vested share awards are recorded as a reduction of shareholders’ equity. For each dividend paid by us on our common and preferred shares, the Operating Partnership distributes an equivalent distribution on our common and preferred Operating Partnership units, respectively. Our unsecured revolving credit facility and unsecured term loan, the 440 First Street Construction Loan, the Northern Virginia Construction Loan and the Storey Park Land Loan contain certain restrictions that include, among other things, requirements to maintain specified coverage ratios and other financial covenants, which may limit our ability to make distributions to our common and preferred shareholders, except for distributions required to maintain our qualification as a REIT. Further, distributions with respect to our common shares are subject to our ability to first satisfy our obligations to pay distributions to the holders of our 7.750% Series A Preferred Shares. As a result of the redemption feature of the Operating Partnership units, the noncontrolling interests associated with the Operating Partnership are recorded outside of permanent equity. Our equity and redeemable noncontrolling interests are as follows (dollars in thousands): First Potomac Realty Trust Non-redeemable noncontrolling interests Total Equity Redeemable noncontrolling interests Balance at December 31, 2015 $ 624,528 $ 800 $ 625,328 $ 28,813 Net income (loss) 46 (14 ) 32 (133 ) Changes in ownership, net (53,145 ) — (53,145 ) (1,644 ) Distributions to owners (10,948 ) — (10,948 ) (393 ) Other comprehensive loss (826 ) — (826 ) (36 ) Balance at March 31, 2016 $ 559,655 $ 786 $ 560,441 $ 26,607 First Potomac Realty Trust Non-redeemable noncontrolling interests Total Equity Redeemable noncontrolling interests Balance at December 31, 2014 $ 710,007 $ 898 $ 710,905 $ 33,332 Net income (loss) 604 — 604 (112 ) Changes in ownership, net 1,281 — 1,281 (581 ) Distributions to owners (11,902 ) (96 ) (11,998 ) (395 ) Other comprehensive loss (1,030 ) — (1,030 ) (46 ) Balance at March 31, 2015 $ 698,960 $ 802 $ 699,762 $ 32,198 A summary of our accumulated other comprehensive loss is as follows (dollars in thousands): 2016 2015 Beginning balance at January 1, $ (2,360 ) $ (3,268 ) Net unrealized loss on derivative instruments (862 ) (1,076 ) Net loss attributable to noncontrolling interests 36 46 Ending balance at March 31, $ (3,186 ) $ (4,298 )</t>
  </si>
  <si>
    <t>Noncontrolling Interests</t>
  </si>
  <si>
    <t>Noncontrolling Interest [Abstract]</t>
  </si>
  <si>
    <t>Noncontrolling Interests (a) Noncontrolling Interests in the Operating Partnership Noncontrolling interests relate to the common interests in the Operating Partnership not owned by us. Interests in the Operating Partnership are owned by limited partners who contributed buildings and other assets to the Operating Partnership in exchange for common Operating Partnership units. Limited partners have the right to tender their units for redemption in exchange for, at our option, our common shares on a one-for-one basis or cash based on the fair value of our common shares at the date of redemption. Unitholders receive a distribution per unit equivalent to the dividend per common share. Differences between amounts paid to redeem noncontrolling interests and their carrying values are charged or credited to equity. As a result of the redemption feature of the Operating Partnership units, the noncontrolling interests are recorded outside of permanent equity. Noncontrolling interests are presented at the greater of their fair value or their cost basis, which is comprised of their fair value at issuance, subsequently adjusted for the noncontrolling interests’ share of net income or losses available to common shareholders, other comprehensive income or losses, distributions received or additional contributions. We account for issuances of common Operating Partnership units individually, which could result in some portion of our noncontrolling interests being carried at fair value with the remainder being carried at historical cost. Based on the closing price of our common shares at March 31, 2016 , the cost to acquire, through cash purchase or issuance of our common shares, all of the outstanding common Operating Partnership units not owned by us would be $23.4 million . At March 31, 2016 and December 31, 2015, we recorded adjustments of $2.9 million and $4.0 million , respectively, to present certain common Operating Partnership units at the greater of their carrying value or redemption value. At March 31, 2016 , 2,580,530 of the total common Operating Partnership units, or 4.3% , were not owned by us. During the three months ended March 31, 2016 and 2015, 38,539 and 11,508 common Operating Partnership units, respectively, were redeemed for cash. No common Operating Partnership units were redeemed for common shares during the three months ended March 31, 2016 or 2015. (b) Noncontrolling Interests in a Consolidated Partnership When we are deemed to have a controlling interest in a partially-owned entity, we will consolidate all of the entity’s assets, liabilities and operating results within our condensed consolidated financial statements. The net assets contributed to the consolidated entity by the third party, if any, will be reflected within permanent equity in our consolidated balance sheets to the extent they are not mandatorily redeemable. The amount will be recorded based on the third party’s initial investment in the consolidated entity and will be adjusted to reflect the third party’s share of earnings or losses in the consolidated entity and any distributions received or additional contributions made by the third party. The earnings or losses from the entity attributable to the third party are recorded as a component of “Net loss attributable to noncontrolling interests” in our consolidated statements of operations. On August 4, 2011, we formed a joint venture, in which we have a 97% interest, with an affiliate of Perseus Realty, LLC to acquire Storey Park in our Washington, D.C. reporting segment, which was placed into development in August 2013. On January 1, 2016, we ceased capitalizing expenses associated with the development project as we began to market the property for sale. As previously disclosed, in February 2016 we entered into a contract, subject to a study period, to sell Storey Park. At this time, the property is no longer under contract, though we are continuing to pursue various disposition strategies, including working with the previous prospective buyer. However, we can provide no assurances regarding the timing or pricing of the sale, or that such sale will ultimately occur.</t>
  </si>
  <si>
    <t>Share-Based Payments</t>
  </si>
  <si>
    <t>Disclosure of Compensation Related Costs, Share-based Payments [Abstract]</t>
  </si>
  <si>
    <t>Share-Based Payments We record costs related to our share-based compensation based on the grant-date fair value calculated in accordance with GAAP. We recognize share-based compensation costs on a straight-line basis over the requisite service period for each award and these costs are recorded within “General and administrative expense” or “Property operating expense” in our consolidated statements of operations based on the employee’s job function. Stock Options Summary During the three months ended March 31, 2016, we issued 95,000 stock options with a 10 -year contractual life to our non-officer employees. The stock options vest 25% on the first anniversary of the date of grant and 6.25% in each subsequent calendar quarter. We recognized compensation expense associated with stock option awards of $48 thousand and $118 thousand during the three months ended March 31, 2016 and 2015, respectively. A summary of our stock option activity during the three months ended March 31, 2016 is presented below: Options Weighted Average Exercise Price Weighted Average Remaining Contractual Term Aggregate Intrinsic Value Outstanding at December 31, 2015 963,138 $ 14.60 6.1 years $ 59,002 Granted 95,000 11.03 Expired (11,850 ) 26.60 Forfeited (43,612 ) 12.34 Outstanding at March 31, 2016 1,002,676 $ 14.22 5.6 years $ — Exercisable at March 31, 2016 808,427 $ 14.82 4.8 years $ — Options expected to vest, subsequent to March 31, 2016 164,312 $ 11.74 8.9 years $ — As of March 31, 2016, we had $0.4 million of unrecognized compensation cost, net of estimated forfeitures, related to stock option awards. We anticipate this cost will be recognized over a weighted-average period of approximately 2.5 years. We calculate the grant date fair value of option awards using a Black-Scholes option-pricing model. Expected volatility is based on an assessment of our realized volatility over the preceding period that is equivalent to the award’s expected life, which in our opinion, gives an accurate indication of future volatility. The expected term represents the period of time the options are anticipated to remain outstanding as well as our historical experience for groupings of employees that have similar behavior and are considered separately for valuation purposes. The risk-free rate is based on the U.S. Treasury rate at the time of grant for instruments of similar terms. The weighted average assumptions used in the fair value determination of stock options granted to employees during the three months ended March 31, 2016 are summarized as follows: Risk-free interest rate 1.73 % Expected volatility 27.02 % Expected dividend yield 3.63 % Weighted average expected life of options 5 years The weighted average grant date fair value of the stock options issued during the three months ended March 31, 2016 was $1.87 per share. Option Exercises There were no stock option exercises during the three months ended March 31, 2016. During the three months ended March 31, 2015, we received approximately $19 thousand of proceeds from stock option exercises. Shares issued as a result of stock option exercises are provided by the issuance of new shares. The total intrinsic value of options exercised during the three months ended March 31, 2015 was $5 thousand . Non-Vested Share Awards We issue non-vested common share awards that either vest over a specific time period that is identified at the time of issuance or vest upon the achievement of specific performance goals that are identified at the time of issuance. We issue new common shares, subject to restrictions, upon each grant of non-vested common share awards. In January 2016, we granted a total of 290,000 non-vested common shares to our executive officers. The awards have a five -year term and vest in one-quarter increments on the second through fifth anniversaries of the grant date . In February 2016, we granted a total of 103,429 non-vested common shares to our officers. The awards will vest ratably on an annual basis over a three -year period from the grant date. We recognized $0.4 million and $0.6 million of compensation expense associated with our non-vested common share awards during the three months ended March 31, 2016 and 2015, respectively. Dividends on all non-vested common share awards are recorded as a reduction of equity. We apply the two-class method for determining EPS as our outstanding non-vested common shares with non-forfeitable dividend rights are considered participating securities. Our excess of dividends over earnings related to participating securities are shown as a reduction in net income or loss attributable to common shareholders in our computation of EPS. A summary of our non-vested common share awards at March 31, 2016 is as follows: Non-vested Common Shares Weighted Average Grant Date Fair Value Non-vested at December 31, 2015 192,382 $ 12.42 Granted 393,429 9.81 Vested (49,186 ) 13.04 Expired (1,630 ) 12.21 Forfeited (3,493 ) 9.54 Non-vested at March 31, 2016 531,502 $ 10.45 We value our non-vested time-based share awards at the grant date fair value, which is the market price of our common shares. As of March 31, 2016, we had $4.6 million of unrecognized compensation cost related to non-vested common shares. We anticipate this cost will be recognized over a weighted-average period of 3.8 years.</t>
  </si>
  <si>
    <t>Segment Information</t>
  </si>
  <si>
    <t>Segment Reporting [Abstract]</t>
  </si>
  <si>
    <t>Segment Information Our reportable segments consist of four distinct reporting and operational segments within the greater Washington, D.C. region in which we operate: Washington, D.C., Maryland, Northern Virginia and Southern Virginia. We evaluate the performance of our segments based on the operating results of the properties located within each segment, which excludes large non-recurring gains and losses, gains or losses from sale of rental property, interest expense, general and administrative costs, acquisition costs or any other indirect corporate expense to the segments. In addition, the segments do not have significant non-cash items other than straight-line and deferred market rent amortization reported in their operating results. There are no inter-segment sales or transfers recorded between segments. The results of continuing operations for our four reporting segments for the three months ended March 31, 2016 and 2015 are as follows (dollars in thousands): Three Months Ended March 31, 2016 Washington, D.C. Maryland Northern Virginia Southern Virginia Consolidated Number of buildings (1) 6 34 14 19 73 Square feet (1) 918,566 1,885,630 1,715,730 2,023,858 6,543,784 Total revenues $ 11,290 $ 11,587 $ 12,307 $ 7,513 $ 42,697 Property operating expense (2,968 ) (3,235 ) (3,320 ) (2,014 ) (11,537 ) Real estate taxes and insurance (2,372 ) (929 ) (1,297 ) (618 ) (5,216 ) Total property operating income $ 5,950 $ 7,423 $ 7,690 $ 4,881 25,944 Depreciation and amortization expense (15,006 ) General and administrative (4,578 ) Other expenses (6,461 ) Net loss $ (101 ) Total assets (2)(4) $ 468,561 $ 338,553 $ 294,480 $ 166,015 $ 1,359,943 Capital expenditures (5) $ 4,910 $ 959 $ 15,757 $ 897 $ 22,643 Three Months Ended March 31, 2015 Washington, D.C. Maryland Northern Virginia Southern Virginia Consolidated Number of buildings (1) 6 38 49 19 112 Square feet (1) 916,686 1,999,300 3,021,299 2,024,003 7,961,288 Total revenues $ 11,032 $ 11,705 $ 14,114 $ 6,998 $ 43,849 Property operating expense (3,139 ) (4,018 ) (4,064 ) (1,892 ) (13,113 ) Real estate taxes and insurance (2,023 ) (891 ) (1,549 ) (579 ) (5,042 ) Total property operating income $ 5,870 $ 6,796 $ 8,501 $ 4,527 25,694 Depreciation and amortization expense (16,335 ) General and administrative (5,526 ) Other expenses (2,734 ) Loss from discontinued operations (607 ) Net income $ 492 Total assets (2)(3)(4) $ 501,540 $ 357,996 $ 444,576 $ 167,949 $ 1,528,812 Capital expenditures (5) $ 3,436 $ 2,164 $ 10,843 $ 2,490 $ 19,242 (1) Excludes Storey Park from our Washington, D.C. reporting segment, as the property was in development at March 31, 2016 and 2015. On January 1, 2016, we ceased capitalizing expenses associated with the development project as we are pursuing various disposition strategies for the property. (2) Total assets include our investment in properties that are owned through joint ventures that are not consolidated within our condensed consolidated financial statements. For more information on our unconsolidated investments, including location within our reportable segments, see note 6 , Investment in Affiliates . (3) Total assets at March 31, 2015 have been restated to exclude a total of $5.6 million of unamortized deferred financing costs that are now deducted from the respective debt liability in accordance with ASU 2015-03, which we adopted in the first quarter of 2016. (4) Corporate assets not allocated to any of our reportable segments totaled $92,334 and $56,751 at March 31, 2016 and 2015, respectively. (5) Capital expenditures for corporate assets not allocated to any of our reportable segments totaled $120 and $309 for the three months ended March 31, 2016 and 2015, respectively.</t>
  </si>
  <si>
    <t>Summary of Significant Accounting Policies (Policies)</t>
  </si>
  <si>
    <t>Principles of Consolidation</t>
  </si>
  <si>
    <t>Principles of Consolidation Our unaudited condensed consolidated financial statements include our accounts and the accounts of our Operating Partnership, which we consider to be a variable interest entity (“VIE”), and the subsidiaries in which we or our Operating Partnership has a controlling interest, which includes First Potomac Management LLC, a wholly-owned subsidiary that manages the majority of our properties. All intercompany balances and transactions have been eliminated in consolidation. We have condensed or omitted certain information and note disclosures normally included in financial statements presented in accordance with U.S. generally accepted accounting principles (“GAAP”) in the accompanying unaudited condensed consolidated financial statements. We believe the disclosures made are adequate to prevent the information presented from being misleading. However, the unaudited condensed consolidated financial statements should be read in conjunction with the consolidated financial statements and notes thereto included in our annual report on Form 10-K for the year ended December 31, 2015 and as updated from time to time in our other filings with the SEC. In our opinion, the accompanying unaudited condensed consolidated financial statements reflect all adjustments, consisting of normal recurring adjustments and accruals necessary to present fairly our financial position as of March 31, 2016 and the results of our operations, our comprehensive loss and our cash flows for the three months ended March 31, 2016 and 2015 . Interim results are not necessarily indicative of full-year performance due, in part, to the timing of transactions and the impact of acquisitions and dispositions throughout the year, as well as the seasonality of certain operating expenses such as utilities expense and snow and ice removal costs.</t>
  </si>
  <si>
    <t>Use of Estimates</t>
  </si>
  <si>
    <t>Use of Estimates The preparation of unaudited condensed consolidated financial statements in conformity with GAAP requires our management team to make a number of estimates and assumptions relating to the reported amounts of assets and liabilities and the disclosure of contingent assets and liabilities at the date of the unaudited condensed consolidated financial statements and the reported amounts of revenues and expenses during the period. Estimates include the amount of accounts receivable that may be uncollectible, recoverability of notes receivable, future cash flows, discount and capitalization rate assumptions used to fair value acquired properties and to test impairment of certain long-lived assets and goodwill, derivative valuations, market lease rates, lease-up periods, leasing and tenant improvement costs used to fair value intangible assets acquired and probability weighted cash flow analysis used to fair value contingent liabilities. Actual results could differ from those estimates.</t>
  </si>
  <si>
    <t>Rental Property Rental property is initially recorded at fair value, when acquired in a business combination, or initial cost when constructed or acquired in an asset purchase. Improvements and replacements are capitalized at cost when they extend the useful life, increase capacity or improve the efficiency of the asset. Repairs and maintenance are charged to expense when incurred. Depreciation and amortization are recorded on a straight-line basis over the estimated useful lives of the assets. The estimated useful lives of our assets, by class, are as follows: Buildings 39 years Building improvements 5 to 20 years Furniture, fixtures and equipment 5 to 15 years Lease related intangible assets The term of the lease Tenant improvements Shorter of the useful life of the asset or the term of the related lease We regularly review market conditions for possible impairment of a property’s carrying value. When circumstances such as adverse market conditions, changes in management’s intended holding period or potential sale to a third party indicate a possible impairment of the carrying value of a property, an impairment analysis is performed. We assess potential impairments based on an estimate of the future undiscounted cash flows (excluding interest charges) expected to result from the property’s use and eventual disposition. This estimate is based on projections of future revenues, expenses, capital improvement costs to maintain the operating capacity, expected holding periods and capitalization rates. These cash flows consider factors such as expected market trends and leasing prospects, as well as the effects of leasing demand, competition and other factors. If impairment exists due to the inability to recover the carrying value of a real estate investment based on forecasted undiscounted cash flows, an impairment loss is recorded to the extent that the carrying value exceeds the estimated fair value of the property. Further, we will record an impairment loss if we expect to dispose of a property in the near term, at a price below carrying value. In such an event, we will record an impairment loss based on the difference between a property’s carrying value and its projected sales price less any estimated costs to sell. We will classify a building as held-for-sale in accordance with GAAP in the period in which we have made the decision to dispose of the building, our Board of Trustees or a designated delegate has approved the sale, there is a high likelihood a binding agreement to purchase the property will be signed under which the buyer will be required to commit a significant amount of nonrefundable cash and no significant financing contingencies exist that could cause the transaction not to be completed in a timely manner. We will cease recording depreciation on a building once it has been classified as held-for-sale. We will also determine whether the disposal of a building qualifies as a discontinued operation in accordance with GAAP by assessing whether the disposal of the building, or group of buildings, represents a strategic shift that has, or will have, a major effect on the Company’s operations or financial results. If the building does not qualify as a discontinued operation in accordance with GAAP, we will classify the building’s operating results, together with any impairment charges and any gains or losses on the sale of the building, in continuing operations for all periods presented in our consolidated statements of operations. We will classify the assets and liabilities related to the building as held-for-sale in our consolidated balance sheet for the period the held-for-sale criteria were met. If the building does qualify as a discontinued operation under GAAP, we will classify the building’s operating results, together with any impairment charges and any gains or losses on the sale of the building, in discontinued operations in our consolidated statements of operations for all periods presented and classify the assets and liabilities related to the building as held-for-sale in our consolidated balance sheets for the periods presented. Interest expense is reclassified to discontinued operations only to the extent the disposed or held-for-sale property is secured by specific mortgage debt and the mortgage debt will not be assigned to another property owned by us after the disposition. We recognize the fair value, if sufficient information exists to reasonably estimate the fair value, of any liability for conditional asset retirement obligations when assumed or incurred, which is generally upon acquisition, construction, development or redevelopment and/or through the normal operation of the asset. We capitalize interest costs incurred on qualifying expenditures for real estate assets under development or redevelopment, which include our investments in assets owned through unconsolidated joint ventures that are under development or redevelopment, while being readied for their intended use in accordance with accounting requirements regarding capitalization of interest. We will capitalize interest when qualifying expenditures for the asset have been made, activities necessary to get the asset ready for its intended use are in progress and interest costs are being incurred. Capitalized interest also includes interest associated with expenditures incurred to acquire developable land while development activities are in progress. We also capitalize direct compensation costs of our construction personnel who manage the development and redevelopment projects, but only to the extent the employee’s time can be allocated to a project. Any portion of construction management costs not directly attributable to a specific project are recognized as general and administrative expense in the period incurred. We do not capitalize any other general and administrative costs such as office supplies, office rent expense or an overhead allocation to our development or redevelopment projects. Capitalized compensation costs were immaterial for the three months ended March 31, 2016 and 2015. Capitalization of interest ends when the asset is substantially complete and ready for its intended use, but no later than one year from completion of major construction activity, if the property is not occupied. We place redevelopment and development assets into service at this time and commence depreciation upon the substantial completion of tenant improvements and the recognition of revenue. Capitalized interest is depreciated over the useful life of the underlying assets, commencing when those assets are placed into service.</t>
  </si>
  <si>
    <t>Notes Receivable We provide loans to the owners of real estate properties, which can be collateralized by interest in the real estate property. We record these loans as “Notes receivable” in our consolidated balance sheets. The loans will be recorded net of any discount or issuance costs, which will be amortized over the life of the respective note receivable using the effective interest method. We record interest earned from notes receivable and amortization of any discount costs or issuance costs within “Interest and other income” in our consolidated statements of operations. We will establish a provision for anticipated credit losses associated with our notes receivable when we anticipate that we may be unable to collect any contractually due amounts. This determination is based upon such factors as delinquencies, loss experience, collateral quality and current economic or borrower conditions. Our collectability of our notes receivable may be adversely impacted by the financial stability of the Washington, D.C. region and the ability of the underlying assets to keep current tenants or attract new tenants. Estimated losses are recorded as a charge to earnings to establish an allowance for credit losses that we estimate to be adequate based on these factors. Based on the review of the above criteria, we did not record an allowance for credit losses for our notes receivable during the three months ended March 31, 2016 and 2015 .</t>
  </si>
  <si>
    <t>Application of New Accounting Standards</t>
  </si>
  <si>
    <t>Application of New Accounting Standards In January 2016, we adopted Accounting Standards Update No. 2015-01, Simplifying Income Statement Presentation by Eliminating the Concept of Extraordinary Items (“ASU 2015-01”), which eliminates the concept of extraordinary items from GAAP and the requirement that an entity separately report extraordinary items in the income statement. ASU 2015-01 also requires that entities continue to evaluate whether items are unusual in nature or infrequent in occurrence for presentation and disclosure purposes. The adoption of ASU 2015-01 did not have a material impact on our unaudited condensed consolidated financial statements and related disclosures. In January 2016, we adopted ASU No. 2015-02, Amendments to the Consolidation Analysis (“ASU 2015-02”). This standard amends certain guidance applicable to the consolidation of various legal entities, including variable interest entities (“VIE”). In determining the method of accounting for partially owned joint ventures, we evaluate the characteristics of associated entities and determine whether an entity is a VIE and, if so, determine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the entity's financing and capital structure, and contractual relationship and terms, including consideration of governance and decision making rights. We consolidate a VIE when we have determined that we are the primary beneficiary. We evaluated the application of ASU 2015-02 and concluded that no change was required to our accounting for any of our interests in less than wholly owned joint ventures. We will continue to consolidate our joint venture in Storey Park as described in note 12(b), Noncontrolling Interests in a Consolidated Partnership , as it continues to meet the definition and certain criteria as a VIE in which we are considered to be the primary beneficiary. Under ASU 2015-02, our Operating Partnership now meets the definition of a VIE, we are the primary beneficiary, and, accordingly, we continue to consolidate the Operating Partnership. Our sole significant asset is our investment in the Operating Partnership and, consequently, substantially all of our assets and liabilities represent assets and liabilities of the Operating Partnership. All of our debt is an obligation of the Operating Partnership and may only be settled with the assets of the Operating Partnership. In January 2016, we adopted Accounting Standards Update No. 2015-03, Simplifying the Presentation of Debt Issuance Costs (“ASU 2015-03”), which requires debt issuance costs to be presented in the balance sheet as a direct deduction from the carrying value of the debt liability. ASU 2015-03 is applied on a retrospective basis, which resulted in the reclassification of our debt issuance costs from previously presented balances. The guidance did not have a material impact on our unaudited condensed consolidated financial statements and related disclosures. In January 2016, we adopted Accounting Standards Update No. 2015-16, Simplifying the Accounting for Measurement-Period Adjustments (“ASU 2015-16”), which eliminates the requirement for an acquirer to retrospectively adjust the financial statements for measurement-period adjustments that occur in periods after the acquisition of a business combination. The acquirer would instead recognize measurement-period adjustments in the reporting period in which the adjustment is identified. The adoption of ASU 2015-16 did not have a material impact on our unaudited condensed consolidated financial statements and related disclosures. In May 2014, the Financial Accounting Standards Board (“FASB”) issued Accounting Standards Update No. 2014-09, Revenue from Contracts with Customers (“ASU 2014-09”), which requires an entity to recognize the amount of revenue to which it expects to be entitled for the transfer of promised goods or services to customers and will replace most existing revenue recognition guidance when it becomes effective. In July 2015, the FASB deferred by one year the mandatory effective date of ASU 2014-09 from January 1, 2017 to January 1, 2018. Early adoption is permitted, but not prior to the original effective date of January 1, 2017. ASU 2014-09 permits the use of either the retrospective or cumulative effect transition method. We have not yet selected a transition method and are evaluating the impact that ASU 2014-09 will have on our consolidated financial statements and related disclosures. In August 2014, the FASB issued Accounting Standards Update No. 2014-15, Disclosure of Uncertainties about an Entity’s Ability to Continue as a Going Concern (“ASU 2014-15”), which requires an entity to evaluate whether conditions or events, in the aggregate, raise substantial doubt about the entity’s ability to continue as a going concern for one year from the date the financial statements are issued or are available to be issued. The guidance will become effective for annual periods ending after December 15, 2016. The adoption of ASU 2014-15 is not expected to have an impact on our consolidated financial statements and related disclosures. In January 2016, the FASB issued Accounting Standards Update No. 2016-01, Recognition and Measurement of Financial Assets and Financial Liabilities (“ASU 2016-01”), which requires, among other things, entities to use the exit price notion when measuring the fair value of financial instruments for disclosure purposes and eliminates the requirement for public business entities to disclose the method(s) and significant assumptions used to estimate the fair value disclosed for financial instruments measured at amortized cost on the balance sheet. ASU 2016-01 is effective for periods beginning after December 15, 2017; early adoption is not permitted. The guidance is not expected to have a material impact on our consolidated financial statements and related disclosures. In February 2016, the FASB issued Accounting Standards Update No. 2016-02 (“ASU 2016-02”), Leases , which requires a lessee to record on the balance sheet a right-of-use asset with a corresponding lease liability created by lease terms of more than 12 months. Additional qualitative and quantitative disclosures will also be required. The guidance will become effective for periods beginning after December 15, 2018 and will be applied using a modified retrospective transition method. We are currently evaluating the impact that ASU 2016-02 will have on our consolidated financial statements and related disclosures. In March 2016, the FASB issued Accounting Standards Update No. 2016-09 (“ASU 2016-09”), Improvements to Employee Share-Based Payment Accounting, which is intended to simplify several aspects of the accounting for employee share-based payment transactions, including income tax consequences, classification of awards as either equity or liabilities and classification on the statement of cash flows. The guidance will become effective for periods beginning after December 15, 2017 and early adoption is permitted. ASU 2016-09 permits the use of the cumulative-effect and prospective methods. While we are currently evaluating the impact of this standard and whether we will elect to early adopt the standard, we do not believe this standard will have a material impact on our consolidated financial statements or related disclosures.</t>
  </si>
  <si>
    <t>Reclassifications</t>
  </si>
  <si>
    <t>Reclassifications Certain prior year asset and debt balances have been reclassified to conform to the current year presentation as a result of adopting ASU 2015-03 in January 2016, which requires debt issuance costs to be presented in the balance sheet as a direct deduction from the carrying value of the debt liability and which is applied on a retrospective basis. See note 2(e), Summary of Significant Accounting Policies - Application of New Accounting Standards for more information.</t>
  </si>
  <si>
    <t>Summary of Significant Accounting Policies (Tables)</t>
  </si>
  <si>
    <t>Estimated Useful Life of Assets</t>
  </si>
  <si>
    <t xml:space="preserve"> Buildings 39 years Building improvements 5 to 20 years Furniture, fixtures and equipment 5 to 15 years Lease related intangible assets The term of the lease Tenant improvements Shorter of the useful life of the asset or the term of the related lease</t>
  </si>
  <si>
    <t>Earnings Per Common Share (Tables)</t>
  </si>
  <si>
    <t>Computation of Company's Basic and Diluted Earnings Per Share</t>
  </si>
  <si>
    <t>The following table sets forth the computation of our basic and diluted earnings per common share (dollars in thousands, except per share amounts): Three Months Ended March 31, 2016 2015 Numerator for basic and diluted earnings per common share: (Loss) income from continuing operations $ (101 ) $ 1,099 Loss from discontinued operations — (607 ) Net (loss) income (101 ) 492 Less: Net loss from continuing operations attributable to noncontrolling interests 147 86 Less: Net loss from discontinued operations attributable to noncontrolling interests — 26 Net income attributable to First Potomac Realty Trust 46 604 Less: Dividends on preferred shares (2,248 ) (3,100 ) Less: Issuance costs of redeemed preferred shares (1) (1,904 ) — Net loss attributable to common shareholders (4,106 ) (2,496 ) Less: Allocation to participating securities (73 ) (73 ) Net loss attributable to common shareholders $ (4,179 ) $ (2,569 ) Denominator for basic and diluted earnings per common share: Weighted average common shares outstanding - basic and diluted 57,542 58,225 Basic and diluted earnings per common share: Loss from continuing operations $ (0.07 ) $ (0.03 ) Loss from discontinued operations — (0.01 ) Net loss $ (0.07 ) $ (0.04 ) (1) Represents the original issuance costs associated with the redemption of 2.2 million 7.750% Series A Cumulative Redeemable Perpetual Preferred Shares during the first quarter of 2016.</t>
  </si>
  <si>
    <t>Anti-Dilutive Shares Not Included in Calculation of Diluted Earnings Per Share</t>
  </si>
  <si>
    <t>In accordance with GAAP regarding earnings per common share, we did not include the following potential weighted average common shares in our calculation of diluted earnings per common share as they are anti-dilutive for the periods presented (amounts in thousands): Three Months Ended 2016 2015 Stock option awards 1,018 1,083 Non-vested share awards 484 380 1,502 1,463</t>
  </si>
  <si>
    <t>Rental Property (Tables)</t>
  </si>
  <si>
    <t>Summary of Rental Property</t>
  </si>
  <si>
    <t>Rental property consists of the following (dollars in thousands): March 31, 2016 December 31, 2015 (1) Land and land improvements $ 280,402 $ 280,149 Buildings and improvements 796,479 793,184 Construction in progress 102,121 97,361 Tenant improvements 181,900 168,946 Furniture, fixtures and equipment 410 410 1,361,312 1,340,050 Less: accumulated depreciation (220,674 ) (209,784 ) $ 1,140,638 $ 1,130,266 (1) Excludes rental property totaling $90.6 million at December 31, 2015 related to the NOVA Non-Core Portfolio (defined in note 7 , Dispositions ), which was classified as held-for-sale at December 31, 2015 and sold on March 25, 2016.</t>
  </si>
  <si>
    <t>Investment in Affiliates (Tables)</t>
  </si>
  <si>
    <t>Components of Investments in Affiliates</t>
  </si>
  <si>
    <t>Our investment in affiliates consisted of the following (dollars in thousands): Reporting Segment Ownership Investment at March 31, 2016 Investment at December 31, 2015 Prosperity Metro Plaza Northern Virginia 51% $ 25,330 $ 24,909 1750 H Street, NW Washington, D.C. 50% 14,959 15,168 Aviation Business Park Maryland 50% 5,800 5,899 Rivers Park I and II (1) Maryland 25% 2,264 2,247 $ 48,353 $ 48,223 (1) Rivers Park I and Rivers Park II are owned through two separate joint ventures. The following table provides a summary of the mortgage debt held by our unconsolidated joint ventures (dollars in thousands): FPO Ownership Effective Interest Rate Maturity Date Principal Balance at March 31, 2016 (1) Principal Balance at December 31, 2015 (1) Rivers Park I and II (2) 25% LIBOR + 1.90% (3) September 2017 $ 28,000 $ 28,000 1750 H Street, NW (4) 50% 3.92% August 2024 32,000 32,000 Prosperity Metro Plaza (5) 51% 3.91% December 2029 50,000 50,000 Total / Weighted Average 3.51% $ 110,000 $ 110,000 (1) Reflects the entire balance of the debt secured by the properties, not our portion of the debt. (2) The loan is repayable in full without penalty at any time during the term of the loan. Of the outstanding principal balance, $2.8 million is recourse to us. We believe the fair value of the potential liability to us related to the recourse debt is inconsequential as the likelihood of our need to perform under the debt agreement is remote. (3) At March 31, 2016 , LIBOR was 0.44% . All references to LIBOR in the condensed consolidated financial statements refer to one-month LIBOR. (4) The loan requires interest-only payments with a constant interest rate over the life of the loan. The loan is repayable in full without penalty on or after August 1, 2021. (5) The loan requires interest-only payments through December 2024, at which time the loan requires principal and interest payments through its maturity date. The loan is repayable in full without penalty on or after June 1, 2029.</t>
  </si>
  <si>
    <t>Net Assets of Company's Unconsolidated Joint Ventures</t>
  </si>
  <si>
    <t>The net assets of our unconsolidated joint ventures consisted of the following (dollars in thousands): March 31, 2016 December 31, 2015 Assets: Rental property, net $ 191,604 $ 193,243 Cash and cash equivalents 5,434 5,992 Other assets 17,181 16,490 Total assets 214,219 215,725 Liabilities: Mortgage loans, net (1)(2) 109,273 109,273 Other liabilities 5,420 7,214 Total liabilities 114,693 116,487 Net assets $ 99,526 $ 99,238 (1) Of the total mortgage debt that encumbers our unconsolidated properties, $2.8 million is recourse to us. We believe the fair value of the potential liability to us under this guaranty is inconsequential as the likelihood of our need to perform under the debt agreement is remote. (2) In the first quarter of 2016, we adopted ASU 2015-03, which requires debt issuance costs to be presented on the balance sheet as a direct deduction from the carrying value of the respective debt liability and which is applied on a retrospective basis. Mortgage loans, net at both March 31, 2016 and December 31, 2015 included $0.7 million of unamortized deferred financing costs.</t>
  </si>
  <si>
    <t>Results of Operations of Company's Unconsolidated Joint Ventures</t>
  </si>
  <si>
    <t>The following table summarizes the results of operations of our unconsolidated joint ventures for the three months ended March 31, 2016 and 2015, which, due to our varying ownership interests in the joint ventures and the varying operations of the joint ventures, may not be reflective of the amounts recorded in our consolidated statements of operations (dollars in thousands): Three Months Ended 2016 2015 Total revenues $ 6,290 $ 6,167 Total operating expenses (2,166 ) (2,156 ) Net operating income 4,124 4,011 Depreciation and amortization (1,966 ) (2,249 ) Interest expense, net (993 ) (973 ) Net income $ 1,165 $ 789</t>
  </si>
  <si>
    <t>Dispositions (Tables)</t>
  </si>
  <si>
    <t>Discontinued Operations Square Feet Area [Table Text Block]</t>
  </si>
  <si>
    <t xml:space="preserve">The following table is a summary of property dispositions whose operating results are included in continuing operations in our consolidated statements of operations for the periods presented (dollars in thousands): Property Reporting Disposition Date Property Type Square Feet Net Sale Proceeds NOVA Non-Core Portfolio (1) Northern Virginia 3/25/2016 Various 945,745 $ 90,501 Cedar Hill I and III Northern Virginia 12/23/2015 Office 102,632 25,939 Newington Business Park Center Northern Virginia 12/17/2015 Industrial 255,600 31,409 Rumsey Center Maryland 7/28/2015 Business Park 135,015 14,956 (1) Consists of Van Buren Office Park, Herndon Corporate Center, Windsor at Battlefield, Reston Business Campus, Enterprise Center, Gateway Centre Manassas, Linden Business Center and Prosperity Business Center (collectively, the “NOVA Non-Core Portfolio”). </t>
  </si>
  <si>
    <t>Schedule of Disposal Groups Including Not Discontinued Operations, Income Statement, Balance Sheet and Additional Disclosures [Table Text Block]</t>
  </si>
  <si>
    <t>The following table summarizes the aggregate results of operations for the disposed properties that are included in continuing operations for the three months ended March 31, 2016 and 2015 (dollars in thousands): Three Months Ended 2016 2015 Revenues $ 3,366 $ 6,118 Property operating expenses (1,338 ) (2,552 ) Depreciation and amortization (114 ) (1,912 ) Interest expense (2 ) (207 ) Loss on debt extinguishment (48 ) — Income from operations of disposed property 1,864 1,447 Loss on sale of rental property (1,155 ) — Net income from continuing operations $ 709 $ 1,447</t>
  </si>
  <si>
    <t>Schedule of Disposal Groups, Including Discontinued Operations, Income Statement, Balance Sheet and Additional Disclosures</t>
  </si>
  <si>
    <t>The following table summarizes the results of operations of properties included in discontinued operations for the three months ended March 31, 2015 (dollars in thousands): 2015 Revenues $ 877 Loss from operations, before taxes (1) (975 ) Loss on debt extinguishment (489 ) Gain on sale of rental property 857 (1) For the three months ended March 31, 2015, we accelerated $2.0 million of unamortized straight-line rents, deferred rent abatements and leasing commissions related to the sale of the Richmond Portfolio.</t>
  </si>
  <si>
    <t>Debt (Tables)</t>
  </si>
  <si>
    <t>Schedule of Borrowings</t>
  </si>
  <si>
    <t>Our debt consisted of the following (dollars in thousands): March 31, (1) December 31, 2015 (1)(2) Mortgage loans, net, effective interest rates ranging from 4.22% to 6.01%, maturing at various dates through September 2030 (3)(4) $ 314,404 $ 307,769 Unsecured term loan, net, effective interest rates ranging from LIBOR plus 1.30% to LIBOR plus 1.60%, with staggered maturity dates ranging from December 2020 to December 2022 (3) 299,318 299,404 Unsecured revolving credit facility, net, effective interest rate of LIBOR plus 1.35%, maturing December 2019 (3) 97,946 116,865 Total $ 711,668 $ 724,038 (1) In the first quarter of 2016, we adopted ASU 2015-03, which requires debt issuance costs to be presented on the balance sheet as a direct deduction from the carrying value of the respective debt liability and is applied on a retrospective basis. The balances include a total of $7.6 million and $8.0 million of unamortized deferred financing costs at March 31, 2016 and December 31, 2015, respectively. (2) Excludes $0.2 million of mortgage debt that was classified within “Liabilities held-for-sale” on our consolidated balance sheet at December 31, 2015. See note 7 , Dispositions , for further discussion. (3) At March 31, 2016 , LIBOR was 0.44% . (4) Includes two construction loans and a land loan.</t>
  </si>
  <si>
    <t>Summary of Company's Mortgage Debt</t>
  </si>
  <si>
    <t xml:space="preserve">The following table provides a summary of our mortgage debt, which includes two construction loans and a land loan, (dollars in thousands): Encumbered Property Contractual Effective Maturity March 31, December 31, 2015 440 First Street Construction Loan (1)(2) LIBOR + 2.50% LIBOR + 2.50% May 2016 $ 32,216 $ 32,216 Storey Park Land Loan (1)(3) LIBOR + 2.50% LIBOR + 2.50% October 2016 22,000 22,000 Hillside I and II 5.75 % 4.62 % December 2016 12,311 12,368 Redland Corporate Center Buildings II &amp; III 4.20 % 4.64 % November 2017 64,216 64,543 Northern Virginia Construction Loan (1) LIBOR + 1.85% LIBOR + 1.85% September 2019 16,419 9,176 840 First Street, NE 5.72 % 6.01 % July 2020 35,720 35,888 Battlefield Corporate Center 4.26 % 4.40 % November 2020 3,484 3,526 1211 Connecticut Avenue, NW 4.22 % 4.47 % July 2022 28,960 29,110 1401 K Street, NW 4.80 % 4.93 % June 2023 36,060 36,224 11 Dupont Circle, NW 4.05 % 4.22 % September 2030 66,780 66,780 Principal balance 4.53 % (4) 318,166 311,831 Unamortized fair value adjustments 125 172 Unamortized deferred financing costs (6) (3,887 ) (4,234 ) Total balance, net $ 314,404 $ 307,769 Debt Classified within Liabilities Held-for-Sale Gateway Centre Manassas Building I (5) 7.35 % 5.88 % November 2016 $ — $ 212 Unamortized fair value adjustments — 1 Total balance, net $ — $ 213 (1) At March 31, 2016, LIBOR was 0.44% . (2) This construction loan (the “440 First Street Construction Loan”) is collateralized by 440 First Street, NW and matures in May 2016 . We are currently negotiating a one -year extension of the loan. We can repay all or a portion of the construction loan, without penalty, at any time during the term of the loan. At March 31, 2016, per the terms of the loan agreement, 50% of the outstanding principal balance and all of the outstanding accrued interest were recourse to us. The percentage of outstanding principal balance that is recourse to us can be reduced upon the property achieving certain operating thresholds. (3) This land loan encumbers the Storey Park land (the “Storey Park Land Loan”) and was entered into by our 97% owned consolidated joint venture that owns Storey Park. The loan matures in October 2016, with a one -year extension at our option and is repayable in full without penalty at any time during the term of the loan. Currently, we are pursuing various disposition strategies for the property. Per the terms of the loan agreement, $6.0 million of the outstanding principal balance and all of the outstanding accrued interest is recourse to us. (4) Weighted average interest rate on total mortgage debt at March 31, 2016. (5) The mortgage loan that encumbers Gateway Centre Manassas, which was included in the NOVA Non-Core Portfolio and sold on March 25, 2016, was classified within “Liabilities held-for-sale” on our December 31, 2015 consolidated balance sheet. In February 2016, we used $0.2 million in available cash to defease the outstanding balance of the mortgage loan. (6) In the first quarter of 2016, we adopted ASU 2015-03, which requires debt issuance costs to be presented on the balance sheet as a direct deduction from the carrying value of the respective debt liability and is applied on a retrospective basis. </t>
  </si>
  <si>
    <t>Unsecured Term Loan</t>
  </si>
  <si>
    <t xml:space="preserve">The table below shows the outstanding balances and the interest rates of the three tranches of the $300.0 million unsecured term loan at March 31, 2016 (dollars in thousands): Maturity Date Amount (1) Interest Rate (2) Tranche A December 2020 $ 100,000 LIBOR, plus 130 basis points Tranche B June 2021 100,000 LIBOR, plus 130 basis points Tranche C December 2022 100,000 LIBOR, plus 160 basis points Total $ 300,000 (1) Excludes $0.7 million of unamortized deferred financing costs that are deducted from our total unsecured term loan balance in the March 31, 2016 consolidated balance sheet in accordance with ASU 2015-03, which we adopted in the first quarter of 2016. (2) At March 31, 2016 , LIBOR was 0.44% . The interest rate spread is subject to change based on our maximum total indebtedness ratio. For more information, see note 8 (d), Debt – Financial Covenants . </t>
  </si>
  <si>
    <t>Derivative Instruments (Tables)</t>
  </si>
  <si>
    <t>Summary of Interest Rate Swap Agreements</t>
  </si>
  <si>
    <t>Our interest rate swap agreements are summarized below (dollars in thousands): Maturity Date Notional Amount Interest Rate Contractual Component Fixed LIBOR Interest Rate July 2016 $ 35,000 LIBOR 1.754 % July 2016 25,000 LIBOR 1.763 % July 2017 30,000 LIBOR 2.093 % July 2017 30,000 LIBOR 2.093 % July 2017 25,000 LIBOR 1.129 % July 2017 12,500 LIBOR 1.129 % July 2017 50,000 LIBOR 0.955 % July 2018 12,500 LIBOR 1.383 % July 2018 30,000 LIBOR 1.660 % July 2018 25,000 LIBOR 1.394 % July 2018 25,000 LIBOR 1.135 % Total/Weighted Average $ 300,000 1.505 %</t>
  </si>
  <si>
    <t>Fair Value Measurements (Tables)</t>
  </si>
  <si>
    <t>Fair Value of Assets and Liabilities</t>
  </si>
  <si>
    <t>In accordance with accounting provisions and the fair value hierarchy described above, the following table shows the fair value of our consolidated assets and liabilities that are measured on a non-recurring and recurring basis as of March 31, 2016 and December 31, 2015 (dollars in thousands): Balance at Level 1 Level 2 Level 3 Recurring Measurements: Derivative instrument-swap liabilities $ 3,359 $ — $ 3,359 $ — Balance at Level 1 Level 2 Level 3 Non-recurring Measurements: Impaired real estate assets $ 104,625 $ — $ 90,625 $ 14,000 Recurring Measurements: Derivative instrument-swap liabilities 2,491 — 2,491 —</t>
  </si>
  <si>
    <t>Fair Value of Debt Instruments</t>
  </si>
  <si>
    <t>The carrying amount and estimated fair value of our notes receivable and debt instruments are as follows (dollars in thousands): March 31, 2016 December 31, 2015 Carrying Fair Carrying Fair Financial Assets: Notes receivable $ 34,000 $ 34,000 $ 34,000 $ 34,000 Financial Liabilities: Mortgage debt (1)(2) $ 318,291 $ 311,251 $ 312,216 $ 298,541 Unsecured term loan (1) 300,000 300,000 300,000 300,000 Unsecured revolving credit facility (1) 101,000 101,000 120,000 120,000 Total $ 719,291 $ 712,251 $ 732,216 $ 718,541 (1) In the first quarter of 2016, we adopted ASU 2015-03, which requires debt issuance costs to be presented in the balance sheet as a direct deduction from the carrying value of the respective debt liability and which is applied on a retrospective basis. The debt balances exclude a combined total of $7.6 million and $8.0 million of unamortized deferred financing costs at March 31, 2016 and December 31, 2015, respectively. (2) The carrying value at December 31, 2015 includes $0.2 million of mortgage debt that encumbered a building at Gateway Centre Manassas, which was classified within “Liabilities held-for-sale” on our consolidated balance sheets at December 31, 2015 and was subsequently sold in March 2016. See note 7 , Dispositions , for further discussion.</t>
  </si>
  <si>
    <t>Equity (Tables)</t>
  </si>
  <si>
    <t>Company's Allocation between Non-controlling Interests</t>
  </si>
  <si>
    <t>Our equity and redeemable noncontrolling interests are as follows (dollars in thousands): First Potomac Realty Trust Non-redeemable noncontrolling interests Total Equity Redeemable noncontrolling interests Balance at December 31, 2015 $ 624,528 $ 800 $ 625,328 $ 28,813 Net income (loss) 46 (14 ) 32 (133 ) Changes in ownership, net (53,145 ) — (53,145 ) (1,644 ) Distributions to owners (10,948 ) — (10,948 ) (393 ) Other comprehensive loss (826 ) — (826 ) (36 ) Balance at March 31, 2016 $ 559,655 $ 786 $ 560,441 $ 26,607 First Potomac Realty Trust Non-redeemable noncontrolling interests Total Equity Redeemable noncontrolling interests Balance at December 31, 2014 $ 710,007 $ 898 $ 710,905 $ 33,332 Net income (loss) 604 — 604 (112 ) Changes in ownership, net 1,281 — 1,281 (581 ) Distributions to owners (11,902 ) (96 ) (11,998 ) (395 ) Other comprehensive loss (1,030 ) — (1,030 ) (46 ) Balance at March 31, 2015 $ 698,960 $ 802 $ 699,762 $ 32,198</t>
  </si>
  <si>
    <t>Company's Accumulated Other Comprehensive Loss</t>
  </si>
  <si>
    <t>A summary of our accumulated other comprehensive loss is as follows (dollars in thousands): 2016 2015 Beginning balance at January 1, $ (2,360 ) $ (3,268 ) Net unrealized loss on derivative instruments (862 ) (1,076 ) Net loss attributable to noncontrolling interests 36 46 Ending balance at March 31, $ (3,186 ) $ (4,298 )</t>
  </si>
  <si>
    <t>Share-Based Payments (Tables)</t>
  </si>
  <si>
    <t>Compensation Plans Option Activity</t>
  </si>
  <si>
    <t>A summary of our stock option activity during the three months ended March 31, 2016 is presented below: Options Weighted Average Exercise Price Weighted Average Remaining Contractual Term Aggregate Intrinsic Value Outstanding at December 31, 2015 963,138 $ 14.60 6.1 years $ 59,002 Granted 95,000 11.03 Expired (11,850 ) 26.60 Forfeited (43,612 ) 12.34 Outstanding at March 31, 2016 1,002,676 $ 14.22 5.6 years $ — Exercisable at March 31, 2016 808,427 $ 14.82 4.8 years $ — Options expected to vest, subsequent to March 31, 2016 164,312 $ 11.74 8.9 years $ —</t>
  </si>
  <si>
    <t>Assumptions Used in Fair Value Determination of Stock Options Granted</t>
  </si>
  <si>
    <t>The weighted average assumptions used in the fair value determination of stock options granted to employees during the three months ended March 31, 2016 are summarized as follows: Risk-free interest rate 1.73 % Expected volatility 27.02 % Expected dividend yield 3.63 % Weighted average expected life of options 5 years</t>
  </si>
  <si>
    <t>Schedule of Nonvested Share Activity</t>
  </si>
  <si>
    <t>A summary of our non-vested common share awards at March 31, 2016 is as follows: Non-vested Common Shares Weighted Average Grant Date Fair Value Non-vested at December 31, 2015 192,382 $ 12.42 Granted 393,429 9.81 Vested (49,186 ) 13.04 Expired (1,630 ) 12.21 Forfeited (3,493 ) 9.54 Non-vested at March 31, 2016 531,502 $ 10.45</t>
  </si>
  <si>
    <t>Segment Information (Tables)</t>
  </si>
  <si>
    <t>Summary of Segment Information</t>
  </si>
  <si>
    <t>The results of continuing operations for our four reporting segments for the three months ended March 31, 2016 and 2015 are as follows (dollars in thousands): Three Months Ended March 31, 2016 Washington, D.C. Maryland Northern Virginia Southern Virginia Consolidated Number of buildings (1) 6 34 14 19 73 Square feet (1) 918,566 1,885,630 1,715,730 2,023,858 6,543,784 Total revenues $ 11,290 $ 11,587 $ 12,307 $ 7,513 $ 42,697 Property operating expense (2,968 ) (3,235 ) (3,320 ) (2,014 ) (11,537 ) Real estate taxes and insurance (2,372 ) (929 ) (1,297 ) (618 ) (5,216 ) Total property operating income $ 5,950 $ 7,423 $ 7,690 $ 4,881 25,944 Depreciation and amortization expense (15,006 ) General and administrative (4,578 ) Other expenses (6,461 ) Net loss $ (101 ) Total assets (2)(4) $ 468,561 $ 338,553 $ 294,480 $ 166,015 $ 1,359,943 Capital expenditures (5) $ 4,910 $ 959 $ 15,757 $ 897 $ 22,643 Three Months Ended March 31, 2015 Washington, D.C. Maryland Northern Virginia Southern Virginia Consolidated Number of buildings (1) 6 38 49 19 112 Square feet (1) 916,686 1,999,300 3,021,299 2,024,003 7,961,288 Total revenues $ 11,032 $ 11,705 $ 14,114 $ 6,998 $ 43,849 Property operating expense (3,139 ) (4,018 ) (4,064 ) (1,892 ) (13,113 ) Real estate taxes and insurance (2,023 ) (891 ) (1,549 ) (579 ) (5,042 ) Total property operating income $ 5,870 $ 6,796 $ 8,501 $ 4,527 25,694 Depreciation and amortization expense (16,335 ) General and administrative (5,526 ) Other expenses (2,734 ) Loss from discontinued operations (607 ) Net income $ 492 Total assets (2)(3)(4) $ 501,540 $ 357,996 $ 444,576 $ 167,949 $ 1,528,812 Capital expenditures (5) $ 3,436 $ 2,164 $ 10,843 $ 2,490 $ 19,242 (1) Excludes Storey Park from our Washington, D.C. reporting segment, as the property was in development at March 31, 2016 and 2015. On January 1, 2016, we ceased capitalizing expenses associated with the development project as we are pursuing various disposition strategies for the property. (2) Total assets include our investment in properties that are owned through joint ventures that are not consolidated within our condensed consolidated financial statements. For more information on our unconsolidated investments, including location within our reportable segments, see note 6 , Investment in Affiliates . (3) Total assets at March 31, 2015 have been restated to exclude a total of $5.6 million of unamortized deferred financing costs that are now deducted from the respective debt liability in accordance with ASU 2015-03, which we adopted in the first quarter of 2016. (4) Corporate assets not allocated to any of our reportable segments totaled $92,334 and $56,751 at March 31, 2016 and 2015, respectively. (5) Capital expenditures for corporate assets not allocated to any of our reportable segments totaled $120 and $309 for the three months ended March 31, 2016 and 2015, respectively.</t>
  </si>
  <si>
    <t>Description of Business - Additional Information (Detail)</t>
  </si>
  <si>
    <t>Mar. 31, 2016ft²joint_venturepersonIntegersegment</t>
  </si>
  <si>
    <t>Mar. 31, 2015ft²</t>
  </si>
  <si>
    <t>Real Estate Properties [Line Items]</t>
  </si>
  <si>
    <t>Number of Reportable Segments | segment</t>
  </si>
  <si>
    <t>Operating Partnership in preferred</t>
  </si>
  <si>
    <t>100.00%</t>
  </si>
  <si>
    <t>Interest in Operating Partnership</t>
  </si>
  <si>
    <t>95.70%</t>
  </si>
  <si>
    <t>Area of real estate property</t>
  </si>
  <si>
    <t>Unconsolidated joint ventures | joint_venture</t>
  </si>
  <si>
    <t>Square footage of land for additional development</t>
  </si>
  <si>
    <t>Area of land available for development in additional building space</t>
  </si>
  <si>
    <t>Occupancy rate in the Company's consolidated properties</t>
  </si>
  <si>
    <t>92.30%</t>
  </si>
  <si>
    <t>Number of tenants representing current occupancy rate | person</t>
  </si>
  <si>
    <t>Square footage in development or redevelopment not included on occupancy calculation</t>
  </si>
  <si>
    <t>Percent of Annualized Cash Rent</t>
  </si>
  <si>
    <t>24.20%</t>
  </si>
  <si>
    <t>Wholly-owned Properties [Member]</t>
  </si>
  <si>
    <t>Number of Reportable Segments | Integer</t>
  </si>
  <si>
    <t>Unconsolidated Properties [Member]</t>
  </si>
  <si>
    <t>US Government [Member]</t>
  </si>
  <si>
    <t>12.70%</t>
  </si>
  <si>
    <t>Washington D C Reporting Segment</t>
  </si>
  <si>
    <t>Summary of Significant Accounting Policies - Estimated Useful Lives of Company's Assets, by Class (Detail)</t>
  </si>
  <si>
    <t>Property, Plant and Equipment [Line Items]</t>
  </si>
  <si>
    <t>Useful life</t>
  </si>
  <si>
    <t>39 years</t>
  </si>
  <si>
    <t>Lease related intangible assets</t>
  </si>
  <si>
    <t>the term of the lease</t>
  </si>
  <si>
    <t>Tenant improvements</t>
  </si>
  <si>
    <t>Shorter of the useful life of the asset or the term of the related lease</t>
  </si>
  <si>
    <t>Minimum [Member] | Building improvements</t>
  </si>
  <si>
    <t>5 years</t>
  </si>
  <si>
    <t>Minimum [Member] | Furniture, fixtures and equipment</t>
  </si>
  <si>
    <t>Maximum | Building improvements</t>
  </si>
  <si>
    <t>20 years</t>
  </si>
  <si>
    <t>Maximum | Furniture, fixtures and equipment</t>
  </si>
  <si>
    <t>15 years</t>
  </si>
  <si>
    <t>Summary of Significant Accounting Policies - Additional Information (Detail) - USD ($)</t>
  </si>
  <si>
    <t>Allowance for credit losses for its notes receivable</t>
  </si>
  <si>
    <t>Earnings Per Common Share - Computation of Company's Basic and Diluted Earnings Per Share (Detail) - USD ($) $ / shares in Units, shares in Thousands, $ in Thousands</t>
  </si>
  <si>
    <t>Numerator for basic and diluted earnings per common share:</t>
  </si>
  <si>
    <t>Less: Net loss from continuing operations attributable to noncontrolling interests</t>
  </si>
  <si>
    <t>Less: Net loss from discontinued operations attributable to noncontrolling interests</t>
  </si>
  <si>
    <t>Less: Allocation to participating securities</t>
  </si>
  <si>
    <t>Denominator for basic and diluted earnings per common share:</t>
  </si>
  <si>
    <t>Diluted</t>
  </si>
  <si>
    <t>Class of Stock [Line Items]</t>
  </si>
  <si>
    <t>Preferred Stock, Redeemed During Period, Shares</t>
  </si>
  <si>
    <t>Earnings Per Common Share - Anti-Dilutive Shares Not Included in Calculation of Diluted Earnings Per Share (Detail) - shares shares in Thousands</t>
  </si>
  <si>
    <t>Antidilutive Securities Excluded from Computation of Earnings Per Share [Line Items]</t>
  </si>
  <si>
    <t>Anti-dilutive securities excluded from computation of earnings per share, Amount</t>
  </si>
  <si>
    <t>Stock option awards</t>
  </si>
  <si>
    <t>Non-vested share awards</t>
  </si>
  <si>
    <t>Rental Property - Summary of Rental Property (Detail) - USD ($) $ in Thousands</t>
  </si>
  <si>
    <t>Rental Property [Member]</t>
  </si>
  <si>
    <t>Land and land improvements</t>
  </si>
  <si>
    <t>Buildings and improvements</t>
  </si>
  <si>
    <t>Construction in process</t>
  </si>
  <si>
    <t>Furniture, fixtures and equipment</t>
  </si>
  <si>
    <t>Rental property, gross</t>
  </si>
  <si>
    <t>Less: accumulated depreciation</t>
  </si>
  <si>
    <t>Southern Virginia | Rental Property [Member]</t>
  </si>
  <si>
    <t>Rental Property - Additional Information (Detail) $ in Millions</t>
  </si>
  <si>
    <t>Aug. 04, 2011aft²</t>
  </si>
  <si>
    <t>Mar. 31, 2016USD ($)ft²</t>
  </si>
  <si>
    <t>Segment Reporting Information [Line Items]</t>
  </si>
  <si>
    <t>Ownership Interest</t>
  </si>
  <si>
    <t>97.00%</t>
  </si>
  <si>
    <t>440 First Street, NW [Member]</t>
  </si>
  <si>
    <t>Redevelopment Efforts Yet To Be Placed In Service</t>
  </si>
  <si>
    <t>Lease expiration date</t>
  </si>
  <si>
    <t>Aug. 31,
		2013</t>
  </si>
  <si>
    <t>Development of area for operations by joint venture | a</t>
  </si>
  <si>
    <t>Projected incremental investment in development project | $</t>
  </si>
  <si>
    <t>Original cost basis of the property | $</t>
  </si>
  <si>
    <t>Washington D C Reporting Segment | Maximum | Greyhound Property [Member]</t>
  </si>
  <si>
    <t>Washington D C Reporting Segment | 440 First Street, NW [Member]</t>
  </si>
  <si>
    <t>Placed in-service redevelopment efforts</t>
  </si>
  <si>
    <t>Maryland Reporting Segment [Member]</t>
  </si>
  <si>
    <t>Northern Virginia</t>
  </si>
  <si>
    <t>Area of land placed under development</t>
  </si>
  <si>
    <t>Southern Virginia [Member]</t>
  </si>
  <si>
    <t>Notes Receivable - Additional Information (Detail) $ in Millions</t>
  </si>
  <si>
    <t>Apr. 01, 2011</t>
  </si>
  <si>
    <t>Mar. 31, 2015USD ($)ft²</t>
  </si>
  <si>
    <t>Feb. 24, 2015USD ($)</t>
  </si>
  <si>
    <t>Apr. 30, 2011ft²</t>
  </si>
  <si>
    <t>Dec. 31, 2010USD ($)</t>
  </si>
  <si>
    <t>Receivables with Imputed Interest [Line Items]</t>
  </si>
  <si>
    <t>Area of real estate property | ft²</t>
  </si>
  <si>
    <t>Interest income</t>
  </si>
  <si>
    <t>America Square [Member]</t>
  </si>
  <si>
    <t>Mezzanine loan provided to owners</t>
  </si>
  <si>
    <t>Maturity date of loan</t>
  </si>
  <si>
    <t>May 1,
		2016</t>
  </si>
  <si>
    <t>Prepayment Fee Income</t>
  </si>
  <si>
    <t>America Square [Member] | Maximum</t>
  </si>
  <si>
    <t>Fixed interest rate on loan</t>
  </si>
  <si>
    <t>9.00%</t>
  </si>
  <si>
    <t>Nine Hundered And Fifty Street Nw</t>
  </si>
  <si>
    <t>Apr. 1,
		2017</t>
  </si>
  <si>
    <t>12.50%</t>
  </si>
  <si>
    <t>Nine Hundered And Fifty Street Nw | Minimum [Member]</t>
  </si>
  <si>
    <t>9.75%</t>
  </si>
  <si>
    <t>Investment in Affiliates - Components of Investments in Affiliates (Detail) - USD ($) $ in Thousands</t>
  </si>
  <si>
    <t>Schedule of Equity Method Investments [Line Items]</t>
  </si>
  <si>
    <t>Company Investment</t>
  </si>
  <si>
    <t>Prosperity Metro Plaza</t>
  </si>
  <si>
    <t>Reporting Segment</t>
  </si>
  <si>
    <t>Northern Virginia</t>
  </si>
  <si>
    <t>51.00%</t>
  </si>
  <si>
    <t>1750 H Street, NW</t>
  </si>
  <si>
    <t>Washington, D.C.</t>
  </si>
  <si>
    <t>50.00%</t>
  </si>
  <si>
    <t>Aviation Business Park</t>
  </si>
  <si>
    <t>Maryland</t>
  </si>
  <si>
    <t>RiversPark I and II</t>
  </si>
  <si>
    <t>[3],[4]</t>
  </si>
  <si>
    <t>25.00%</t>
  </si>
  <si>
    <t>The loan requires interest-only payments through December 2024, at which time the loan requires principal and interest payments through its maturity date. The loan is repayable in full without penalty on or after June 1, 2029</t>
  </si>
  <si>
    <t>The loan requires interest-only payments with a constant interest rate over the life of the loan. The loan is repayable in full without penalty on or after August 1, 2021.</t>
  </si>
  <si>
    <t>Rivers Park I and Rivers Park II are owned through two separate joint ventures.</t>
  </si>
  <si>
    <t>The loan is repayable in full without penalty at any time during the term of the loan. Of the outstanding principal balance, $2.8 million is recourse to us. We believe the fair value of the potential liability to us related to the recourse debt is inconsequential as the likelihood of our need to perform under the debt agreement is remote.</t>
  </si>
  <si>
    <t>Investment in Affiliates - Mortgage Debt Held by Unconsolidated Joint Ventures (Details) - USD ($) $ in Thousands</t>
  </si>
  <si>
    <t>Carrying value of the debt instruments</t>
  </si>
  <si>
    <t>LIBOR</t>
  </si>
  <si>
    <t>Effective interest rate on the notes</t>
  </si>
  <si>
    <t>0.44%</t>
  </si>
  <si>
    <t>Mortgage debt</t>
  </si>
  <si>
    <t>3.51%</t>
  </si>
  <si>
    <t>[4],[5]</t>
  </si>
  <si>
    <t>RiversPark I and II | Mortgage debt</t>
  </si>
  <si>
    <t>[3],[5]</t>
  </si>
  <si>
    <t>Principal balance of recourse debt</t>
  </si>
  <si>
    <t>RiversPark I and II | Mortgage debt | LIBOR</t>
  </si>
  <si>
    <t>Interest rate basis</t>
  </si>
  <si>
    <t>Basis spread on variable rate</t>
  </si>
  <si>
    <t>1.90%</t>
  </si>
  <si>
    <t>[6]</t>
  </si>
  <si>
    <t>1750 H Street, NW | Mortgage debt</t>
  </si>
  <si>
    <t>3.92%</t>
  </si>
  <si>
    <t>[3],[6]</t>
  </si>
  <si>
    <t>[7]</t>
  </si>
  <si>
    <t>Prosperity Metro Plaza | Mortgage debt</t>
  </si>
  <si>
    <t>3.91%</t>
  </si>
  <si>
    <t>[3],[7]</t>
  </si>
  <si>
    <t>Reflects the entire balance of the debt secured by the properties, not our portion of the debt.</t>
  </si>
  <si>
    <t>Investment in Affiliates - Net Assets of Company's Unconsolidated Joint Ventures (Detail) - USD ($) $ in Thousands</t>
  </si>
  <si>
    <t>Dec. 31, 2014</t>
  </si>
  <si>
    <t>Recourse mortgage debt</t>
  </si>
  <si>
    <t>Deferred financing costs, net</t>
  </si>
  <si>
    <t>Unconsolidated Joint Ventures</t>
  </si>
  <si>
    <t>Other assets</t>
  </si>
  <si>
    <t>Mortgage loans</t>
  </si>
  <si>
    <t>Other liabilities</t>
  </si>
  <si>
    <t>Net assets</t>
  </si>
  <si>
    <t>Unconsolidated Entities</t>
  </si>
  <si>
    <t>In the first quarter of 2016, we adopted ASU 2015-03, which requires debt issuance costs to be presented on the balance sheet as a direct deduction from the carrying value of the respective debt liability and which is applied on a retrospective basis. Mortgage loans, net at both March 31, 2016 and December 31, 2015 included $0.7 million of unamortized deferred financing costs.</t>
  </si>
  <si>
    <t>Of the total mortgage debt that encumbers our unconsolidated properties, $2.8 million is recourse to us. We believe the fair value of the potential liability to us under this guaranty is inconsequential as the likelihood of our need to perform under the debt agreement is remote.</t>
  </si>
  <si>
    <t>Investment in Affiliates - Additional Information (Detail) - USD ($) $ in Millions</t>
  </si>
  <si>
    <t>Fees from joint ventures</t>
  </si>
  <si>
    <t>Investment in Affiliates - Results of Operations of Company's Unconsolidated Joint Ventures (Detail) - USD ($) $ in Thousands</t>
  </si>
  <si>
    <t>Interest expense, net</t>
  </si>
  <si>
    <t>Net income</t>
  </si>
  <si>
    <t>Dispositions - Additional Information (Detail) - USD ($) $ in Thousands, shares in Millions</t>
  </si>
  <si>
    <t>1 Months Ended</t>
  </si>
  <si>
    <t>4 Months Ended</t>
  </si>
  <si>
    <t>Apr. 27, 2016</t>
  </si>
  <si>
    <t>SEC Schedule III, Real Estate and Accumulated Depreciation [Line Items]</t>
  </si>
  <si>
    <t>Proceeds from sale of properties</t>
  </si>
  <si>
    <t>NOVA Non-Core Portfolio [Member]</t>
  </si>
  <si>
    <t>Disposition Date</t>
  </si>
  <si>
    <t>Mar. 25,
		2016</t>
  </si>
  <si>
    <t>Impairment of Real Estate</t>
  </si>
  <si>
    <t>Mortgage and Other Indebtedness</t>
  </si>
  <si>
    <t>7.750% Series A Preferred Shares | Subsequent Event [Member]</t>
  </si>
  <si>
    <t>Dispositions Dispositions - Disposed or Held-for-Sale Properties within Continuing Operations (Details) $ in Thousands</t>
  </si>
  <si>
    <t>Dec. 31, 2015USD ($)</t>
  </si>
  <si>
    <t>Income Statement, Balance Sheet and Additional Disclosures by Disposal Groups, In Continuing Operations [Line Items]</t>
  </si>
  <si>
    <t>Square feet | ft²</t>
  </si>
  <si>
    <t>NOVA Non-Core Portfolio [Member] | Continuing Operations</t>
  </si>
  <si>
    <t>Revenues</t>
  </si>
  <si>
    <t>Property operating expenses</t>
  </si>
  <si>
    <t>Operating Income (Loss) from Continuing Operations Attributable to Parent</t>
  </si>
  <si>
    <t>Net income from continuing operations</t>
  </si>
  <si>
    <t>Corporate Campus at Ashburn Center and Owings Mills Business Park [Member] | Continuing Operations</t>
  </si>
  <si>
    <t>Cedar Hill I and III [Member]</t>
  </si>
  <si>
    <t>Dec. 23,
		2015</t>
  </si>
  <si>
    <t>Property Type</t>
  </si>
  <si>
    <t>Office</t>
  </si>
  <si>
    <t>Newington Business Park Center [Member]</t>
  </si>
  <si>
    <t>Dec. 17,
		2015</t>
  </si>
  <si>
    <t>Industrial</t>
  </si>
  <si>
    <t>Rumsey Center [Domain]</t>
  </si>
  <si>
    <t>Jul. 28,
		2015</t>
  </si>
  <si>
    <t>Business Park</t>
  </si>
  <si>
    <t>MARYLAND | NOVA Non-Core Portfolio [Member]</t>
  </si>
  <si>
    <t>Various</t>
  </si>
  <si>
    <t>Consists of Van Buren Office Park, Herndon Corporate Center, Windsor at Battlefield, Reston Business Campus, Enterprise Center, Gateway Centre Manassas, Linden Business Center and Prosperity Business Center (collectively, the “NOVA Non-Core Portfolio”).</t>
  </si>
  <si>
    <t>Dispositions - Summary of Completed Property Dispositions (Detail) $ in Thousands</t>
  </si>
  <si>
    <t>Mar. 31, 2016USD ($)ft²Integer</t>
  </si>
  <si>
    <t>Mar. 31, 2015USD ($)ft²Integer</t>
  </si>
  <si>
    <t>Schedule Of Discontinued Operations [Line Items]</t>
  </si>
  <si>
    <t>Number Of Buildings | Integer</t>
  </si>
  <si>
    <t>Straight Line Rent</t>
  </si>
  <si>
    <t>Richmond</t>
  </si>
  <si>
    <t>Mar. 19,
		2015</t>
  </si>
  <si>
    <t>Southern Virginia</t>
  </si>
  <si>
    <t>Loan prepayment penalty</t>
  </si>
  <si>
    <t>Deferred Leasing Commissions</t>
  </si>
  <si>
    <t>Unamortized straight-line rent</t>
  </si>
  <si>
    <t>Dispositions - Net (Loss) Income from Discontinued Operations (Detail) - USD ($) $ in Thousands</t>
  </si>
  <si>
    <t>Income Statement, Balance Sheet and Additional Disclosures by Disposal Groups, Including Discontinued Operations [Line Items]</t>
  </si>
  <si>
    <t>Discontinued Operations [Member] | All properties classified within discontinued operations [Member]</t>
  </si>
  <si>
    <t>Loss from operations, before taxes(1)</t>
  </si>
  <si>
    <t>For the three months ended March 31, 2015, we accelerated $2.0 million of unamortized straight-line rents, deferred rent abatements and leasing commissions related to the sale of the Richmond Portfolio.</t>
  </si>
  <si>
    <t>Debt - Schedule of Borrowings (Detail) - USD ($) $ in Thousands</t>
  </si>
  <si>
    <t>Debt Instrument [Line Items]</t>
  </si>
  <si>
    <t>[1],[2],[3]</t>
  </si>
  <si>
    <t>Unsecured term loan, net, effective interest rates ranging from LIBOR plus 1.30% to LIBOR plus 1.60%, with staggered maturity dates ranging from December 2020 to December 2022(3)</t>
  </si>
  <si>
    <t>Unsecured revolving credit facility, net, effective interest rate of LIBOR plus 1.35%, maturing December 2019(3)</t>
  </si>
  <si>
    <t>Total long term debt</t>
  </si>
  <si>
    <t>Mortgage Loan [Member]</t>
  </si>
  <si>
    <t>Debt Instruments Maturity Date</t>
  </si>
  <si>
    <t>9/1/2030</t>
  </si>
  <si>
    <t>Unsecured Term Loan, Effective Interest Rates Ranging from LIBOR Plus 1.45% to LIBOR Plus 1.90%, with Staggered Maturity Dates ranging from October 2018 to October 2020</t>
  </si>
  <si>
    <t>December 2020 to December 2022</t>
  </si>
  <si>
    <t>Debt Instrument Basis Spread On Variable Rate Minimum</t>
  </si>
  <si>
    <t>1.30%</t>
  </si>
  <si>
    <t>Debt Instrument Basis Spread On Variable Rate Maximum</t>
  </si>
  <si>
    <t>1.60%</t>
  </si>
  <si>
    <t>Unsecured revolving credit facility</t>
  </si>
  <si>
    <t>1.35%</t>
  </si>
  <si>
    <t>Minimum [Member] | Mortgage Loan [Member]</t>
  </si>
  <si>
    <t>4.22%</t>
  </si>
  <si>
    <t>Maximum | Mortgage Loan [Member]</t>
  </si>
  <si>
    <t>6.01%</t>
  </si>
  <si>
    <t>Debt - Summary of Company's Mortgage Debt (Detail) - USD ($) $ in Thousands</t>
  </si>
  <si>
    <t>Debt, Weighted Average Interest Rate</t>
  </si>
  <si>
    <t>4.53%</t>
  </si>
  <si>
    <t>Unamortized fair value adjustments</t>
  </si>
  <si>
    <t>Maturity date</t>
  </si>
  <si>
    <t>May 30,
		2016</t>
  </si>
  <si>
    <t>440 First Street, NW Construction Loan</t>
  </si>
  <si>
    <t>Contractual Interest Rate</t>
  </si>
  <si>
    <t>2.50%</t>
  </si>
  <si>
    <t>[2],[3]</t>
  </si>
  <si>
    <t>LIBOR + 2.50%</t>
  </si>
  <si>
    <t>Maturity Date</t>
  </si>
  <si>
    <t>5/30/2016</t>
  </si>
  <si>
    <t>Percentage of outstanding principal</t>
  </si>
  <si>
    <t>Debt Instrument Maturity Extension Period</t>
  </si>
  <si>
    <t>1 year</t>
  </si>
  <si>
    <t>Storey Park</t>
  </si>
  <si>
    <t>[2],[4]</t>
  </si>
  <si>
    <t>Hillside I and II</t>
  </si>
  <si>
    <t>5.75%</t>
  </si>
  <si>
    <t>Effective Interest Rate</t>
  </si>
  <si>
    <t>4.62%</t>
  </si>
  <si>
    <t>Redland Corporate Center Buildings II &amp; III</t>
  </si>
  <si>
    <t>4.20%</t>
  </si>
  <si>
    <t>4.64%</t>
  </si>
  <si>
    <t>11/1/2017</t>
  </si>
  <si>
    <t>Northern Virginia Development Project [Member]</t>
  </si>
  <si>
    <t>1.85%</t>
  </si>
  <si>
    <t>LIBOR + 1.85%</t>
  </si>
  <si>
    <t>September 1, 2019</t>
  </si>
  <si>
    <t>840 First Street, NE</t>
  </si>
  <si>
    <t>5.72%</t>
  </si>
  <si>
    <t>7/1/2020</t>
  </si>
  <si>
    <t>Battlefield Corporate Center</t>
  </si>
  <si>
    <t>4.26%</t>
  </si>
  <si>
    <t>4.40%</t>
  </si>
  <si>
    <t>11/1/2020</t>
  </si>
  <si>
    <t>One thousand two hundred eleven Connecticut Avenue NW. [Member]</t>
  </si>
  <si>
    <t>4.47%</t>
  </si>
  <si>
    <t>7/1/2022</t>
  </si>
  <si>
    <t>1401 K Street, NW</t>
  </si>
  <si>
    <t>4.80%</t>
  </si>
  <si>
    <t>4.93%</t>
  </si>
  <si>
    <t>June 1, 2023</t>
  </si>
  <si>
    <t>Eleven Dupont Circle [Member]</t>
  </si>
  <si>
    <t>4.05%</t>
  </si>
  <si>
    <t>September 1, 2030</t>
  </si>
  <si>
    <t>Hanover Business Center Building D</t>
  </si>
  <si>
    <t>7.35%</t>
  </si>
  <si>
    <t>5.88%</t>
  </si>
  <si>
    <t>November 2016</t>
  </si>
  <si>
    <t>Gateway Centre Manassas Building I</t>
  </si>
  <si>
    <t>Carrying amount of mortgages</t>
  </si>
  <si>
    <t>Continuing Operations</t>
  </si>
  <si>
    <t>Weighted average interest rate on total mortgage debt at March 31, 2016.</t>
  </si>
  <si>
    <t>At March 31, 2016, LIBOR was 0.44%.</t>
  </si>
  <si>
    <t>This construction loan (the “440 First Street Construction Loan”) is collateralized by 440 First Street, NW and matures in May 2016. We are currently negotiating a one-year extension of the loan. We can repay all or a portion of the construction loan, without penalty, at any time during the term of the loan. At March 31, 2016, per the terms of the loan agreement, 50% of the outstanding principal balance and all of the outstanding accrued interest were recourse to us. The percentage of outstanding principal balance that is recourse to us can be reduced upon the property achieving certain operating thresholds.</t>
  </si>
  <si>
    <t>This land loan encumbers the Storey Park land (the “Storey Park Land Loan”) and was entered into by our 97% owned consolidated joint venture that owns Storey Park. The loan matures in October 2016, with a one-year extension at our option and is repayable in full without penalty at any time during the term of the loan. Currently, we are pursuing various disposition strategies for the property. Per the terms of the loan agreement, $6.0 million of the outstanding principal balance and all of the outstanding accrued interest is recourse to us.</t>
  </si>
  <si>
    <t>The mortgage loan that encumbers Gateway Centre Manassas, which was included in the NOVA Non-Core Portfolio and sold on March 25, 2016, was classified within “Liabilities held-for-sale” on our December 31, 2015 consolidated balance sheet. In February 2016, we used $0.2 million in available cash to defease the outstanding balance of the mortgage loan.</t>
  </si>
  <si>
    <t>Debt - Additional Information (Detail) $ in Thousands, shares in Millions</t>
  </si>
  <si>
    <t>Apr. 27, 2016USD ($)shares</t>
  </si>
  <si>
    <t>Mar. 31, 2016USD ($)ft²TranchesRateshares</t>
  </si>
  <si>
    <t>Apr. 27, 2016shares</t>
  </si>
  <si>
    <t>Mar. 31, 2016Interest_Rate_Swaps</t>
  </si>
  <si>
    <t>Mar. 31, 2016USD ($)</t>
  </si>
  <si>
    <t>Mar. 31, 2016Integer</t>
  </si>
  <si>
    <t>Line of Credit Facility, Fair Value of Amount Outstanding</t>
  </si>
  <si>
    <t>Amount borrowed</t>
  </si>
  <si>
    <t>Outstanding balance of three tranches</t>
  </si>
  <si>
    <t>Interest rate during period</t>
  </si>
  <si>
    <t>Average interest rate at prior period end</t>
  </si>
  <si>
    <t>Maximum outstanding borrowings</t>
  </si>
  <si>
    <t>Weighted average interest rate</t>
  </si>
  <si>
    <t>1.80%</t>
  </si>
  <si>
    <t>Available capacity on the unsecured revolving credit facility</t>
  </si>
  <si>
    <t>Number of interest rate swap agreements</t>
  </si>
  <si>
    <t>Fixed effective interest rate</t>
  </si>
  <si>
    <t>1.50%</t>
  </si>
  <si>
    <t>Line Of Credit Facility Basis Spread On Variable Rate Basis | Rate</t>
  </si>
  <si>
    <t>Draws on credit facility</t>
  </si>
  <si>
    <t>Unsecured term loan</t>
  </si>
  <si>
    <t>Number of tranches | Tranches</t>
  </si>
  <si>
    <t>Proceed to pay loan</t>
  </si>
  <si>
    <t>Debt Instrument, Interest Rate, Stated Percentage</t>
  </si>
  <si>
    <t>Maturity Period</t>
  </si>
  <si>
    <t>Interest Rate Swap</t>
  </si>
  <si>
    <t>1.505%</t>
  </si>
  <si>
    <t>Amount on variable rate debt</t>
  </si>
  <si>
    <t>Unused lines of credit</t>
  </si>
  <si>
    <t>Weighted average borrowings outstanding on unsecured revolving credit facility</t>
  </si>
  <si>
    <t>Borrowing capacity of a construction loan</t>
  </si>
  <si>
    <t>Preferred Stock, Redeemed During Period, Shares | shares</t>
  </si>
  <si>
    <t>Minimum [Member]</t>
  </si>
  <si>
    <t>Annual commitment fee</t>
  </si>
  <si>
    <t>0.15%</t>
  </si>
  <si>
    <t>Maximum</t>
  </si>
  <si>
    <t>0.25%</t>
  </si>
  <si>
    <t>Excludes $0.7 million of unamortized deferred financing costs that are deducted from our total unsecured term loan balance in the March 31, 2016 consolidated balance sheet in accordance with ASU 2015-03, which we adopted in the first quarter of 2016.</t>
  </si>
  <si>
    <t>Debt - Unsecured Term Loan (Detail) - USD ($) $ in Thousands</t>
  </si>
  <si>
    <t>Amount1</t>
  </si>
  <si>
    <t>Tranche A</t>
  </si>
  <si>
    <t>LIBOR, plus 130 basis points</t>
  </si>
  <si>
    <t>Basis spread over variable rate</t>
  </si>
  <si>
    <t>Tranche B</t>
  </si>
  <si>
    <t>LIBOR, plus 130 basis points</t>
  </si>
  <si>
    <t>Tranche C</t>
  </si>
  <si>
    <t>LIBOR, plus 160 basis points</t>
  </si>
  <si>
    <t>At March 31, 2016, LIBOR was 0.44%. The interest rate spread is subject to change based on our maximum total indebtedness ratio. For more information, see note 8(d), Debt – Financial Covenants.</t>
  </si>
  <si>
    <t>Derivative Instruments - Summary of Interest Rate Swap Agreements (Detail) $ in Thousands</t>
  </si>
  <si>
    <t>Derivatives, Fair Value [Line Items]</t>
  </si>
  <si>
    <t>Fixed LIBOR Interest Rate</t>
  </si>
  <si>
    <t>Notional Amount</t>
  </si>
  <si>
    <t>Interest Rate Swap One</t>
  </si>
  <si>
    <t>Jul. 31,
		2016</t>
  </si>
  <si>
    <t>Interest Rate Contractual Component</t>
  </si>
  <si>
    <t>1.754%</t>
  </si>
  <si>
    <t>Interest Rate Swap Two</t>
  </si>
  <si>
    <t>1.763%</t>
  </si>
  <si>
    <t>Interest Rate Swap Three</t>
  </si>
  <si>
    <t>Jul. 31,
		2017</t>
  </si>
  <si>
    <t>2.093%</t>
  </si>
  <si>
    <t>Interest Rate Swap Four</t>
  </si>
  <si>
    <t>Interest Rate Swap Five</t>
  </si>
  <si>
    <t>1.129%</t>
  </si>
  <si>
    <t>Interest Rate Swap Six</t>
  </si>
  <si>
    <t>Interest Rate Swap Seven</t>
  </si>
  <si>
    <t>0.955%</t>
  </si>
  <si>
    <t>Interest Rate Swap Eight</t>
  </si>
  <si>
    <t>Jul. 31,
		2018</t>
  </si>
  <si>
    <t>1.383%</t>
  </si>
  <si>
    <t>Interest Rate Swap Nine</t>
  </si>
  <si>
    <t>1.66%</t>
  </si>
  <si>
    <t>Interest Rate Swap Ten</t>
  </si>
  <si>
    <t>1.394%</t>
  </si>
  <si>
    <t>Interest Rate Swap Eleven</t>
  </si>
  <si>
    <t>1.135%</t>
  </si>
  <si>
    <t>Derivative Instruments - Additional Information (Detail) $ in Thousands</t>
  </si>
  <si>
    <t>Mar. 31, 2016USD ($)Interest_Rate_Swaps</t>
  </si>
  <si>
    <t>Mar. 31, 2015USD ($)</t>
  </si>
  <si>
    <t>Interest Rate Swap | Interest Expense</t>
  </si>
  <si>
    <t>Accumulated other comprehensive loss reclassified as an increase in interest expense</t>
  </si>
  <si>
    <t>Estimated accumulated other comprehensive loss reclassified as an increase in interest expense over the following twelve months</t>
  </si>
  <si>
    <t>Fair Value Measurements - Fair Value of Assets and Liabilities (Detail) - Recurring Measurements - USD ($) $ in Thousands</t>
  </si>
  <si>
    <t>Recurring Measurements:</t>
  </si>
  <si>
    <t>Derivative instrument-swap assets</t>
  </si>
  <si>
    <t>Derivative instrument-swap liabilities</t>
  </si>
  <si>
    <t>Fair Value Measurements - Additional Information (Detail) $ in Thousands</t>
  </si>
  <si>
    <t>Mar. 31, 2016USD ($)snapshotInterest_Rate_Swaps</t>
  </si>
  <si>
    <t>Number of Interest Rate Derivatives Held</t>
  </si>
  <si>
    <t>Minimum number of daily snapshot used for valuation of interest rate swap agreements | snapshot</t>
  </si>
  <si>
    <t>One Fair Oaks [Member]</t>
  </si>
  <si>
    <t>Fair Value Measurements - Fair Value of Debt Instruments (Detail) - USD ($) $ in Thousands</t>
  </si>
  <si>
    <t>Financial Assets:</t>
  </si>
  <si>
    <t>Carrying value of notes receivable</t>
  </si>
  <si>
    <t>Financial Liabilities:</t>
  </si>
  <si>
    <t>Carrying Value</t>
  </si>
  <si>
    <t>Carrying Value | Mortgage debt</t>
  </si>
  <si>
    <t>[1],[2]</t>
  </si>
  <si>
    <t>Carrying Value | Unsecured term loan</t>
  </si>
  <si>
    <t>Carrying Value | Unsecured revolving credit facility</t>
  </si>
  <si>
    <t>Fair Value</t>
  </si>
  <si>
    <t>Fair value of the debt instruments</t>
  </si>
  <si>
    <t>Fair Value | Mortgage debt</t>
  </si>
  <si>
    <t>Fair Value | Unsecured term loan</t>
  </si>
  <si>
    <t>Fair Value | Unsecured revolving credit facility</t>
  </si>
  <si>
    <t>Nine Hundered And Fifty Street Nw | Carrying Value</t>
  </si>
  <si>
    <t>Nine Hundered And Fifty Street Nw | Fair Value</t>
  </si>
  <si>
    <t>Fair value of notes receivable</t>
  </si>
  <si>
    <t>Mortgages Held-for-sale, Fair Value Disclosure</t>
  </si>
  <si>
    <t>In the first quarter of 2016, we adopted ASU 2015-03, which requires debt issuance costs to be presented in the balance sheet as a direct deduction from the carrying value of the respective debt liability and which is applied on a retrospective basis. The debt balances exclude a combined total of $7.6 million and $8.0 million of unamortized deferred financing costs at March 31, 2016 and December 31, 2015, respectively.</t>
  </si>
  <si>
    <t>The carrying value at December 31, 2015 includes $0.2 million of mortgage debt that encumbered a building at Gateway Centre Manassas, which was classified within “Liabilities held-for-sale” on our consolidated balance sheets at December 31, 2015 and was subsequently sold in March 2016. See note 7, Dispositions, for further discussion.</t>
  </si>
  <si>
    <t>Equity - Additional Information (Detail) - USD ($) $ / shares in Units, $ in Thousands</t>
  </si>
  <si>
    <t>Apr. 26, 2016</t>
  </si>
  <si>
    <t>Jan. 26, 2016</t>
  </si>
  <si>
    <t>Jan. 19, 2016</t>
  </si>
  <si>
    <t>Preferred Stock, Disclosures [Abstract]</t>
  </si>
  <si>
    <t>Dividends, Common Stock [Abstract]</t>
  </si>
  <si>
    <t>Dividends, Date Declared</t>
  </si>
  <si>
    <t>Jan. 26,
		2016</t>
  </si>
  <si>
    <t>Preferred Stock, Redemption Date</t>
  </si>
  <si>
    <t>Jan. 19,
		2016</t>
  </si>
  <si>
    <t>Preferred Stock, Redemption Price Per Share</t>
  </si>
  <si>
    <t>Preferred Stock, Face Value</t>
  </si>
  <si>
    <t>Dividends, Paid Date</t>
  </si>
  <si>
    <t>Feb. 16,
		2016</t>
  </si>
  <si>
    <t>Dividends, Record Date</t>
  </si>
  <si>
    <t>Feb. 9,
		2016</t>
  </si>
  <si>
    <t>Dividends declared on Series A Preferred Shares</t>
  </si>
  <si>
    <t>Common Shares</t>
  </si>
  <si>
    <t>Common Stock, Disclosures [Abstract]</t>
  </si>
  <si>
    <t>Stock Repurchase Program, Number of Shares Authorized to be Repurchased</t>
  </si>
  <si>
    <t>Stock Repurchase Program Expiration Date</t>
  </si>
  <si>
    <t>Stock Repurchased and Retired During Period, Shares</t>
  </si>
  <si>
    <t>Stock Repurchased and Retired During Period, Weighted Average Share Price</t>
  </si>
  <si>
    <t>Stock Repurchased and Retired During Period, Value</t>
  </si>
  <si>
    <t>Common share dividend per share declared</t>
  </si>
  <si>
    <t>Common share dividend per share annualized</t>
  </si>
  <si>
    <t>Subsequent Event [Member]</t>
  </si>
  <si>
    <t>Apr. 26,
		2016</t>
  </si>
  <si>
    <t>May 16,
		2016</t>
  </si>
  <si>
    <t>May 9,
		2016</t>
  </si>
  <si>
    <t>Subsequent Event [Member] | 7.750% Series A Preferred Shares</t>
  </si>
  <si>
    <t>Apr. 27,
		2016</t>
  </si>
  <si>
    <t>Subsequent Event [Member] | Common Shares</t>
  </si>
  <si>
    <t>Stock Repurchase Program, Remaining Number of Shares Authorized to be Repurchased</t>
  </si>
  <si>
    <t>Equity - Company's Allocation Between Non-controlling Interests (Detail) - USD ($) $ in Thousands</t>
  </si>
  <si>
    <t>Increase (Decrease) in Stockholders' Equity [Roll Forward]</t>
  </si>
  <si>
    <t>Beginning Balance</t>
  </si>
  <si>
    <t>Net income (loss) attributable to First Potomac Realty Trust</t>
  </si>
  <si>
    <t>Net income (loss)</t>
  </si>
  <si>
    <t>Changes in ownership, net</t>
  </si>
  <si>
    <t>Distributions to owners</t>
  </si>
  <si>
    <t>Distributions to Noncontrolling Interest owners</t>
  </si>
  <si>
    <t>Other comprehensive loss</t>
  </si>
  <si>
    <t>Ending Balance</t>
  </si>
  <si>
    <t>Increase (Decrease) in Redeemable Noncontrolling Interest [Roll Forward]</t>
  </si>
  <si>
    <t>Beginning Balance, Redeemable noncontrolling interests</t>
  </si>
  <si>
    <t>Net income (loss), Redeemable noncontrolling interests</t>
  </si>
  <si>
    <t>Change in ownership, net, Redeemable noncontrolling interests</t>
  </si>
  <si>
    <t>Other Comprehensive Income (Loss), Redeemable noncontrolling interest</t>
  </si>
  <si>
    <t>Ending Balance, Redeemable noncontrolling interests</t>
  </si>
  <si>
    <t>First Potomac Realty Trust</t>
  </si>
  <si>
    <t>Non-redeemable Noncontrolling Interests</t>
  </si>
  <si>
    <t>Net Income (Loss) Attributable to Nonredeemable NCI</t>
  </si>
  <si>
    <t>Equity - Company's Accumulated Other Comprehensive Loss (Detail) - USD ($) $ in Thousands</t>
  </si>
  <si>
    <t>Beginning balance</t>
  </si>
  <si>
    <t>Net unrealized loss on derivative instruments</t>
  </si>
  <si>
    <t>Ending balance</t>
  </si>
  <si>
    <t>Noncontrolling Interests - Additional Information (Detail) - USD ($) $ in Millions</t>
  </si>
  <si>
    <t>Aug. 04, 2011</t>
  </si>
  <si>
    <t>Business Acquisition [Line Items]</t>
  </si>
  <si>
    <t>Cost to acquire all of the outstanding common Operating Partnership units not owned by the Company</t>
  </si>
  <si>
    <t>Outstanding Operating Partnership units not owned by the Company</t>
  </si>
  <si>
    <t>Operating Partnership units not owned by Company</t>
  </si>
  <si>
    <t>4.30%</t>
  </si>
  <si>
    <t>Common operating partnership units redeemed for cash</t>
  </si>
  <si>
    <t>Number Of Limited Partnership Units Redeemed For Common Shares</t>
  </si>
  <si>
    <t>Greyhound Property [Member] | Washington D C Reporting Segment</t>
  </si>
  <si>
    <t>Percentage of interest in joint venture</t>
  </si>
  <si>
    <t>Share-Based Payments - Additional Information (Detail) - USD ($) $ / shares in Units, $ in Thousands</t>
  </si>
  <si>
    <t>Feb. 29, 2016</t>
  </si>
  <si>
    <t>Jan. 31, 2016</t>
  </si>
  <si>
    <t>Share-based Compensation Arrangement by Share-based Payment Award [Line Items]</t>
  </si>
  <si>
    <t>Options, Granted</t>
  </si>
  <si>
    <t>Options Granted, weighted average grant date fair value</t>
  </si>
  <si>
    <t>Options Exercised, cash received</t>
  </si>
  <si>
    <t>Options Exercised, intrinsic value</t>
  </si>
  <si>
    <t>Options Granted, contractual life</t>
  </si>
  <si>
    <t>10 years</t>
  </si>
  <si>
    <t>Stock option expense</t>
  </si>
  <si>
    <t>Unrecognized compensation cost related to non-vested shares</t>
  </si>
  <si>
    <t>Weighted-average period for recognition of non-vested shares</t>
  </si>
  <si>
    <t>2 years 6 months</t>
  </si>
  <si>
    <t>3 years</t>
  </si>
  <si>
    <t>3 years 9 months</t>
  </si>
  <si>
    <t>Non-vested share awards issued</t>
  </si>
  <si>
    <t>Non-vested shares, compensation expense</t>
  </si>
  <si>
    <t>Executive Officer | Non-vested share awards</t>
  </si>
  <si>
    <t>Non-vested shares awards, vesting rights</t>
  </si>
  <si>
    <t>one-quarter increments on the second through fifth anniversaries of the grant date</t>
  </si>
  <si>
    <t>First Tranche | Stock option awards</t>
  </si>
  <si>
    <t>Options Granted, vesting rights percentage</t>
  </si>
  <si>
    <t>Second tranche | Stock option awards</t>
  </si>
  <si>
    <t>6.25%</t>
  </si>
  <si>
    <t>Share-Based Payments Share-Based Payments - Compensation Plans Option Activity (Details) - USD ($) $ / shares in Units, $ in Thousands</t>
  </si>
  <si>
    <t>12 Months Ended</t>
  </si>
  <si>
    <t>Option, Outstanding</t>
  </si>
  <si>
    <t>Option, Expired</t>
  </si>
  <si>
    <t>Option, Forfeited</t>
  </si>
  <si>
    <t>Option, Exercisable</t>
  </si>
  <si>
    <t>Option, Expected to Vest this Quarter</t>
  </si>
  <si>
    <t>Weighted Average Exercise Price, Outstanding</t>
  </si>
  <si>
    <t>Weighted Average Exercise Price, Granted</t>
  </si>
  <si>
    <t>Weighted Average Exercise Price, Expired</t>
  </si>
  <si>
    <t>Weighted Average Exercise Price, Forfeited</t>
  </si>
  <si>
    <t>Weighted Average Exercise Price, Exercisable</t>
  </si>
  <si>
    <t>Weighted Average Exercise Price, Expected to Vest</t>
  </si>
  <si>
    <t>Weighted Average Remaining Contractual Term, Outstanding</t>
  </si>
  <si>
    <t>5 years 7 months</t>
  </si>
  <si>
    <t>6 years 1 month</t>
  </si>
  <si>
    <t>Weighted Average Remaining Contractual Term, Exercisable</t>
  </si>
  <si>
    <t>4 years 9 months</t>
  </si>
  <si>
    <t>Weighted Average Remaining Contractual Term, Expected to Vest</t>
  </si>
  <si>
    <t>8 years 11 months</t>
  </si>
  <si>
    <t>Aggregate Intrinsic Value, Outstanding</t>
  </si>
  <si>
    <t>Aggregate Intrinsic Value, Exercisable</t>
  </si>
  <si>
    <t>Aggregate Intrinsic Value, Expected to Vest</t>
  </si>
  <si>
    <t>Share-Based Payments Share-Based Payments - Assumptions Used in Fair Value Determination of Stock Options Granted (Details)</t>
  </si>
  <si>
    <t>Risk Free Interest Rate</t>
  </si>
  <si>
    <t>1.73%</t>
  </si>
  <si>
    <t>Expected Volatility Rate</t>
  </si>
  <si>
    <t>27.02%</t>
  </si>
  <si>
    <t>Expected Dividend Rate</t>
  </si>
  <si>
    <t>3.63%</t>
  </si>
  <si>
    <t>Expected Term</t>
  </si>
  <si>
    <t>Share-Based Payments - Summary of Company's Non-vested Share Awards (Detail) - Non-vested share awards - $ / shares</t>
  </si>
  <si>
    <t>Share-based Compensation Arrangement by Share-based Payment Award, Equity Instruments Other than Options, Nonvested, Number of Shares [Roll Forward]</t>
  </si>
  <si>
    <t>Non-vested Shares, Beginning Balance</t>
  </si>
  <si>
    <t>Non-vested Shares, Granted</t>
  </si>
  <si>
    <t>Non-vested Shares, Vested</t>
  </si>
  <si>
    <t>Non-vested Shares, Expired</t>
  </si>
  <si>
    <t>Non-vested Shares, Forfeited</t>
  </si>
  <si>
    <t>Non-vested Shares, Ending Balance</t>
  </si>
  <si>
    <t>Share-based Compensation Arrangement by Share-based Payment Award, Equity Instruments Other than Options, Nonvested, Weighted Average Grant Date Fair Value [Abstract]</t>
  </si>
  <si>
    <t>Weighted Average Grant Date Fair Value, Beginning Balance</t>
  </si>
  <si>
    <t>Weighted Average Grant Date Fair Value, Granted</t>
  </si>
  <si>
    <t>Weighted Average Grant Date Fair Value, Vested</t>
  </si>
  <si>
    <t>Weighted Average Grant Date Fair Value, Expired</t>
  </si>
  <si>
    <t>Weighted Average Grant Date Fair Value, Forfeited</t>
  </si>
  <si>
    <t>Weighted Average Grant Date Fair Value, Ending Balance</t>
  </si>
  <si>
    <t>Segment Information - Additional Information (Detail)</t>
  </si>
  <si>
    <t>Mar. 31, 2016segment</t>
  </si>
  <si>
    <t>Number of Reportable Segments</t>
  </si>
  <si>
    <t>Segment Information - Summary of Segment Information (Detail) $ in Thousands</t>
  </si>
  <si>
    <t>Mar. 31, 2014USD ($)</t>
  </si>
  <si>
    <t>Number of buildings | Integer</t>
  </si>
  <si>
    <t>Property operating expense</t>
  </si>
  <si>
    <t>Total property operating income</t>
  </si>
  <si>
    <t>Depreciation and amortization expense</t>
  </si>
  <si>
    <t>Other expenses</t>
  </si>
  <si>
    <t>Income from discontinued operations</t>
  </si>
  <si>
    <t>Capital expenditure</t>
  </si>
  <si>
    <t>Corporate assets not allocated to any reportable segments</t>
  </si>
  <si>
    <t>Capital expenditures for corporate assets not allocated to any reportable segments</t>
  </si>
  <si>
    <t>Washington, D.C.</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December &quot;#,##0_);_(&quot;December &quot;(#,##0)" numFmtId="170"/>
    <numFmt formatCode="_(&quot;October &quot;#,##0_);_(&quot;October &quot;(#,##0)" numFmtId="171"/>
    <numFmt formatCode="_(&quot;June &quot;#,##0_);_(&quot;June &quot;(#,##0)" numFmtId="172"/>
    <numFmt formatCode="_(&quot;Level &quot;#,##0_);_(&quot;Level &quot;(#,##0)" numFmtId="173"/>
    <numFmt formatCode="_(&quot;$ &quot;#,##0.000000_);_(&quot;$ &quot;(#,##0.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2016</v>
      </c>
    </row>
    <row spans="1:3" r="9">
      <c t="s" s="4" r="A9">
        <v>14</v>
      </c>
      <c t="s" s="5" r="B9">
        <v>15</v>
      </c>
    </row>
    <row spans="1:3" r="10">
      <c t="s" s="4" r="A10">
        <v>16</v>
      </c>
      <c t="n" s="6" r="B10">
        <v>1254595</v>
      </c>
    </row>
    <row spans="1:3" r="11">
      <c t="s" s="4" r="A11">
        <v>17</v>
      </c>
      <c t="s" s="4" r="B11">
        <v>18</v>
      </c>
    </row>
    <row spans="1:3" r="12">
      <c t="s" s="4" r="A12">
        <v>19</v>
      </c>
      <c t="s" s="4" r="B12">
        <v>20</v>
      </c>
    </row>
    <row spans="1:3" r="13">
      <c t="s" s="4" r="A13">
        <v>21</v>
      </c>
      <c t="n" s="6" r="C13">
        <v>58092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22</v>
      </c>
      <c t="s" s="2" r="C1">
        <v>2</v>
      </c>
      <c t="s" s="2" r="D1">
        <v>23</v>
      </c>
    </row>
    <row spans="1:5" r="2">
      <c t="s" s="3" r="A2">
        <v>24</v>
      </c>
    </row>
    <row spans="1:5" r="3">
      <c t="s" s="4" r="A3">
        <v>25</v>
      </c>
      <c t="n" s="7" r="C3">
        <v>1140638</v>
      </c>
      <c t="n" s="7" r="D3">
        <v>1130266</v>
      </c>
      <c t="s" s="4" r="E3">
        <v>26</v>
      </c>
    </row>
    <row spans="1:5" r="4">
      <c t="s" s="4" r="A4">
        <v>27</v>
      </c>
      <c t="n" s="6" r="C4">
        <v>0</v>
      </c>
      <c t="n" s="6" r="D4">
        <v>90674</v>
      </c>
    </row>
    <row spans="1:5" r="5">
      <c t="s" s="4" r="A5">
        <v>28</v>
      </c>
      <c t="n" s="6" r="C5">
        <v>15149</v>
      </c>
      <c t="n" s="6" r="D5">
        <v>13527</v>
      </c>
    </row>
    <row spans="1:5" r="6">
      <c t="s" s="4" r="A6">
        <v>29</v>
      </c>
      <c t="n" s="6" r="C6">
        <v>1893</v>
      </c>
      <c t="n" s="6" r="D6">
        <v>2514</v>
      </c>
    </row>
    <row spans="1:5" r="7">
      <c t="s" s="4" r="A7">
        <v>30</v>
      </c>
      <c t="n" s="6" r="C7">
        <v>8269</v>
      </c>
      <c t="n" s="6" r="D7">
        <v>9868</v>
      </c>
    </row>
    <row spans="1:5" r="8">
      <c t="s" s="4" r="A8">
        <v>31</v>
      </c>
      <c t="n" s="6" r="C8">
        <v>38443</v>
      </c>
      <c t="n" s="6" r="D8">
        <v>36888</v>
      </c>
    </row>
    <row spans="1:5" r="9">
      <c t="s" s="4" r="A9">
        <v>32</v>
      </c>
      <c t="n" s="6" r="C9">
        <v>34000</v>
      </c>
      <c t="n" s="6" r="D9">
        <v>34000</v>
      </c>
    </row>
    <row spans="1:5" r="10">
      <c t="s" s="4" r="A10">
        <v>33</v>
      </c>
      <c t="n" s="6" r="C10">
        <v>48353</v>
      </c>
      <c t="n" s="6" r="D10">
        <v>48223</v>
      </c>
    </row>
    <row spans="1:5" r="11">
      <c t="s" s="4" r="A11">
        <v>34</v>
      </c>
      <c t="n" s="6" r="C11">
        <v>36149</v>
      </c>
      <c t="n" s="6" r="D11">
        <v>36537</v>
      </c>
    </row>
    <row spans="1:5" r="12">
      <c t="s" s="4" r="A12">
        <v>35</v>
      </c>
      <c t="n" s="6" r="C12">
        <v>6420</v>
      </c>
      <c t="n" s="6" r="D12">
        <v>6950</v>
      </c>
    </row>
    <row spans="1:5" r="13">
      <c t="s" s="4" r="A13">
        <v>36</v>
      </c>
      <c t="n" s="6" r="C13">
        <v>30629</v>
      </c>
      <c t="n" s="6" r="D13">
        <v>32959</v>
      </c>
    </row>
    <row spans="1:5" r="14">
      <c t="s" s="4" r="A14">
        <v>37</v>
      </c>
      <c t="n" s="6" r="C14">
        <v>1359943</v>
      </c>
      <c t="n" s="6" r="D14">
        <v>1442406</v>
      </c>
    </row>
    <row spans="1:5" r="15">
      <c t="s" s="3" r="A15">
        <v>38</v>
      </c>
    </row>
    <row spans="1:5" r="16">
      <c t="s" s="4" r="A16">
        <v>39</v>
      </c>
      <c t="s" s="4" r="B16">
        <v>40</v>
      </c>
      <c t="n" s="6" r="C16">
        <v>314404</v>
      </c>
      <c t="n" s="6" r="D16">
        <v>307769</v>
      </c>
      <c t="s" s="4" r="E16">
        <v>41</v>
      </c>
    </row>
    <row spans="1:5" r="17">
      <c t="s" s="4" r="A17">
        <v>42</v>
      </c>
      <c t="n" s="6" r="C17">
        <v>299318</v>
      </c>
      <c t="n" s="6" r="D17">
        <v>299404</v>
      </c>
      <c t="s" s="4" r="E17">
        <v>41</v>
      </c>
    </row>
    <row spans="1:5" r="18">
      <c t="s" s="4" r="A18">
        <v>43</v>
      </c>
      <c t="s" s="4" r="B18">
        <v>44</v>
      </c>
      <c t="n" s="6" r="C18">
        <v>97946</v>
      </c>
      <c t="n" s="6" r="D18">
        <v>116865</v>
      </c>
      <c t="s" s="4" r="E18">
        <v>41</v>
      </c>
    </row>
    <row spans="1:5" r="19">
      <c t="s" s="4" r="A19">
        <v>45</v>
      </c>
      <c t="n" s="6" r="C19">
        <v>0</v>
      </c>
      <c t="n" s="6" r="D19">
        <v>1513</v>
      </c>
    </row>
    <row spans="1:5" r="20">
      <c t="s" s="4" r="A20">
        <v>46</v>
      </c>
      <c t="n" s="6" r="C20">
        <v>45925</v>
      </c>
      <c t="n" s="6" r="D20">
        <v>47972</v>
      </c>
    </row>
    <row spans="1:5" r="21">
      <c t="s" s="4" r="A21">
        <v>47</v>
      </c>
      <c t="n" s="6" r="C21">
        <v>1644</v>
      </c>
      <c t="n" s="6" r="D21">
        <v>1603</v>
      </c>
    </row>
    <row spans="1:5" r="22">
      <c t="s" s="4" r="A22">
        <v>48</v>
      </c>
      <c t="n" s="6" r="C22">
        <v>6612</v>
      </c>
      <c t="n" s="6" r="D22">
        <v>6003</v>
      </c>
    </row>
    <row spans="1:5" r="23">
      <c t="s" s="4" r="A23">
        <v>49</v>
      </c>
      <c t="n" s="6" r="C23">
        <v>4982</v>
      </c>
      <c t="n" s="6" r="D23">
        <v>4982</v>
      </c>
    </row>
    <row spans="1:5" r="24">
      <c t="s" s="4" r="A24">
        <v>50</v>
      </c>
      <c t="n" s="6" r="C24">
        <v>2064</v>
      </c>
      <c t="n" s="6" r="D24">
        <v>2154</v>
      </c>
    </row>
    <row spans="1:5" r="25">
      <c t="s" s="4" r="A25">
        <v>51</v>
      </c>
      <c t="n" s="6" r="C25">
        <v>772895</v>
      </c>
      <c t="n" s="6" r="D25">
        <v>788265</v>
      </c>
    </row>
    <row spans="1:5" r="26">
      <c t="s" s="4" r="A26">
        <v>52</v>
      </c>
      <c t="n" s="6" r="C26">
        <v>26607</v>
      </c>
      <c t="n" s="6" r="D26">
        <v>28813</v>
      </c>
    </row>
    <row spans="1:5" r="27">
      <c t="s" s="3" r="A27">
        <v>53</v>
      </c>
    </row>
    <row spans="1:5" r="28">
      <c t="s" s="4" r="A28">
        <v>54</v>
      </c>
      <c t="n" s="6" r="C28">
        <v>58</v>
      </c>
      <c t="n" s="6" r="D28">
        <v>58</v>
      </c>
    </row>
    <row spans="1:5" r="29">
      <c t="s" s="4" r="A29">
        <v>55</v>
      </c>
      <c t="n" s="6" r="C29">
        <v>910977</v>
      </c>
      <c t="n" s="6" r="D29">
        <v>907220</v>
      </c>
    </row>
    <row spans="1:5" r="30">
      <c t="s" s="4" r="A30">
        <v>56</v>
      </c>
      <c t="n" s="6" r="C30">
        <v>786</v>
      </c>
      <c t="n" s="6" r="D30">
        <v>800</v>
      </c>
    </row>
    <row spans="1:5" r="31">
      <c t="s" s="4" r="A31">
        <v>57</v>
      </c>
      <c t="n" s="6" r="C31">
        <v>-3186</v>
      </c>
      <c t="n" s="6" r="D31">
        <v>-2360</v>
      </c>
    </row>
    <row spans="1:5" r="32">
      <c t="s" s="4" r="A32">
        <v>58</v>
      </c>
      <c t="n" s="6" r="C32">
        <v>-453194</v>
      </c>
      <c t="n" s="6" r="D32">
        <v>-440390</v>
      </c>
    </row>
    <row spans="1:5" r="33">
      <c t="s" s="4" r="A33">
        <v>59</v>
      </c>
      <c t="n" s="6" r="C33">
        <v>560441</v>
      </c>
      <c t="n" s="6" r="D33">
        <v>625328</v>
      </c>
    </row>
    <row spans="1:5" r="34">
      <c t="s" s="4" r="A34">
        <v>60</v>
      </c>
      <c t="n" s="6" r="C34">
        <v>1359943</v>
      </c>
      <c t="n" s="6" r="D34">
        <v>1442406</v>
      </c>
    </row>
    <row spans="1:5" r="35">
      <c t="s" s="4" r="A35">
        <v>61</v>
      </c>
    </row>
    <row spans="1:5" r="36">
      <c t="s" s="3" r="A36">
        <v>53</v>
      </c>
    </row>
    <row spans="1:5" r="37">
      <c t="s" s="4" r="A37">
        <v>62</v>
      </c>
      <c t="n" s="7" r="C37">
        <v>105000</v>
      </c>
      <c t="n" s="7" r="D37">
        <v>160000</v>
      </c>
    </row>
    <row spans="1:5" r="38">
      <c t="n" r="A38"/>
    </row>
    <row spans="1:5" r="39">
      <c t="s" s="4" r="A39">
        <v>26</v>
      </c>
      <c t="s" s="4" r="B39">
        <v>63</v>
      </c>
    </row>
    <row spans="1:5" r="40">
      <c t="s" s="4" r="A40">
        <v>64</v>
      </c>
      <c t="s" s="4" r="B40">
        <v>65</v>
      </c>
    </row>
    <row spans="1:5" r="41">
      <c t="s" s="4" r="A41">
        <v>44</v>
      </c>
      <c t="s" s="4" r="B41">
        <v>66</v>
      </c>
    </row>
    <row spans="1:5" r="42">
      <c t="s" s="4" r="A42">
        <v>67</v>
      </c>
      <c t="s" s="4" r="B42">
        <v>68</v>
      </c>
    </row>
    <row spans="1:5" r="43">
      <c t="s" s="4" r="A43">
        <v>41</v>
      </c>
      <c t="s" s="4" r="B43">
        <v>69</v>
      </c>
    </row>
  </sheetData>
  <mergeCells count="8">
    <mergeCell ref="A1:B1"/>
    <mergeCell ref="D1:E1"/>
    <mergeCell ref="A38:D38"/>
    <mergeCell ref="B39:D39"/>
    <mergeCell ref="B40:D40"/>
    <mergeCell ref="B41:D41"/>
    <mergeCell ref="B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219</v>
      </c>
      <c t="s" s="2" r="B1">
        <v>1</v>
      </c>
    </row>
    <row spans="1:2" r="2">
      <c t="s" s="2" r="B2">
        <v>2</v>
      </c>
    </row>
    <row spans="1:2" r="3">
      <c t="s" s="3" r="A3">
        <v>179</v>
      </c>
    </row>
    <row spans="1:2" r="4">
      <c t="s" s="4" r="A4">
        <v>220</v>
      </c>
      <c t="s" s="4" r="B4">
        <v>221</v>
      </c>
    </row>
    <row spans="1:2" r="5">
      <c t="s" s="4" r="A5">
        <v>222</v>
      </c>
      <c t="s" s="4" r="B5">
        <v>223</v>
      </c>
    </row>
    <row spans="1:2" r="6">
      <c t="s" s="4" r="A6">
        <v>186</v>
      </c>
      <c t="s" s="4" r="B6">
        <v>224</v>
      </c>
    </row>
    <row spans="1:2" r="7">
      <c t="s" s="4" r="A7">
        <v>189</v>
      </c>
      <c t="s" s="4" r="B7">
        <v>225</v>
      </c>
    </row>
    <row spans="1:2" r="8">
      <c t="s" s="4" r="A8">
        <v>226</v>
      </c>
      <c t="s" s="4" r="B8">
        <v>227</v>
      </c>
    </row>
    <row spans="1:2" r="9">
      <c t="s" s="4" r="A9">
        <v>228</v>
      </c>
      <c t="s" s="4" r="B9">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0</v>
      </c>
      <c t="s" s="2" r="B1">
        <v>1</v>
      </c>
    </row>
    <row spans="1:2" r="2">
      <c t="s" s="2" r="B2">
        <v>2</v>
      </c>
    </row>
    <row spans="1:2" r="3">
      <c t="s" s="3" r="A3">
        <v>179</v>
      </c>
    </row>
    <row spans="1:2" r="4">
      <c t="s" s="4" r="A4">
        <v>231</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33</v>
      </c>
      <c t="s" s="2" r="B1">
        <v>1</v>
      </c>
    </row>
    <row spans="1:2" r="2">
      <c t="s" s="2" r="B2">
        <v>2</v>
      </c>
    </row>
    <row spans="1:2" r="3">
      <c t="s" s="3" r="A3">
        <v>184</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8</v>
      </c>
      <c t="s" s="2" r="B1">
        <v>1</v>
      </c>
    </row>
    <row spans="1:2" r="2">
      <c t="s" s="2" r="B2">
        <v>2</v>
      </c>
    </row>
    <row spans="1:2" r="3">
      <c t="s" s="3" r="A3">
        <v>187</v>
      </c>
    </row>
    <row spans="1:2" r="4">
      <c t="s" s="4" r="A4">
        <v>239</v>
      </c>
      <c t="s" s="4"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41</v>
      </c>
      <c t="s" s="2" r="B1">
        <v>1</v>
      </c>
    </row>
    <row spans="1:2" r="2">
      <c t="s" s="2" r="B2">
        <v>2</v>
      </c>
    </row>
    <row spans="1:2" r="3">
      <c t="s" s="3" r="A3">
        <v>193</v>
      </c>
    </row>
    <row spans="1:2" r="4">
      <c t="s" s="4" r="A4">
        <v>242</v>
      </c>
      <c t="s" s="4" r="B4">
        <v>243</v>
      </c>
    </row>
    <row spans="1:2" r="5">
      <c t="s" s="4" r="A5">
        <v>244</v>
      </c>
      <c t="s" s="4" r="B5">
        <v>245</v>
      </c>
    </row>
    <row spans="1:2" r="6">
      <c t="s" s="4" r="A6">
        <v>246</v>
      </c>
      <c t="s" s="4" r="B6">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96</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spans="1:2" r="1">
      <c t="s" s="1" r="A1">
        <v>255</v>
      </c>
      <c t="s" s="2" r="B1">
        <v>1</v>
      </c>
    </row>
    <row spans="1:2" r="2">
      <c t="s" s="2" r="B2">
        <v>2</v>
      </c>
    </row>
    <row spans="1:2" r="3">
      <c t="s" s="3" r="A3">
        <v>199</v>
      </c>
    </row>
    <row spans="1:2" r="4">
      <c t="s" s="4" r="A4">
        <v>256</v>
      </c>
      <c t="s" s="4" r="B4">
        <v>257</v>
      </c>
    </row>
    <row spans="1:2" r="5">
      <c t="s" s="4" r="A5">
        <v>258</v>
      </c>
      <c t="s" s="4" r="B5">
        <v>259</v>
      </c>
    </row>
    <row spans="1:2" r="6">
      <c t="s" s="4" r="A6">
        <v>260</v>
      </c>
      <c t="s" s="4" r="B6">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2</v>
      </c>
      <c t="s" s="2" r="B1">
        <v>1</v>
      </c>
    </row>
    <row spans="1:2" r="2">
      <c t="s" s="2" r="B2">
        <v>2</v>
      </c>
    </row>
    <row spans="1:2" r="3">
      <c t="s" s="3" r="A3">
        <v>202</v>
      </c>
    </row>
    <row spans="1:2" r="4">
      <c t="s" s="4" r="A4">
        <v>263</v>
      </c>
      <c t="s" s="4" r="B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0</v>
      </c>
      <c t="s" s="2" r="B1">
        <v>2</v>
      </c>
      <c t="s" s="2" r="C1">
        <v>23</v>
      </c>
    </row>
    <row spans="1:3" r="2">
      <c t="s" s="3" r="A2">
        <v>71</v>
      </c>
    </row>
    <row spans="1:3" r="3">
      <c t="s" s="4" r="A3">
        <v>72</v>
      </c>
      <c t="n" s="7" r="B3">
        <v>830</v>
      </c>
      <c t="n" s="7" r="C3">
        <v>876</v>
      </c>
    </row>
    <row spans="1:3" r="4">
      <c t="s" s="4" r="A4">
        <v>73</v>
      </c>
      <c t="n" s="7" r="B4">
        <v>128</v>
      </c>
      <c t="n" s="7" r="C4">
        <v>105</v>
      </c>
    </row>
    <row spans="1:3" r="5">
      <c t="s" s="4" r="A5">
        <v>74</v>
      </c>
      <c t="n" s="8" r="B5">
        <v>0.001</v>
      </c>
      <c t="n" s="8" r="C5">
        <v>0.001</v>
      </c>
    </row>
    <row spans="1:3" r="6">
      <c t="s" s="4" r="A6">
        <v>75</v>
      </c>
      <c t="n" s="6" r="B6">
        <v>50000000</v>
      </c>
      <c t="n" s="6" r="C6">
        <v>50000000</v>
      </c>
    </row>
    <row spans="1:3" r="7">
      <c t="s" s="4" r="A7">
        <v>76</v>
      </c>
      <c t="n" s="7" r="B7">
        <v>25</v>
      </c>
      <c t="n" s="7" r="C7">
        <v>25</v>
      </c>
    </row>
    <row spans="1:3" r="8">
      <c t="s" s="4" r="A8">
        <v>77</v>
      </c>
      <c t="n" s="6" r="B8">
        <v>4200000</v>
      </c>
      <c t="n" s="6" r="C8">
        <v>6400000</v>
      </c>
    </row>
    <row spans="1:3" r="9">
      <c t="s" s="4" r="A9">
        <v>78</v>
      </c>
      <c t="n" s="6" r="B9">
        <v>4200000</v>
      </c>
      <c t="n" s="6" r="C9">
        <v>6400000</v>
      </c>
    </row>
    <row spans="1:3" r="10">
      <c t="s" s="4" r="A10">
        <v>79</v>
      </c>
      <c t="n" s="8" r="B10">
        <v>0.001</v>
      </c>
      <c t="n" s="8" r="C10">
        <v>0.001</v>
      </c>
    </row>
    <row spans="1:3" r="11">
      <c t="s" s="4" r="A11">
        <v>80</v>
      </c>
      <c t="n" s="6" r="B11">
        <v>150000000</v>
      </c>
      <c t="n" s="6" r="C11">
        <v>150000000</v>
      </c>
    </row>
    <row spans="1:3" r="12">
      <c t="s" s="4" r="A12">
        <v>81</v>
      </c>
      <c t="n" s="6" r="B12">
        <v>58093000</v>
      </c>
      <c t="n" s="6" r="C12">
        <v>57718000</v>
      </c>
    </row>
    <row spans="1:3" r="13">
      <c t="s" s="4" r="A13">
        <v>82</v>
      </c>
      <c t="n" s="6" r="B13">
        <v>58093000</v>
      </c>
      <c t="n" s="6" r="C13">
        <v>5771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65</v>
      </c>
      <c t="s" s="2" r="B1">
        <v>1</v>
      </c>
    </row>
    <row spans="1:2" r="2">
      <c t="s" s="2" r="B2">
        <v>2</v>
      </c>
    </row>
    <row spans="1:2" r="3">
      <c t="s" s="3" r="A3">
        <v>205</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70</v>
      </c>
      <c t="s" s="2" r="B1">
        <v>1</v>
      </c>
    </row>
    <row spans="1:2" r="2">
      <c t="s" s="2" r="B2">
        <v>2</v>
      </c>
    </row>
    <row spans="1:2" r="3">
      <c t="s" s="3" r="A3">
        <v>208</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75</v>
      </c>
      <c t="s" s="2" r="B1">
        <v>1</v>
      </c>
    </row>
    <row spans="1:2" r="2">
      <c t="s" s="2" r="B2">
        <v>2</v>
      </c>
    </row>
    <row spans="1:2" r="3">
      <c t="s" s="3" r="A3">
        <v>214</v>
      </c>
    </row>
    <row spans="1:2" r="4">
      <c t="s" s="4" r="A4">
        <v>276</v>
      </c>
      <c t="s" s="4" r="B4">
        <v>277</v>
      </c>
    </row>
    <row spans="1:2" r="5">
      <c t="s" s="4" r="A5">
        <v>278</v>
      </c>
      <c t="s" s="4" r="B5">
        <v>279</v>
      </c>
    </row>
    <row spans="1:2" r="6">
      <c t="s" s="4" r="A6">
        <v>280</v>
      </c>
      <c t="s" s="4" r="B6">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82</v>
      </c>
      <c t="s" s="2" r="B1">
        <v>1</v>
      </c>
    </row>
    <row spans="1:2" r="2">
      <c t="s" s="2" r="B2">
        <v>2</v>
      </c>
    </row>
    <row spans="1:2" r="3">
      <c t="s" s="3" r="A3">
        <v>217</v>
      </c>
    </row>
    <row spans="1:2" r="4">
      <c t="s" s="4" r="A4">
        <v>283</v>
      </c>
      <c t="s" s="4" r="B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50"/>
    <col customWidth="1" max="3" min="3" width="17"/>
  </cols>
  <sheetData>
    <row spans="1:3" r="1">
      <c t="s" s="1" r="A1">
        <v>285</v>
      </c>
      <c t="s" s="2" r="B1">
        <v>1</v>
      </c>
    </row>
    <row spans="1:3" r="2">
      <c t="s" s="2" r="B2">
        <v>286</v>
      </c>
      <c t="s" s="2" r="C2">
        <v>287</v>
      </c>
    </row>
    <row spans="1:3" r="3">
      <c t="s" s="3" r="A3">
        <v>288</v>
      </c>
    </row>
    <row spans="1:3" r="4">
      <c t="s" s="4" r="A4">
        <v>289</v>
      </c>
      <c t="n" s="6" r="B4">
        <v>4</v>
      </c>
    </row>
    <row spans="1:3" r="5">
      <c t="s" s="4" r="A5">
        <v>290</v>
      </c>
      <c t="s" s="4" r="B5">
        <v>291</v>
      </c>
    </row>
    <row spans="1:3" r="6">
      <c t="s" s="4" r="A6">
        <v>292</v>
      </c>
      <c t="s" s="4" r="B6">
        <v>293</v>
      </c>
    </row>
    <row spans="1:3" r="7">
      <c t="s" s="4" r="A7">
        <v>294</v>
      </c>
      <c t="n" s="6" r="B7">
        <v>6543784</v>
      </c>
      <c t="n" s="6" r="C7">
        <v>7961288</v>
      </c>
    </row>
    <row spans="1:3" r="8">
      <c t="s" s="4" r="A8">
        <v>295</v>
      </c>
      <c t="n" s="6" r="B8">
        <v>5</v>
      </c>
    </row>
    <row spans="1:3" r="9">
      <c t="s" s="4" r="A9">
        <v>296</v>
      </c>
      <c t="n" s="6" r="B9">
        <v>1300000</v>
      </c>
    </row>
    <row spans="1:3" r="10">
      <c t="s" s="4" r="A10">
        <v>297</v>
      </c>
      <c t="n" s="6" r="B10">
        <v>1300000</v>
      </c>
    </row>
    <row spans="1:3" r="11">
      <c t="s" s="4" r="A11">
        <v>298</v>
      </c>
      <c t="s" s="4" r="B11">
        <v>299</v>
      </c>
    </row>
    <row spans="1:3" r="12">
      <c t="s" s="4" r="A12">
        <v>300</v>
      </c>
      <c t="n" s="6" r="B12">
        <v>385</v>
      </c>
    </row>
    <row spans="1:3" r="13">
      <c t="s" s="4" r="A13">
        <v>301</v>
      </c>
      <c t="n" s="6" r="B13">
        <v>200000</v>
      </c>
    </row>
    <row spans="1:3" r="14">
      <c t="s" s="4" r="A14">
        <v>302</v>
      </c>
      <c t="s" s="4" r="B14">
        <v>303</v>
      </c>
    </row>
    <row spans="1:3" r="15">
      <c t="s" s="4" r="A15">
        <v>304</v>
      </c>
    </row>
    <row spans="1:3" r="16">
      <c t="s" s="3" r="A16">
        <v>288</v>
      </c>
    </row>
    <row spans="1:3" r="17">
      <c t="s" s="4" r="A17">
        <v>305</v>
      </c>
      <c t="n" s="6" r="B17">
        <v>4</v>
      </c>
    </row>
    <row spans="1:3" r="18">
      <c t="s" s="4" r="A18">
        <v>294</v>
      </c>
      <c t="n" s="6" r="B18">
        <v>6500000</v>
      </c>
    </row>
    <row spans="1:3" r="19">
      <c t="s" s="4" r="A19">
        <v>306</v>
      </c>
    </row>
    <row spans="1:3" r="20">
      <c t="s" s="3" r="A20">
        <v>288</v>
      </c>
    </row>
    <row spans="1:3" r="21">
      <c t="s" s="4" r="A21">
        <v>294</v>
      </c>
      <c t="n" s="6" r="B21">
        <v>900000</v>
      </c>
    </row>
    <row spans="1:3" r="22">
      <c t="s" s="4" r="A22">
        <v>307</v>
      </c>
    </row>
    <row spans="1:3" r="23">
      <c t="s" s="3" r="A23">
        <v>288</v>
      </c>
    </row>
    <row spans="1:3" r="24">
      <c t="s" s="4" r="A24">
        <v>302</v>
      </c>
      <c t="s" s="4" r="B24">
        <v>308</v>
      </c>
    </row>
    <row spans="1:3" r="25">
      <c t="s" s="4" r="A25">
        <v>309</v>
      </c>
    </row>
    <row spans="1:3" r="26">
      <c t="s" s="3" r="A26">
        <v>288</v>
      </c>
    </row>
    <row spans="1:3" r="27">
      <c t="s" s="4" r="A27">
        <v>297</v>
      </c>
      <c t="n" s="6" r="B27">
        <v>7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73"/>
  </cols>
  <sheetData>
    <row spans="1:2" r="1">
      <c t="s" s="1" r="A1">
        <v>310</v>
      </c>
      <c t="s" s="2" r="B1">
        <v>1</v>
      </c>
    </row>
    <row spans="1:2" r="2">
      <c t="s" s="2" r="B2">
        <v>2</v>
      </c>
    </row>
    <row spans="1:2" r="3">
      <c t="s" s="3" r="A3">
        <v>311</v>
      </c>
    </row>
    <row spans="1:2" r="4">
      <c t="s" s="4" r="A4">
        <v>312</v>
      </c>
      <c t="s" s="4" r="B4">
        <v>313</v>
      </c>
    </row>
    <row spans="1:2" r="5">
      <c t="s" s="4" r="A5">
        <v>314</v>
      </c>
      <c t="s" s="4" r="B5">
        <v>315</v>
      </c>
    </row>
    <row spans="1:2" r="6">
      <c t="s" s="4" r="A6">
        <v>316</v>
      </c>
      <c t="s" s="4" r="B6">
        <v>317</v>
      </c>
    </row>
    <row spans="1:2" r="7">
      <c t="s" s="4" r="A7">
        <v>318</v>
      </c>
    </row>
    <row spans="1:2" r="8">
      <c t="s" s="3" r="A8">
        <v>311</v>
      </c>
    </row>
    <row spans="1:2" r="9">
      <c t="s" s="4" r="A9">
        <v>312</v>
      </c>
      <c t="s" s="4" r="B9">
        <v>319</v>
      </c>
    </row>
    <row spans="1:2" r="10">
      <c t="s" s="4" r="A10">
        <v>320</v>
      </c>
    </row>
    <row spans="1:2" r="11">
      <c t="s" s="3" r="A11">
        <v>311</v>
      </c>
    </row>
    <row spans="1:2" r="12">
      <c t="s" s="4" r="A12">
        <v>312</v>
      </c>
      <c t="s" s="4" r="B12">
        <v>319</v>
      </c>
    </row>
    <row spans="1:2" r="13">
      <c t="s" s="4" r="A13">
        <v>321</v>
      </c>
    </row>
    <row spans="1:2" r="14">
      <c t="s" s="3" r="A14">
        <v>311</v>
      </c>
    </row>
    <row spans="1:2" r="15">
      <c t="s" s="4" r="A15">
        <v>312</v>
      </c>
      <c t="s" s="4" r="B15">
        <v>322</v>
      </c>
    </row>
    <row spans="1:2" r="16">
      <c t="s" s="4" r="A16">
        <v>323</v>
      </c>
    </row>
    <row spans="1:2" r="17">
      <c t="s" s="3" r="A17">
        <v>311</v>
      </c>
    </row>
    <row spans="1:2" r="18">
      <c t="s" s="4" r="A18">
        <v>312</v>
      </c>
      <c t="s" s="4" r="B18">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5</v>
      </c>
      <c t="s" s="2" r="B1">
        <v>1</v>
      </c>
    </row>
    <row spans="1:3" r="2">
      <c t="s" s="2" r="B2">
        <v>2</v>
      </c>
      <c t="s" s="2" r="C2">
        <v>84</v>
      </c>
    </row>
    <row spans="1:3" r="3">
      <c t="s" s="3" r="A3">
        <v>179</v>
      </c>
    </row>
    <row spans="1:3" r="4">
      <c t="s" s="4" r="A4">
        <v>326</v>
      </c>
      <c t="n" s="7" r="B4">
        <v>0</v>
      </c>
      <c t="n" s="7" r="C4">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327</v>
      </c>
      <c t="s" s="2" r="B1">
        <v>1</v>
      </c>
    </row>
    <row spans="1:4" r="2">
      <c t="s" s="2" r="B2">
        <v>2</v>
      </c>
      <c t="s" s="2" r="D2">
        <v>84</v>
      </c>
    </row>
    <row spans="1:4" r="3">
      <c t="s" s="3" r="A3">
        <v>328</v>
      </c>
    </row>
    <row spans="1:4" r="4">
      <c t="s" s="4" r="A4">
        <v>103</v>
      </c>
      <c t="n" s="7" r="B4">
        <v>-101</v>
      </c>
      <c t="n" s="7" r="D4">
        <v>1099</v>
      </c>
    </row>
    <row spans="1:4" r="5">
      <c t="s" s="4" r="A5">
        <v>107</v>
      </c>
      <c t="n" s="6" r="B5">
        <v>0</v>
      </c>
      <c t="n" s="6" r="D5">
        <v>-607</v>
      </c>
    </row>
    <row spans="1:4" r="6">
      <c t="s" s="4" r="A6">
        <v>108</v>
      </c>
      <c t="n" s="6" r="B6">
        <v>-101</v>
      </c>
      <c t="n" s="6" r="D6">
        <v>492</v>
      </c>
    </row>
    <row spans="1:4" r="7">
      <c t="s" s="4" r="A7">
        <v>329</v>
      </c>
      <c t="n" s="6" r="B7">
        <v>147</v>
      </c>
      <c t="n" s="6" r="D7">
        <v>86</v>
      </c>
    </row>
    <row spans="1:4" r="8">
      <c t="s" s="4" r="A8">
        <v>330</v>
      </c>
      <c t="n" s="6" r="B8">
        <v>0</v>
      </c>
      <c t="n" s="6" r="D8">
        <v>26</v>
      </c>
    </row>
    <row spans="1:4" r="9">
      <c t="s" s="4" r="A9">
        <v>110</v>
      </c>
      <c t="n" s="6" r="B9">
        <v>46</v>
      </c>
      <c t="n" s="6" r="D9">
        <v>604</v>
      </c>
    </row>
    <row spans="1:4" r="10">
      <c t="s" s="4" r="A10">
        <v>111</v>
      </c>
      <c t="n" s="6" r="B10">
        <v>-2248</v>
      </c>
      <c t="n" s="6" r="D10">
        <v>-3100</v>
      </c>
    </row>
    <row spans="1:4" r="11">
      <c t="s" s="4" r="A11">
        <v>112</v>
      </c>
      <c t="n" s="6" r="B11">
        <v>-1904</v>
      </c>
      <c t="s" s="4" r="C11">
        <v>26</v>
      </c>
      <c t="n" s="6" r="D11">
        <v>0</v>
      </c>
    </row>
    <row spans="1:4" r="12">
      <c t="s" s="4" r="A12">
        <v>113</v>
      </c>
      <c t="n" s="6" r="B12">
        <v>-4106</v>
      </c>
      <c t="n" s="6" r="D12">
        <v>-2496</v>
      </c>
    </row>
    <row spans="1:4" r="13">
      <c t="s" s="4" r="A13">
        <v>331</v>
      </c>
      <c t="n" s="6" r="B13">
        <v>73</v>
      </c>
      <c t="n" s="6" r="D13">
        <v>73</v>
      </c>
    </row>
    <row spans="1:4" r="14">
      <c t="s" s="4" r="A14">
        <v>113</v>
      </c>
      <c t="n" s="7" r="B14">
        <v>-4179</v>
      </c>
      <c t="n" s="7" r="D14">
        <v>-2569</v>
      </c>
    </row>
    <row spans="1:4" r="15">
      <c t="s" s="3" r="A15">
        <v>332</v>
      </c>
    </row>
    <row spans="1:4" r="16">
      <c t="s" s="4" r="A16">
        <v>333</v>
      </c>
      <c t="n" s="6" r="D16">
        <v>58225</v>
      </c>
    </row>
    <row spans="1:4" r="17">
      <c t="s" s="3" r="A17">
        <v>114</v>
      </c>
    </row>
    <row spans="1:4" r="18">
      <c t="s" s="4" r="A18">
        <v>115</v>
      </c>
      <c t="n" s="9" r="B18">
        <v>-0.07000000000000001</v>
      </c>
      <c t="n" s="9" r="D18">
        <v>-0.03</v>
      </c>
    </row>
    <row spans="1:4" r="19">
      <c t="s" s="4" r="A19">
        <v>107</v>
      </c>
      <c t="n" s="6" r="B19">
        <v>0</v>
      </c>
      <c t="n" s="10" r="D19">
        <v>-0.01</v>
      </c>
    </row>
    <row spans="1:4" r="20">
      <c t="s" s="4" r="A20">
        <v>116</v>
      </c>
      <c t="n" s="9" r="B20">
        <v>-0.07000000000000001</v>
      </c>
      <c t="n" s="9" r="D20">
        <v>-0.04</v>
      </c>
    </row>
    <row spans="1:4" r="21">
      <c t="s" s="4" r="A21">
        <v>61</v>
      </c>
    </row>
    <row spans="1:4" r="22">
      <c t="s" s="3" r="A22">
        <v>334</v>
      </c>
    </row>
    <row spans="1:4" r="23">
      <c t="s" s="4" r="A23">
        <v>335</v>
      </c>
      <c t="n" s="6" r="B23">
        <v>2200</v>
      </c>
    </row>
    <row spans="1:4" r="24">
      <c t="n" r="A24"/>
    </row>
    <row spans="1:4" r="25">
      <c t="s" s="4" r="A25">
        <v>26</v>
      </c>
      <c t="s" s="4" r="B25">
        <v>119</v>
      </c>
    </row>
  </sheetData>
  <mergeCells count="5">
    <mergeCell ref="A1:A2"/>
    <mergeCell ref="B1:D1"/>
    <mergeCell ref="B2:C2"/>
    <mergeCell ref="A24:D24"/>
    <mergeCell ref="B25:D2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6</v>
      </c>
      <c t="s" s="2" r="B1">
        <v>1</v>
      </c>
    </row>
    <row spans="1:3" r="2">
      <c t="s" s="2" r="B2">
        <v>2</v>
      </c>
      <c t="s" s="2" r="C2">
        <v>84</v>
      </c>
    </row>
    <row spans="1:3" r="3">
      <c t="s" s="3" r="A3">
        <v>337</v>
      </c>
    </row>
    <row spans="1:3" r="4">
      <c t="s" s="4" r="A4">
        <v>338</v>
      </c>
      <c t="n" s="6" r="B4">
        <v>1502</v>
      </c>
      <c t="n" s="6" r="C4">
        <v>1463</v>
      </c>
    </row>
    <row spans="1:3" r="5">
      <c t="s" s="4" r="A5">
        <v>339</v>
      </c>
    </row>
    <row spans="1:3" r="6">
      <c t="s" s="3" r="A6">
        <v>337</v>
      </c>
    </row>
    <row spans="1:3" r="7">
      <c t="s" s="4" r="A7">
        <v>338</v>
      </c>
      <c t="n" s="6" r="B7">
        <v>1018</v>
      </c>
      <c t="n" s="6" r="C7">
        <v>1083</v>
      </c>
    </row>
    <row spans="1:3" r="8">
      <c t="s" s="4" r="A8">
        <v>340</v>
      </c>
    </row>
    <row spans="1:3" r="9">
      <c t="s" s="3" r="A9">
        <v>337</v>
      </c>
    </row>
    <row spans="1:3" r="10">
      <c t="s" s="4" r="A10">
        <v>338</v>
      </c>
      <c t="n" s="6" r="B10">
        <v>484</v>
      </c>
      <c t="n" s="6" r="C10">
        <v>3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s>
  <sheetData>
    <row spans="1:4" r="1">
      <c t="s" s="1" r="A1">
        <v>341</v>
      </c>
      <c t="s" s="2" r="B1">
        <v>2</v>
      </c>
      <c t="s" s="2" r="C1">
        <v>23</v>
      </c>
    </row>
    <row spans="1:4" r="2">
      <c t="s" s="3" r="A2">
        <v>311</v>
      </c>
    </row>
    <row spans="1:4" r="3">
      <c t="s" s="4" r="A3">
        <v>25</v>
      </c>
      <c t="n" s="7" r="B3">
        <v>1140638</v>
      </c>
      <c t="n" s="7" r="C3">
        <v>1130266</v>
      </c>
      <c t="s" s="4" r="D3">
        <v>26</v>
      </c>
    </row>
    <row spans="1:4" r="4">
      <c t="s" s="4" r="A4">
        <v>342</v>
      </c>
    </row>
    <row spans="1:4" r="5">
      <c t="s" s="3" r="A5">
        <v>311</v>
      </c>
    </row>
    <row spans="1:4" r="6">
      <c t="s" s="4" r="A6">
        <v>343</v>
      </c>
      <c t="n" s="6" r="B6">
        <v>280402</v>
      </c>
      <c t="n" s="6" r="C6">
        <v>280149</v>
      </c>
      <c t="s" s="4" r="D6">
        <v>26</v>
      </c>
    </row>
    <row spans="1:4" r="7">
      <c t="s" s="4" r="A7">
        <v>344</v>
      </c>
      <c t="n" s="6" r="B7">
        <v>796479</v>
      </c>
      <c t="n" s="6" r="C7">
        <v>793184</v>
      </c>
      <c t="s" s="4" r="D7">
        <v>26</v>
      </c>
    </row>
    <row spans="1:4" r="8">
      <c t="s" s="4" r="A8">
        <v>345</v>
      </c>
      <c t="n" s="6" r="B8">
        <v>102121</v>
      </c>
      <c t="n" s="6" r="C8">
        <v>97361</v>
      </c>
      <c t="s" s="4" r="D8">
        <v>26</v>
      </c>
    </row>
    <row spans="1:4" r="9">
      <c t="s" s="4" r="A9">
        <v>316</v>
      </c>
      <c t="n" s="6" r="B9">
        <v>181900</v>
      </c>
      <c t="n" s="6" r="C9">
        <v>168946</v>
      </c>
      <c t="s" s="4" r="D9">
        <v>26</v>
      </c>
    </row>
    <row spans="1:4" r="10">
      <c t="s" s="4" r="A10">
        <v>346</v>
      </c>
      <c t="n" s="6" r="B10">
        <v>410</v>
      </c>
      <c t="n" s="6" r="C10">
        <v>410</v>
      </c>
      <c t="s" s="4" r="D10">
        <v>26</v>
      </c>
    </row>
    <row spans="1:4" r="11">
      <c t="s" s="4" r="A11">
        <v>347</v>
      </c>
      <c t="n" s="6" r="B11">
        <v>1361312</v>
      </c>
      <c t="n" s="6" r="C11">
        <v>1340050</v>
      </c>
      <c t="s" s="4" r="D11">
        <v>26</v>
      </c>
    </row>
    <row spans="1:4" r="12">
      <c t="s" s="4" r="A12">
        <v>348</v>
      </c>
      <c t="n" s="7" r="B12">
        <v>-220674</v>
      </c>
      <c t="n" s="6" r="C12">
        <v>-209784</v>
      </c>
      <c t="s" s="4" r="D12">
        <v>26</v>
      </c>
    </row>
    <row spans="1:4" r="13">
      <c t="s" s="4" r="A13">
        <v>349</v>
      </c>
    </row>
    <row spans="1:4" r="14">
      <c t="s" s="3" r="A14">
        <v>311</v>
      </c>
    </row>
    <row spans="1:4" r="15">
      <c t="s" s="4" r="A15">
        <v>25</v>
      </c>
      <c t="n" s="7" r="C15">
        <v>90600</v>
      </c>
    </row>
    <row spans="1:4" r="16">
      <c t="n" r="A16"/>
    </row>
    <row spans="1:4" r="17">
      <c t="s" s="4" r="A17">
        <v>26</v>
      </c>
      <c t="s" s="4" r="B17">
        <v>63</v>
      </c>
    </row>
  </sheetData>
  <mergeCells count="3">
    <mergeCell ref="C1:D1"/>
    <mergeCell ref="A16:D16"/>
    <mergeCell ref="B17:D17"/>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83</v>
      </c>
      <c t="s" s="2" r="B1">
        <v>1</v>
      </c>
    </row>
    <row spans="1:4" r="2">
      <c t="s" s="2" r="B2">
        <v>2</v>
      </c>
      <c t="s" s="2" r="D2">
        <v>84</v>
      </c>
    </row>
    <row spans="1:4" r="3">
      <c t="s" s="3" r="A3">
        <v>85</v>
      </c>
    </row>
    <row spans="1:4" r="4">
      <c t="s" s="4" r="A4">
        <v>86</v>
      </c>
      <c t="n" s="7" r="B4">
        <v>33844</v>
      </c>
      <c t="n" s="7" r="D4">
        <v>34379</v>
      </c>
    </row>
    <row spans="1:4" r="5">
      <c t="s" s="4" r="A5">
        <v>87</v>
      </c>
      <c t="n" s="6" r="B5">
        <v>8853</v>
      </c>
      <c t="n" s="6" r="D5">
        <v>9470</v>
      </c>
    </row>
    <row spans="1:4" r="6">
      <c t="s" s="4" r="A6">
        <v>88</v>
      </c>
      <c t="n" s="6" r="B6">
        <v>42697</v>
      </c>
      <c t="n" s="6" r="D6">
        <v>43849</v>
      </c>
    </row>
    <row spans="1:4" r="7">
      <c t="s" s="3" r="A7">
        <v>89</v>
      </c>
    </row>
    <row spans="1:4" r="8">
      <c t="s" s="4" r="A8">
        <v>90</v>
      </c>
      <c t="n" s="6" r="B8">
        <v>11537</v>
      </c>
      <c t="n" s="6" r="D8">
        <v>13113</v>
      </c>
    </row>
    <row spans="1:4" r="9">
      <c t="s" s="4" r="A9">
        <v>91</v>
      </c>
      <c t="n" s="6" r="B9">
        <v>5216</v>
      </c>
      <c t="n" s="6" r="D9">
        <v>5042</v>
      </c>
    </row>
    <row spans="1:4" r="10">
      <c t="s" s="4" r="A10">
        <v>92</v>
      </c>
      <c t="n" s="6" r="B10">
        <v>4578</v>
      </c>
      <c t="n" s="6" r="D10">
        <v>5526</v>
      </c>
    </row>
    <row spans="1:4" r="11">
      <c t="s" s="4" r="A11">
        <v>93</v>
      </c>
      <c t="n" s="6" r="B11">
        <v>15006</v>
      </c>
      <c t="n" s="6" r="D11">
        <v>16335</v>
      </c>
    </row>
    <row spans="1:4" r="12">
      <c t="s" s="4" r="A12">
        <v>94</v>
      </c>
      <c t="n" s="6" r="B12">
        <v>36337</v>
      </c>
      <c t="n" s="6" r="D12">
        <v>40016</v>
      </c>
    </row>
    <row spans="1:4" r="13">
      <c t="s" s="4" r="A13">
        <v>95</v>
      </c>
      <c t="n" s="6" r="B13">
        <v>6360</v>
      </c>
      <c t="n" s="6" r="D13">
        <v>3833</v>
      </c>
    </row>
    <row spans="1:4" r="14">
      <c t="s" s="3" r="A14">
        <v>96</v>
      </c>
    </row>
    <row spans="1:4" r="15">
      <c t="s" s="4" r="A15">
        <v>97</v>
      </c>
      <c t="n" s="6" r="B15">
        <v>6816</v>
      </c>
      <c t="n" s="6" r="D15">
        <v>6908</v>
      </c>
    </row>
    <row spans="1:4" r="16">
      <c t="s" s="4" r="A16">
        <v>98</v>
      </c>
      <c t="n" s="6" r="B16">
        <v>-1003</v>
      </c>
      <c t="n" s="6" r="D16">
        <v>-3828</v>
      </c>
    </row>
    <row spans="1:4" r="17">
      <c t="s" s="4" r="A17">
        <v>99</v>
      </c>
      <c t="n" s="6" r="B17">
        <v>-555</v>
      </c>
      <c t="n" s="6" r="D17">
        <v>-346</v>
      </c>
    </row>
    <row spans="1:4" r="18">
      <c t="s" s="4" r="A18">
        <v>100</v>
      </c>
      <c t="n" s="6" r="B18">
        <v>-1155</v>
      </c>
      <c t="n" s="6" r="D18">
        <v>0</v>
      </c>
    </row>
    <row spans="1:4" r="19">
      <c t="s" s="4" r="A19">
        <v>101</v>
      </c>
      <c t="n" s="6" r="B19">
        <v>-48</v>
      </c>
      <c t="n" s="6" r="D19">
        <v>0</v>
      </c>
    </row>
    <row spans="1:4" r="20">
      <c t="s" s="4" r="A20">
        <v>102</v>
      </c>
      <c t="n" s="6" r="B20">
        <v>6461</v>
      </c>
      <c t="n" s="6" r="D20">
        <v>2734</v>
      </c>
    </row>
    <row spans="1:4" r="21">
      <c t="s" s="4" r="A21">
        <v>103</v>
      </c>
      <c t="n" s="6" r="B21">
        <v>-101</v>
      </c>
      <c t="n" s="6" r="D21">
        <v>1099</v>
      </c>
    </row>
    <row spans="1:4" r="22">
      <c t="s" s="3" r="A22">
        <v>104</v>
      </c>
    </row>
    <row spans="1:4" r="23">
      <c t="s" s="4" r="A23">
        <v>105</v>
      </c>
      <c t="n" s="6" r="B23">
        <v>0</v>
      </c>
      <c t="n" s="6" r="D23">
        <v>-975</v>
      </c>
    </row>
    <row spans="1:4" r="24">
      <c t="s" s="4" r="A24">
        <v>101</v>
      </c>
      <c t="n" s="6" r="B24">
        <v>0</v>
      </c>
      <c t="n" s="6" r="D24">
        <v>-489</v>
      </c>
    </row>
    <row spans="1:4" r="25">
      <c t="s" s="4" r="A25">
        <v>106</v>
      </c>
      <c t="n" s="6" r="B25">
        <v>0</v>
      </c>
      <c t="n" s="6" r="D25">
        <v>857</v>
      </c>
    </row>
    <row spans="1:4" r="26">
      <c t="s" s="4" r="A26">
        <v>107</v>
      </c>
      <c t="n" s="6" r="B26">
        <v>0</v>
      </c>
      <c t="n" s="6" r="D26">
        <v>-607</v>
      </c>
    </row>
    <row spans="1:4" r="27">
      <c t="s" s="4" r="A27">
        <v>108</v>
      </c>
      <c t="n" s="6" r="B27">
        <v>-101</v>
      </c>
      <c t="n" s="6" r="D27">
        <v>492</v>
      </c>
    </row>
    <row spans="1:4" r="28">
      <c t="s" s="4" r="A28">
        <v>109</v>
      </c>
      <c t="n" s="6" r="B28">
        <v>147</v>
      </c>
      <c t="n" s="6" r="D28">
        <v>112</v>
      </c>
    </row>
    <row spans="1:4" r="29">
      <c t="s" s="4" r="A29">
        <v>110</v>
      </c>
      <c t="n" s="6" r="B29">
        <v>46</v>
      </c>
      <c t="n" s="6" r="D29">
        <v>604</v>
      </c>
    </row>
    <row spans="1:4" r="30">
      <c t="s" s="4" r="A30">
        <v>111</v>
      </c>
      <c t="n" s="6" r="B30">
        <v>-2248</v>
      </c>
      <c t="n" s="6" r="D30">
        <v>-3100</v>
      </c>
    </row>
    <row spans="1:4" r="31">
      <c t="s" s="4" r="A31">
        <v>112</v>
      </c>
      <c t="n" s="6" r="B31">
        <v>-1904</v>
      </c>
      <c t="s" s="4" r="C31">
        <v>26</v>
      </c>
      <c t="n" s="6" r="D31">
        <v>0</v>
      </c>
    </row>
    <row spans="1:4" r="32">
      <c t="s" s="4" r="A32">
        <v>113</v>
      </c>
      <c t="n" s="7" r="B32">
        <v>-4106</v>
      </c>
      <c t="n" s="7" r="D32">
        <v>-2496</v>
      </c>
    </row>
    <row spans="1:4" r="33">
      <c t="s" s="3" r="A33">
        <v>114</v>
      </c>
    </row>
    <row spans="1:4" r="34">
      <c t="s" s="4" r="A34">
        <v>115</v>
      </c>
      <c t="n" s="9" r="B34">
        <v>-0.07000000000000001</v>
      </c>
      <c t="n" s="9" r="D34">
        <v>-0.03</v>
      </c>
    </row>
    <row spans="1:4" r="35">
      <c t="s" s="4" r="A35">
        <v>107</v>
      </c>
      <c t="n" s="6" r="B35">
        <v>0</v>
      </c>
      <c t="n" s="10" r="D35">
        <v>-0.01</v>
      </c>
    </row>
    <row spans="1:4" r="36">
      <c t="s" s="4" r="A36">
        <v>116</v>
      </c>
      <c t="n" s="9" r="B36">
        <v>-0.07000000000000001</v>
      </c>
      <c t="n" s="9" r="D36">
        <v>-0.04</v>
      </c>
    </row>
    <row spans="1:4" r="37">
      <c t="s" s="3" r="A37">
        <v>117</v>
      </c>
    </row>
    <row spans="1:4" r="38">
      <c t="s" s="4" r="A38">
        <v>118</v>
      </c>
      <c t="n" s="6" r="B38">
        <v>57542</v>
      </c>
      <c t="n" s="6" r="D38">
        <v>58225</v>
      </c>
    </row>
    <row spans="1:4" r="39">
      <c t="n" r="A39"/>
    </row>
    <row spans="1:4" r="40">
      <c t="s" s="4" r="A40">
        <v>26</v>
      </c>
      <c t="s" s="4" r="B40">
        <v>119</v>
      </c>
    </row>
  </sheetData>
  <mergeCells count="5">
    <mergeCell ref="A1:A2"/>
    <mergeCell ref="B1:D1"/>
    <mergeCell ref="B2:C2"/>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3"/>
    <col customWidth="1" max="2" min="2" width="18"/>
    <col customWidth="1" max="3" min="3" width="24"/>
  </cols>
  <sheetData>
    <row spans="1:3" r="1">
      <c t="s" s="1" r="A1">
        <v>350</v>
      </c>
      <c t="s" s="2" r="B1">
        <v>351</v>
      </c>
      <c t="s" s="2" r="C1">
        <v>352</v>
      </c>
    </row>
    <row spans="1:3" r="2">
      <c t="s" s="3" r="A2">
        <v>353</v>
      </c>
    </row>
    <row spans="1:3" r="3">
      <c t="s" s="4" r="A3">
        <v>297</v>
      </c>
      <c t="n" s="6" r="C3">
        <v>1300000</v>
      </c>
    </row>
    <row spans="1:3" r="4">
      <c t="s" s="4" r="A4">
        <v>354</v>
      </c>
      <c t="s" s="4" r="C4">
        <v>355</v>
      </c>
    </row>
    <row spans="1:3" r="5">
      <c t="s" s="4" r="A5">
        <v>298</v>
      </c>
      <c t="s" s="4" r="C5">
        <v>299</v>
      </c>
    </row>
    <row spans="1:3" r="6">
      <c t="s" s="4" r="A6">
        <v>356</v>
      </c>
    </row>
    <row spans="1:3" r="7">
      <c t="s" s="3" r="A7">
        <v>353</v>
      </c>
    </row>
    <row spans="1:3" r="8">
      <c t="s" s="4" r="A8">
        <v>357</v>
      </c>
      <c t="n" s="6" r="C8">
        <v>0</v>
      </c>
    </row>
    <row spans="1:3" r="9">
      <c t="s" s="4" r="A9">
        <v>309</v>
      </c>
    </row>
    <row spans="1:3" r="10">
      <c t="s" s="3" r="A10">
        <v>353</v>
      </c>
    </row>
    <row spans="1:3" r="11">
      <c t="s" s="4" r="A11">
        <v>297</v>
      </c>
      <c t="n" s="6" r="C11">
        <v>700000</v>
      </c>
    </row>
    <row spans="1:3" r="12">
      <c t="s" s="4" r="A12">
        <v>358</v>
      </c>
      <c t="s" s="4" r="B12">
        <v>359</v>
      </c>
    </row>
    <row spans="1:3" r="13">
      <c t="s" s="4" r="A13">
        <v>360</v>
      </c>
      <c t="n" s="11" r="B13">
        <v>1.6</v>
      </c>
    </row>
    <row spans="1:3" r="14">
      <c t="s" s="4" r="A14">
        <v>361</v>
      </c>
      <c t="n" s="12" r="C14">
        <v>57.9</v>
      </c>
    </row>
    <row spans="1:3" r="15">
      <c t="s" s="4" r="A15">
        <v>362</v>
      </c>
      <c t="n" s="12" r="C15">
        <v>43.3</v>
      </c>
    </row>
    <row spans="1:3" r="16">
      <c t="s" s="4" r="A16">
        <v>363</v>
      </c>
    </row>
    <row spans="1:3" r="17">
      <c t="s" s="3" r="A17">
        <v>353</v>
      </c>
    </row>
    <row spans="1:3" r="18">
      <c t="s" s="4" r="A18">
        <v>297</v>
      </c>
      <c t="n" s="6" r="B18">
        <v>712000</v>
      </c>
    </row>
    <row spans="1:3" r="19">
      <c t="s" s="4" r="A19">
        <v>364</v>
      </c>
    </row>
    <row spans="1:3" r="20">
      <c t="s" s="3" r="A20">
        <v>353</v>
      </c>
    </row>
    <row spans="1:3" r="21">
      <c t="s" s="4" r="A21">
        <v>365</v>
      </c>
      <c t="n" s="6" r="C21">
        <v>0</v>
      </c>
    </row>
    <row spans="1:3" r="22">
      <c t="s" s="4" r="A22">
        <v>366</v>
      </c>
    </row>
    <row spans="1:3" r="23">
      <c t="s" s="3" r="A23">
        <v>353</v>
      </c>
    </row>
    <row spans="1:3" r="24">
      <c t="s" s="4" r="A24">
        <v>297</v>
      </c>
      <c t="n" s="6" r="C24">
        <v>100000</v>
      </c>
    </row>
    <row spans="1:3" r="25">
      <c t="s" s="4" r="A25">
        <v>367</v>
      </c>
    </row>
    <row spans="1:3" r="26">
      <c t="s" s="3" r="A26">
        <v>353</v>
      </c>
    </row>
    <row spans="1:3" r="27">
      <c t="s" s="4" r="A27">
        <v>297</v>
      </c>
      <c t="n" s="6" r="C27">
        <v>400000</v>
      </c>
    </row>
    <row spans="1:3" r="28">
      <c t="s" s="4" r="A28">
        <v>368</v>
      </c>
      <c t="n" s="6" r="C28">
        <v>167000</v>
      </c>
    </row>
    <row spans="1:3" r="29">
      <c t="s" s="4" r="A29">
        <v>361</v>
      </c>
      <c t="n" s="12" r="C29">
        <v>33.6</v>
      </c>
    </row>
    <row spans="1:3" r="30">
      <c t="s" s="4" r="A30">
        <v>362</v>
      </c>
      <c t="n" s="12" r="C30">
        <v>5.2</v>
      </c>
    </row>
    <row spans="1:3" r="31">
      <c t="s" s="4" r="A31">
        <v>369</v>
      </c>
    </row>
    <row spans="1:3" r="32">
      <c t="s" s="3" r="A32">
        <v>353</v>
      </c>
    </row>
    <row spans="1:3" r="33">
      <c t="s" s="4" r="A33">
        <v>297</v>
      </c>
      <c t="n" s="6" r="C33">
        <v>1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5"/>
    <col customWidth="1" max="2" min="2" width="14"/>
    <col customWidth="1" max="3" min="3" width="24"/>
    <col customWidth="1" max="4" min="4" width="24"/>
    <col customWidth="1" max="5" min="5" width="21"/>
    <col customWidth="1" max="6" min="6" width="17"/>
    <col customWidth="1" max="7" min="7" width="21"/>
  </cols>
  <sheetData>
    <row spans="1:7" r="1">
      <c t="s" s="1" r="A1">
        <v>370</v>
      </c>
      <c t="s" s="2" r="B1">
        <v>371</v>
      </c>
      <c t="s" s="2" r="C1">
        <v>352</v>
      </c>
      <c t="s" s="2" r="D1">
        <v>372</v>
      </c>
      <c t="s" s="2" r="E1">
        <v>373</v>
      </c>
      <c t="s" s="2" r="F1">
        <v>374</v>
      </c>
      <c t="s" s="2" r="G1">
        <v>375</v>
      </c>
    </row>
    <row spans="1:7" r="2">
      <c t="s" s="3" r="A2">
        <v>376</v>
      </c>
    </row>
    <row spans="1:7" r="3">
      <c t="s" s="4" r="A3">
        <v>377</v>
      </c>
      <c t="n" s="6" r="C3">
        <v>6543784</v>
      </c>
      <c t="n" s="6" r="D3">
        <v>7961288</v>
      </c>
    </row>
    <row spans="1:7" r="4">
      <c t="s" s="4" r="A4">
        <v>378</v>
      </c>
      <c t="n" s="12" r="C4">
        <v>0.8</v>
      </c>
    </row>
    <row spans="1:7" r="5">
      <c t="s" s="4" r="A5">
        <v>379</v>
      </c>
    </row>
    <row spans="1:7" r="6">
      <c t="s" s="3" r="A6">
        <v>376</v>
      </c>
    </row>
    <row spans="1:7" r="7">
      <c t="s" s="4" r="A7">
        <v>380</v>
      </c>
      <c t="n" s="12" r="E7">
        <v>29.7</v>
      </c>
    </row>
    <row spans="1:7" r="8">
      <c t="s" s="4" r="A8">
        <v>377</v>
      </c>
      <c t="n" s="6" r="F8">
        <v>461000</v>
      </c>
    </row>
    <row spans="1:7" r="9">
      <c t="s" s="4" r="A9">
        <v>381</v>
      </c>
      <c t="s" s="4" r="C9">
        <v>382</v>
      </c>
    </row>
    <row spans="1:7" r="10">
      <c t="s" s="4" r="A10">
        <v>383</v>
      </c>
      <c t="n" s="12" r="C10">
        <v>2.4</v>
      </c>
    </row>
    <row spans="1:7" r="11">
      <c t="s" s="4" r="A11">
        <v>384</v>
      </c>
    </row>
    <row spans="1:7" r="12">
      <c t="s" s="3" r="A12">
        <v>376</v>
      </c>
    </row>
    <row spans="1:7" r="13">
      <c t="s" s="4" r="A13">
        <v>385</v>
      </c>
      <c t="s" s="4" r="B13">
        <v>386</v>
      </c>
    </row>
    <row spans="1:7" r="14">
      <c t="s" s="4" r="A14">
        <v>387</v>
      </c>
    </row>
    <row spans="1:7" r="15">
      <c t="s" s="3" r="A15">
        <v>376</v>
      </c>
    </row>
    <row spans="1:7" r="16">
      <c t="s" s="4" r="A16">
        <v>380</v>
      </c>
      <c t="n" s="7" r="C16">
        <v>34</v>
      </c>
      <c t="n" s="7" r="G16">
        <v>25</v>
      </c>
    </row>
    <row spans="1:7" r="17">
      <c t="s" s="4" r="A17">
        <v>377</v>
      </c>
      <c t="n" s="6" r="C17">
        <v>287000</v>
      </c>
    </row>
    <row spans="1:7" r="18">
      <c t="s" s="4" r="A18">
        <v>381</v>
      </c>
      <c t="s" s="4" r="C18">
        <v>388</v>
      </c>
    </row>
    <row spans="1:7" r="19">
      <c t="s" s="4" r="A19">
        <v>385</v>
      </c>
      <c t="s" s="4" r="C19">
        <v>389</v>
      </c>
    </row>
    <row spans="1:7" r="20">
      <c t="s" s="4" r="A20">
        <v>378</v>
      </c>
      <c t="n" s="12" r="D20">
        <v>1.2</v>
      </c>
    </row>
    <row spans="1:7" r="21">
      <c t="s" s="4" r="A21">
        <v>390</v>
      </c>
    </row>
    <row spans="1:7" r="22">
      <c t="s" s="3" r="A22">
        <v>376</v>
      </c>
    </row>
    <row spans="1:7" r="23">
      <c t="s" s="4" r="A23">
        <v>385</v>
      </c>
      <c t="s" s="4" r="C23">
        <v>3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4"/>
  </cols>
  <sheetData>
    <row spans="1:4" r="1">
      <c t="s" s="1" r="A1">
        <v>392</v>
      </c>
      <c t="s" s="2" r="C1">
        <v>1</v>
      </c>
    </row>
    <row spans="1:4" r="2">
      <c t="s" s="2" r="C2">
        <v>2</v>
      </c>
      <c t="s" s="2" r="D2">
        <v>23</v>
      </c>
    </row>
    <row spans="1:4" r="3">
      <c t="s" s="3" r="A3">
        <v>393</v>
      </c>
    </row>
    <row spans="1:4" r="4">
      <c t="s" s="4" r="A4">
        <v>354</v>
      </c>
      <c t="s" s="4" r="C4">
        <v>355</v>
      </c>
    </row>
    <row spans="1:4" r="5">
      <c t="s" s="4" r="A5">
        <v>394</v>
      </c>
      <c t="n" s="7" r="C5">
        <v>48353</v>
      </c>
      <c t="n" s="7" r="D5">
        <v>48223</v>
      </c>
    </row>
    <row spans="1:4" r="6">
      <c t="s" s="4" r="A6">
        <v>395</v>
      </c>
    </row>
    <row spans="1:4" r="7">
      <c t="s" s="3" r="A7">
        <v>393</v>
      </c>
    </row>
    <row spans="1:4" r="8">
      <c t="s" s="4" r="A8">
        <v>396</v>
      </c>
      <c t="s" s="4" r="C8">
        <v>397</v>
      </c>
    </row>
    <row spans="1:4" r="9">
      <c t="s" s="4" r="A9">
        <v>354</v>
      </c>
      <c t="s" s="4" r="B9">
        <v>26</v>
      </c>
      <c t="s" s="4" r="C9">
        <v>398</v>
      </c>
    </row>
    <row spans="1:4" r="10">
      <c t="s" s="4" r="A10">
        <v>394</v>
      </c>
      <c t="n" s="7" r="C10">
        <v>25330</v>
      </c>
      <c t="n" s="6" r="D10">
        <v>24909</v>
      </c>
    </row>
    <row spans="1:4" r="11">
      <c t="s" s="4" r="A11">
        <v>399</v>
      </c>
    </row>
    <row spans="1:4" r="12">
      <c t="s" s="3" r="A12">
        <v>393</v>
      </c>
    </row>
    <row spans="1:4" r="13">
      <c t="s" s="4" r="A13">
        <v>396</v>
      </c>
      <c t="s" s="4" r="C13">
        <v>400</v>
      </c>
    </row>
    <row spans="1:4" r="14">
      <c t="s" s="4" r="A14">
        <v>354</v>
      </c>
      <c t="s" s="4" r="B14">
        <v>64</v>
      </c>
      <c t="s" s="4" r="C14">
        <v>401</v>
      </c>
    </row>
    <row spans="1:4" r="15">
      <c t="s" s="4" r="A15">
        <v>394</v>
      </c>
      <c t="n" s="7" r="C15">
        <v>14959</v>
      </c>
      <c t="n" s="6" r="D15">
        <v>15168</v>
      </c>
    </row>
    <row spans="1:4" r="16">
      <c t="s" s="4" r="A16">
        <v>402</v>
      </c>
    </row>
    <row spans="1:4" r="17">
      <c t="s" s="3" r="A17">
        <v>393</v>
      </c>
    </row>
    <row spans="1:4" r="18">
      <c t="s" s="4" r="A18">
        <v>396</v>
      </c>
      <c t="s" s="4" r="C18">
        <v>403</v>
      </c>
    </row>
    <row spans="1:4" r="19">
      <c t="s" s="4" r="A19">
        <v>354</v>
      </c>
      <c t="s" s="4" r="C19">
        <v>401</v>
      </c>
    </row>
    <row spans="1:4" r="20">
      <c t="s" s="4" r="A20">
        <v>394</v>
      </c>
      <c t="n" s="7" r="C20">
        <v>5800</v>
      </c>
      <c t="n" s="6" r="D20">
        <v>5899</v>
      </c>
    </row>
    <row spans="1:4" r="21">
      <c t="s" s="4" r="A21">
        <v>404</v>
      </c>
    </row>
    <row spans="1:4" r="22">
      <c t="s" s="3" r="A22">
        <v>393</v>
      </c>
    </row>
    <row spans="1:4" r="23">
      <c t="s" s="4" r="A23">
        <v>396</v>
      </c>
      <c t="s" s="4" r="C23">
        <v>403</v>
      </c>
    </row>
    <row spans="1:4" r="24">
      <c t="s" s="4" r="A24">
        <v>354</v>
      </c>
      <c t="s" s="4" r="B24">
        <v>405</v>
      </c>
      <c t="s" s="4" r="C24">
        <v>406</v>
      </c>
    </row>
    <row spans="1:4" r="25">
      <c t="s" s="4" r="A25">
        <v>394</v>
      </c>
      <c t="s" s="4" r="B25">
        <v>44</v>
      </c>
      <c t="n" s="7" r="C25">
        <v>2264</v>
      </c>
      <c t="n" s="7" r="D25">
        <v>2247</v>
      </c>
    </row>
    <row spans="1:4" r="26">
      <c t="n" r="A26"/>
    </row>
    <row spans="1:4" r="27">
      <c t="s" s="4" r="A27">
        <v>26</v>
      </c>
      <c t="s" s="4" r="B27">
        <v>407</v>
      </c>
    </row>
    <row spans="1:4" r="28">
      <c t="s" s="4" r="A28">
        <v>64</v>
      </c>
      <c t="s" s="4" r="B28">
        <v>408</v>
      </c>
    </row>
    <row spans="1:4" r="29">
      <c t="s" s="4" r="A29">
        <v>44</v>
      </c>
      <c t="s" s="4" r="B29">
        <v>409</v>
      </c>
    </row>
    <row spans="1:4" r="30">
      <c t="s" s="4" r="A30">
        <v>67</v>
      </c>
      <c t="s" s="4" r="B30">
        <v>410</v>
      </c>
    </row>
  </sheetData>
  <mergeCells count="6">
    <mergeCell ref="A1:B2"/>
    <mergeCell ref="A26:C26"/>
    <mergeCell ref="B27:C27"/>
    <mergeCell ref="B28:C28"/>
    <mergeCell ref="B29:C29"/>
    <mergeCell ref="B30:C3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t="s" s="1" r="A1">
        <v>411</v>
      </c>
      <c t="s" s="2" r="C1">
        <v>1</v>
      </c>
      <c t="n" r="D1"/>
    </row>
    <row spans="1:5" r="2">
      <c t="s" s="2" r="C2">
        <v>2</v>
      </c>
      <c t="s" s="2" r="D2">
        <v>23</v>
      </c>
    </row>
    <row spans="1:5" r="3">
      <c t="s" s="3" r="A3">
        <v>393</v>
      </c>
    </row>
    <row spans="1:5" r="4">
      <c t="s" s="4" r="A4">
        <v>354</v>
      </c>
      <c t="s" s="4" r="C4">
        <v>355</v>
      </c>
    </row>
    <row spans="1:5" r="5">
      <c t="s" s="4" r="A5">
        <v>412</v>
      </c>
      <c t="s" s="4" r="B5">
        <v>26</v>
      </c>
      <c t="n" s="7" r="C5">
        <v>711668</v>
      </c>
      <c t="n" s="7" r="D5">
        <v>724038</v>
      </c>
      <c t="s" s="4" r="E5">
        <v>64</v>
      </c>
    </row>
    <row spans="1:5" r="6">
      <c t="s" s="4" r="A6">
        <v>413</v>
      </c>
    </row>
    <row spans="1:5" r="7">
      <c t="s" s="3" r="A7">
        <v>393</v>
      </c>
    </row>
    <row spans="1:5" r="8">
      <c t="s" s="4" r="A8">
        <v>414</v>
      </c>
      <c t="s" s="4" r="C8">
        <v>415</v>
      </c>
    </row>
    <row spans="1:5" r="9">
      <c t="s" s="4" r="A9">
        <v>416</v>
      </c>
    </row>
    <row spans="1:5" r="10">
      <c t="s" s="3" r="A10">
        <v>393</v>
      </c>
    </row>
    <row spans="1:5" r="11">
      <c t="s" s="4" r="A11">
        <v>414</v>
      </c>
      <c t="s" s="4" r="C11">
        <v>417</v>
      </c>
    </row>
    <row spans="1:5" r="12">
      <c t="s" s="4" r="A12">
        <v>412</v>
      </c>
      <c t="s" s="4" r="B12">
        <v>44</v>
      </c>
      <c t="n" s="7" r="C12">
        <v>110000</v>
      </c>
      <c t="n" s="6" r="D12">
        <v>110000</v>
      </c>
    </row>
    <row spans="1:5" r="13">
      <c t="s" s="4" r="A13">
        <v>404</v>
      </c>
    </row>
    <row spans="1:5" r="14">
      <c t="s" s="3" r="A14">
        <v>393</v>
      </c>
    </row>
    <row spans="1:5" r="15">
      <c t="s" s="4" r="A15">
        <v>354</v>
      </c>
      <c t="s" s="4" r="B15">
        <v>418</v>
      </c>
      <c t="s" s="4" r="C15">
        <v>406</v>
      </c>
    </row>
    <row spans="1:5" r="16">
      <c t="s" s="4" r="A16">
        <v>419</v>
      </c>
    </row>
    <row spans="1:5" r="17">
      <c t="s" s="3" r="A17">
        <v>393</v>
      </c>
    </row>
    <row spans="1:5" r="18">
      <c t="s" s="4" r="A18">
        <v>412</v>
      </c>
      <c t="s" s="4" r="B18">
        <v>420</v>
      </c>
      <c t="n" s="7" r="C18">
        <v>28000</v>
      </c>
      <c t="n" s="6" r="D18">
        <v>28000</v>
      </c>
    </row>
    <row spans="1:5" r="19">
      <c t="s" s="4" r="A19">
        <v>421</v>
      </c>
      <c t="n" s="7" r="C19">
        <v>2800</v>
      </c>
    </row>
    <row spans="1:5" r="20">
      <c t="s" s="4" r="A20">
        <v>422</v>
      </c>
    </row>
    <row spans="1:5" r="21">
      <c t="s" s="3" r="A21">
        <v>393</v>
      </c>
    </row>
    <row spans="1:5" r="22">
      <c t="s" s="4" r="A22">
        <v>423</v>
      </c>
      <c t="s" s="4" r="C22">
        <v>413</v>
      </c>
    </row>
    <row spans="1:5" r="23">
      <c t="s" s="4" r="A23">
        <v>424</v>
      </c>
      <c t="s" s="4" r="C23">
        <v>425</v>
      </c>
    </row>
    <row spans="1:5" r="24">
      <c t="s" s="4" r="A24">
        <v>399</v>
      </c>
    </row>
    <row spans="1:5" r="25">
      <c t="s" s="3" r="A25">
        <v>393</v>
      </c>
    </row>
    <row spans="1:5" r="26">
      <c t="s" s="4" r="A26">
        <v>354</v>
      </c>
      <c t="s" s="4" r="B26">
        <v>426</v>
      </c>
      <c t="s" s="4" r="C26">
        <v>401</v>
      </c>
    </row>
    <row spans="1:5" r="27">
      <c t="s" s="4" r="A27">
        <v>427</v>
      </c>
    </row>
    <row spans="1:5" r="28">
      <c t="s" s="3" r="A28">
        <v>393</v>
      </c>
    </row>
    <row spans="1:5" r="29">
      <c t="s" s="4" r="A29">
        <v>414</v>
      </c>
      <c t="s" s="4" r="B29">
        <v>426</v>
      </c>
      <c t="s" s="4" r="C29">
        <v>428</v>
      </c>
    </row>
    <row spans="1:5" r="30">
      <c t="s" s="4" r="A30">
        <v>412</v>
      </c>
      <c t="s" s="4" r="B30">
        <v>429</v>
      </c>
      <c t="n" s="7" r="C30">
        <v>32000</v>
      </c>
      <c t="n" s="6" r="D30">
        <v>32000</v>
      </c>
    </row>
    <row spans="1:5" r="31">
      <c t="s" s="4" r="A31">
        <v>395</v>
      </c>
    </row>
    <row spans="1:5" r="32">
      <c t="s" s="3" r="A32">
        <v>393</v>
      </c>
    </row>
    <row spans="1:5" r="33">
      <c t="s" s="4" r="A33">
        <v>354</v>
      </c>
      <c t="s" s="4" r="B33">
        <v>430</v>
      </c>
      <c t="s" s="4" r="C33">
        <v>398</v>
      </c>
    </row>
    <row spans="1:5" r="34">
      <c t="s" s="4" r="A34">
        <v>431</v>
      </c>
    </row>
    <row spans="1:5" r="35">
      <c t="s" s="3" r="A35">
        <v>393</v>
      </c>
    </row>
    <row spans="1:5" r="36">
      <c t="s" s="4" r="A36">
        <v>414</v>
      </c>
      <c t="s" s="4" r="B36">
        <v>430</v>
      </c>
      <c t="s" s="4" r="C36">
        <v>432</v>
      </c>
    </row>
    <row spans="1:5" r="37">
      <c t="s" s="4" r="A37">
        <v>412</v>
      </c>
      <c t="s" s="4" r="B37">
        <v>433</v>
      </c>
      <c t="n" s="7" r="C37">
        <v>50000</v>
      </c>
      <c t="n" s="7" r="D37">
        <v>50000</v>
      </c>
    </row>
    <row spans="1:5" r="38">
      <c t="n" r="A38"/>
    </row>
    <row spans="1:5" r="39">
      <c t="s" s="4" r="A39">
        <v>26</v>
      </c>
      <c t="s" s="4" r="B39">
        <v>66</v>
      </c>
    </row>
    <row spans="1:5" r="40">
      <c t="s" s="4" r="A40">
        <v>64</v>
      </c>
      <c t="s" s="4" r="B40">
        <v>69</v>
      </c>
    </row>
    <row spans="1:5" r="41">
      <c t="s" s="4" r="A41">
        <v>44</v>
      </c>
      <c t="s" s="4" r="B41">
        <v>434</v>
      </c>
    </row>
    <row spans="1:5" r="42">
      <c t="s" s="4" r="A42">
        <v>67</v>
      </c>
      <c t="s" s="4" r="B42">
        <v>409</v>
      </c>
    </row>
    <row spans="1:5" r="43">
      <c t="s" s="4" r="A43">
        <v>41</v>
      </c>
      <c t="s" s="4" r="B43">
        <v>410</v>
      </c>
    </row>
    <row spans="1:5" r="44">
      <c t="s" s="4" r="A44">
        <v>426</v>
      </c>
      <c t="s" s="4" r="B44">
        <v>408</v>
      </c>
    </row>
    <row spans="1:5" r="45">
      <c t="s" s="4" r="A45">
        <v>430</v>
      </c>
      <c t="s" s="4" r="B45">
        <v>407</v>
      </c>
    </row>
  </sheetData>
  <mergeCells count="11">
    <mergeCell ref="A1:B2"/>
    <mergeCell ref="D1:E1"/>
    <mergeCell ref="D2:E2"/>
    <mergeCell ref="A38:D38"/>
    <mergeCell ref="B39:D39"/>
    <mergeCell ref="B40:D40"/>
    <mergeCell ref="B41:D41"/>
    <mergeCell ref="B42:D42"/>
    <mergeCell ref="B43:D43"/>
    <mergeCell ref="B44:D44"/>
    <mergeCell ref="B45:D4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spans="1:7" r="1">
      <c t="s" s="1" r="A1">
        <v>435</v>
      </c>
      <c t="s" s="2" r="C1">
        <v>2</v>
      </c>
      <c t="s" s="2" r="D1">
        <v>23</v>
      </c>
      <c t="s" s="2" r="F1">
        <v>84</v>
      </c>
      <c t="s" s="2" r="G1">
        <v>436</v>
      </c>
    </row>
    <row spans="1:7" r="2">
      <c t="s" s="3" r="A2">
        <v>24</v>
      </c>
    </row>
    <row spans="1:7" r="3">
      <c t="s" s="4" r="A3">
        <v>25</v>
      </c>
      <c t="n" s="7" r="C3">
        <v>1140638</v>
      </c>
      <c t="n" s="7" r="D3">
        <v>1130266</v>
      </c>
      <c t="s" s="4" r="E3">
        <v>26</v>
      </c>
    </row>
    <row spans="1:7" r="4">
      <c t="s" s="4" r="A4">
        <v>28</v>
      </c>
      <c t="n" s="6" r="C4">
        <v>15149</v>
      </c>
      <c t="n" s="6" r="D4">
        <v>13527</v>
      </c>
      <c t="n" s="7" r="F4">
        <v>14686</v>
      </c>
      <c t="n" s="7" r="G4">
        <v>13323</v>
      </c>
    </row>
    <row spans="1:7" r="5">
      <c t="s" s="4" r="A5">
        <v>37</v>
      </c>
      <c t="n" s="6" r="C5">
        <v>1359943</v>
      </c>
      <c t="n" s="6" r="D5">
        <v>1442406</v>
      </c>
      <c t="n" s="6" r="F5">
        <v>1528812</v>
      </c>
    </row>
    <row spans="1:7" r="6">
      <c t="s" s="3" r="A6">
        <v>38</v>
      </c>
    </row>
    <row spans="1:7" r="7">
      <c t="s" s="4" r="A7">
        <v>51</v>
      </c>
      <c t="n" s="6" r="C7">
        <v>772895</v>
      </c>
      <c t="n" s="6" r="D7">
        <v>788265</v>
      </c>
    </row>
    <row spans="1:7" r="8">
      <c t="s" s="4" r="A8">
        <v>437</v>
      </c>
      <c t="s" s="4" r="B8">
        <v>64</v>
      </c>
      <c t="n" s="6" r="C8">
        <v>711668</v>
      </c>
      <c t="n" s="6" r="D8">
        <v>724038</v>
      </c>
      <c t="s" s="4" r="E8">
        <v>44</v>
      </c>
    </row>
    <row spans="1:7" r="9">
      <c t="s" s="4" r="A9">
        <v>438</v>
      </c>
      <c t="n" s="6" r="C9">
        <v>3000</v>
      </c>
      <c t="n" s="7" r="F9">
        <v>5600</v>
      </c>
    </row>
    <row spans="1:7" r="10">
      <c t="s" s="4" r="A10">
        <v>439</v>
      </c>
    </row>
    <row spans="1:7" r="11">
      <c t="s" s="3" r="A11">
        <v>24</v>
      </c>
    </row>
    <row spans="1:7" r="12">
      <c t="s" s="4" r="A12">
        <v>25</v>
      </c>
      <c t="n" s="6" r="C12">
        <v>191604</v>
      </c>
      <c t="n" s="6" r="D12">
        <v>193243</v>
      </c>
    </row>
    <row spans="1:7" r="13">
      <c t="s" s="4" r="A13">
        <v>28</v>
      </c>
      <c t="n" s="6" r="C13">
        <v>5434</v>
      </c>
      <c t="n" s="6" r="D13">
        <v>5992</v>
      </c>
    </row>
    <row spans="1:7" r="14">
      <c t="s" s="4" r="A14">
        <v>440</v>
      </c>
      <c t="n" s="6" r="C14">
        <v>17181</v>
      </c>
      <c t="n" s="6" r="D14">
        <v>16490</v>
      </c>
    </row>
    <row spans="1:7" r="15">
      <c t="s" s="4" r="A15">
        <v>37</v>
      </c>
      <c t="n" s="6" r="C15">
        <v>214219</v>
      </c>
      <c t="n" s="6" r="D15">
        <v>215725</v>
      </c>
    </row>
    <row spans="1:7" r="16">
      <c t="s" s="3" r="A16">
        <v>38</v>
      </c>
    </row>
    <row spans="1:7" r="17">
      <c t="s" s="4" r="A17">
        <v>441</v>
      </c>
      <c t="s" s="4" r="B17">
        <v>418</v>
      </c>
      <c t="n" s="6" r="C17">
        <v>109273</v>
      </c>
      <c t="n" s="6" r="D17">
        <v>109273</v>
      </c>
    </row>
    <row spans="1:7" r="18">
      <c t="s" s="4" r="A18">
        <v>442</v>
      </c>
      <c t="n" s="6" r="C18">
        <v>5420</v>
      </c>
      <c t="n" s="6" r="D18">
        <v>7214</v>
      </c>
    </row>
    <row spans="1:7" r="19">
      <c t="s" s="4" r="A19">
        <v>51</v>
      </c>
      <c t="n" s="6" r="C19">
        <v>114693</v>
      </c>
      <c t="n" s="6" r="D19">
        <v>116487</v>
      </c>
    </row>
    <row spans="1:7" r="20">
      <c t="s" s="4" r="A20">
        <v>443</v>
      </c>
      <c t="n" s="6" r="C20">
        <v>99526</v>
      </c>
      <c t="n" s="7" r="D20">
        <v>99238</v>
      </c>
    </row>
    <row spans="1:7" r="21">
      <c t="s" s="4" r="A21">
        <v>438</v>
      </c>
      <c t="n" s="6" r="C21">
        <v>700</v>
      </c>
    </row>
    <row spans="1:7" r="22">
      <c t="s" s="4" r="A22">
        <v>444</v>
      </c>
    </row>
    <row spans="1:7" r="23">
      <c t="s" s="3" r="A23">
        <v>38</v>
      </c>
    </row>
    <row spans="1:7" r="24">
      <c t="s" s="4" r="A24">
        <v>437</v>
      </c>
      <c t="n" s="7" r="C24">
        <v>2800</v>
      </c>
    </row>
    <row spans="1:7" r="25">
      <c t="n" r="A25"/>
    </row>
    <row spans="1:7" r="26">
      <c t="s" s="4" r="A26">
        <v>26</v>
      </c>
      <c t="s" s="4" r="B26">
        <v>63</v>
      </c>
    </row>
    <row spans="1:7" r="27">
      <c t="s" s="4" r="A27">
        <v>64</v>
      </c>
      <c t="s" s="4" r="B27">
        <v>66</v>
      </c>
    </row>
    <row spans="1:7" r="28">
      <c t="s" s="4" r="A28">
        <v>44</v>
      </c>
      <c t="s" s="4" r="B28">
        <v>69</v>
      </c>
    </row>
    <row spans="1:7" r="29">
      <c t="s" s="4" r="A29">
        <v>67</v>
      </c>
      <c t="s" s="4" r="B29">
        <v>445</v>
      </c>
    </row>
    <row spans="1:7" r="30">
      <c t="s" s="4" r="A30">
        <v>41</v>
      </c>
      <c t="s" s="4" r="B30">
        <v>446</v>
      </c>
    </row>
  </sheetData>
  <mergeCells count="8">
    <mergeCell ref="A1:B1"/>
    <mergeCell ref="D1:E1"/>
    <mergeCell ref="A25:F25"/>
    <mergeCell ref="B26:F26"/>
    <mergeCell ref="B27:F27"/>
    <mergeCell ref="B28:F28"/>
    <mergeCell ref="B29:F29"/>
    <mergeCell ref="B30:F3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7</v>
      </c>
      <c t="s" s="2" r="B1">
        <v>1</v>
      </c>
    </row>
    <row spans="1:3" r="2">
      <c t="s" s="2" r="B2">
        <v>2</v>
      </c>
      <c t="s" s="2" r="C2">
        <v>84</v>
      </c>
    </row>
    <row spans="1:3" r="3">
      <c t="s" s="3" r="A3">
        <v>393</v>
      </c>
    </row>
    <row spans="1:3" r="4">
      <c t="s" s="4" r="A4">
        <v>448</v>
      </c>
      <c t="n" s="12" r="B4">
        <v>0.2</v>
      </c>
      <c t="n" s="12" r="C4">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9</v>
      </c>
      <c t="s" s="2" r="B1">
        <v>1</v>
      </c>
    </row>
    <row spans="1:3" r="2">
      <c t="s" s="2" r="B2">
        <v>2</v>
      </c>
      <c t="s" s="2" r="C2">
        <v>84</v>
      </c>
    </row>
    <row spans="1:3" r="3">
      <c t="s" s="3" r="A3">
        <v>393</v>
      </c>
    </row>
    <row spans="1:3" r="4">
      <c t="s" s="4" r="A4">
        <v>88</v>
      </c>
      <c t="n" s="7" r="B4">
        <v>42697</v>
      </c>
      <c t="n" s="7" r="C4">
        <v>43849</v>
      </c>
    </row>
    <row spans="1:3" r="5">
      <c t="s" s="4" r="A5">
        <v>94</v>
      </c>
      <c t="n" s="6" r="B5">
        <v>-36337</v>
      </c>
      <c t="n" s="6" r="C5">
        <v>-40016</v>
      </c>
    </row>
    <row spans="1:3" r="6">
      <c t="s" s="4" r="A6">
        <v>95</v>
      </c>
      <c t="n" s="6" r="B6">
        <v>6360</v>
      </c>
      <c t="n" s="6" r="C6">
        <v>3833</v>
      </c>
    </row>
    <row spans="1:3" r="7">
      <c t="s" s="4" r="A7">
        <v>93</v>
      </c>
      <c t="n" s="6" r="B7">
        <v>-15006</v>
      </c>
      <c t="n" s="6" r="C7">
        <v>-16335</v>
      </c>
    </row>
    <row spans="1:3" r="8">
      <c t="s" s="4" r="A8">
        <v>450</v>
      </c>
      <c t="n" s="6" r="B8">
        <v>-6461</v>
      </c>
      <c t="n" s="6" r="C8">
        <v>-2734</v>
      </c>
    </row>
    <row spans="1:3" r="9">
      <c t="s" s="4" r="A9">
        <v>451</v>
      </c>
      <c t="n" s="6" r="B9">
        <v>555</v>
      </c>
      <c t="n" s="6" r="C9">
        <v>346</v>
      </c>
    </row>
    <row spans="1:3" r="10">
      <c t="s" s="4" r="A10">
        <v>439</v>
      </c>
    </row>
    <row spans="1:3" r="11">
      <c t="s" s="3" r="A11">
        <v>393</v>
      </c>
    </row>
    <row spans="1:3" r="12">
      <c t="s" s="4" r="A12">
        <v>88</v>
      </c>
      <c t="n" s="6" r="B12">
        <v>6290</v>
      </c>
      <c t="n" s="6" r="C12">
        <v>6167</v>
      </c>
    </row>
    <row spans="1:3" r="13">
      <c t="s" s="4" r="A13">
        <v>94</v>
      </c>
      <c t="n" s="6" r="B13">
        <v>-2166</v>
      </c>
      <c t="n" s="6" r="C13">
        <v>-2156</v>
      </c>
    </row>
    <row spans="1:3" r="14">
      <c t="s" s="4" r="A14">
        <v>95</v>
      </c>
      <c t="n" s="6" r="B14">
        <v>4124</v>
      </c>
      <c t="n" s="6" r="C14">
        <v>4011</v>
      </c>
    </row>
    <row spans="1:3" r="15">
      <c t="s" s="4" r="A15">
        <v>93</v>
      </c>
      <c t="n" s="6" r="B15">
        <v>-1966</v>
      </c>
      <c t="n" s="6" r="C15">
        <v>-2249</v>
      </c>
    </row>
    <row spans="1:3" r="16">
      <c t="s" s="4" r="A16">
        <v>450</v>
      </c>
      <c t="n" s="6" r="B16">
        <v>-993</v>
      </c>
      <c t="n" s="6" r="C16">
        <v>-973</v>
      </c>
    </row>
    <row spans="1:3" r="17">
      <c t="s" s="4" r="A17">
        <v>451</v>
      </c>
      <c t="n" s="7" r="B17">
        <v>1165</v>
      </c>
      <c t="n" s="7" r="C17">
        <v>7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5"/>
  </cols>
  <sheetData>
    <row spans="1:6" r="1">
      <c t="s" s="1" r="A1">
        <v>452</v>
      </c>
      <c t="s" s="2" r="B1">
        <v>453</v>
      </c>
      <c t="s" s="2" r="C1">
        <v>1</v>
      </c>
      <c t="s" s="2" r="F1">
        <v>454</v>
      </c>
    </row>
    <row spans="1:6" r="2">
      <c t="s" s="2" r="B2">
        <v>455</v>
      </c>
      <c t="s" s="2" r="C2">
        <v>2</v>
      </c>
      <c t="s" s="2" r="D2">
        <v>23</v>
      </c>
      <c t="s" s="2" r="E2">
        <v>84</v>
      </c>
      <c t="s" s="2" r="F2">
        <v>455</v>
      </c>
    </row>
    <row spans="1:6" r="3">
      <c t="s" s="3" r="A3">
        <v>456</v>
      </c>
    </row>
    <row spans="1:6" r="4">
      <c t="s" s="4" r="A4">
        <v>457</v>
      </c>
      <c t="n" s="7" r="D4">
        <v>57300</v>
      </c>
    </row>
    <row spans="1:6" r="5">
      <c t="s" s="4" r="A5">
        <v>100</v>
      </c>
      <c t="n" s="7" r="C5">
        <v>-1155</v>
      </c>
      <c t="n" s="7" r="E5">
        <v>0</v>
      </c>
    </row>
    <row spans="1:6" r="6">
      <c t="s" s="4" r="A6">
        <v>458</v>
      </c>
    </row>
    <row spans="1:6" r="7">
      <c t="s" s="3" r="A7">
        <v>456</v>
      </c>
    </row>
    <row spans="1:6" r="8">
      <c t="s" s="4" r="A8">
        <v>459</v>
      </c>
      <c t="s" s="4" r="C8">
        <v>460</v>
      </c>
    </row>
    <row spans="1:6" r="9">
      <c t="s" s="4" r="A9">
        <v>457</v>
      </c>
      <c t="n" s="7" r="C9">
        <v>90500</v>
      </c>
    </row>
    <row spans="1:6" r="10">
      <c t="s" s="4" r="A10">
        <v>461</v>
      </c>
      <c t="n" s="7" r="D10">
        <v>26900</v>
      </c>
    </row>
    <row spans="1:6" r="11">
      <c t="s" s="4" r="A11">
        <v>100</v>
      </c>
      <c t="n" s="6" r="C11">
        <v>1200</v>
      </c>
    </row>
    <row spans="1:6" r="12">
      <c t="s" s="4" r="A12">
        <v>462</v>
      </c>
      <c t="n" s="7" r="C12">
        <v>200</v>
      </c>
    </row>
    <row spans="1:6" r="13">
      <c t="s" s="4" r="A13">
        <v>61</v>
      </c>
    </row>
    <row spans="1:6" r="14">
      <c t="s" s="3" r="A14">
        <v>456</v>
      </c>
    </row>
    <row spans="1:6" r="15">
      <c t="s" s="4" r="A15">
        <v>335</v>
      </c>
      <c t="n" s="11" r="C15">
        <v>2.2</v>
      </c>
    </row>
    <row spans="1:6" r="16">
      <c t="s" s="4" r="A16">
        <v>463</v>
      </c>
    </row>
    <row spans="1:6" r="17">
      <c t="s" s="3" r="A17">
        <v>456</v>
      </c>
    </row>
    <row spans="1:6" r="18">
      <c t="s" s="4" r="A18">
        <v>335</v>
      </c>
      <c t="n" s="11" r="B18">
        <v>3.6</v>
      </c>
      <c t="n" s="11" r="F18">
        <v>5.8</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1"/>
    <col customWidth="1" max="5" min="5" width="24"/>
  </cols>
  <sheetData>
    <row spans="1:5" r="1">
      <c t="s" s="1" r="A1">
        <v>464</v>
      </c>
      <c t="s" s="2" r="C1">
        <v>1</v>
      </c>
    </row>
    <row spans="1:5" r="2">
      <c t="s" s="2" r="C2">
        <v>352</v>
      </c>
      <c t="s" s="2" r="D2">
        <v>465</v>
      </c>
      <c t="s" s="2" r="E2">
        <v>372</v>
      </c>
    </row>
    <row spans="1:5" r="3">
      <c t="s" s="3" r="A3">
        <v>466</v>
      </c>
    </row>
    <row spans="1:5" r="4">
      <c t="s" s="4" r="A4">
        <v>467</v>
      </c>
      <c t="n" s="6" r="C4">
        <v>6543784</v>
      </c>
      <c t="n" s="6" r="E4">
        <v>7961288</v>
      </c>
    </row>
    <row spans="1:5" r="5">
      <c t="s" s="4" r="A5">
        <v>457</v>
      </c>
      <c t="n" s="7" r="D5">
        <v>57300</v>
      </c>
    </row>
    <row spans="1:5" r="6">
      <c t="s" s="4" r="A6">
        <v>97</v>
      </c>
      <c t="n" s="7" r="C6">
        <v>-6816</v>
      </c>
      <c t="n" s="7" r="E6">
        <v>-6908</v>
      </c>
    </row>
    <row spans="1:5" r="7">
      <c t="s" s="4" r="A7">
        <v>101</v>
      </c>
      <c t="n" s="6" r="C7">
        <v>-48</v>
      </c>
      <c t="n" s="6" r="E7">
        <v>0</v>
      </c>
    </row>
    <row spans="1:5" r="8">
      <c t="s" s="4" r="A8">
        <v>100</v>
      </c>
      <c t="n" s="7" r="C8">
        <v>-1155</v>
      </c>
      <c t="n" s="6" r="E8">
        <v>0</v>
      </c>
    </row>
    <row spans="1:5" r="9">
      <c t="s" s="4" r="A9">
        <v>458</v>
      </c>
    </row>
    <row spans="1:5" r="10">
      <c t="s" s="3" r="A10">
        <v>466</v>
      </c>
    </row>
    <row spans="1:5" r="11">
      <c t="s" s="4" r="A11">
        <v>459</v>
      </c>
      <c t="s" s="4" r="C11">
        <v>460</v>
      </c>
    </row>
    <row spans="1:5" r="12">
      <c t="s" s="4" r="A12">
        <v>457</v>
      </c>
      <c t="n" s="7" r="C12">
        <v>90500</v>
      </c>
    </row>
    <row spans="1:5" r="13">
      <c t="s" s="4" r="A13">
        <v>100</v>
      </c>
      <c t="n" s="6" r="C13">
        <v>1200</v>
      </c>
    </row>
    <row spans="1:5" r="14">
      <c t="s" s="4" r="A14">
        <v>468</v>
      </c>
    </row>
    <row spans="1:5" r="15">
      <c t="s" s="3" r="A15">
        <v>466</v>
      </c>
    </row>
    <row spans="1:5" r="16">
      <c t="s" s="4" r="A16">
        <v>469</v>
      </c>
      <c t="n" s="6" r="C16">
        <v>3366</v>
      </c>
    </row>
    <row spans="1:5" r="17">
      <c t="s" s="4" r="A17">
        <v>470</v>
      </c>
      <c t="n" s="6" r="C17">
        <v>-1338</v>
      </c>
    </row>
    <row spans="1:5" r="18">
      <c t="s" s="4" r="A18">
        <v>93</v>
      </c>
      <c t="n" s="6" r="C18">
        <v>-114</v>
      </c>
    </row>
    <row spans="1:5" r="19">
      <c t="s" s="4" r="A19">
        <v>97</v>
      </c>
      <c t="n" s="6" r="C19">
        <v>-2</v>
      </c>
    </row>
    <row spans="1:5" r="20">
      <c t="s" s="4" r="A20">
        <v>101</v>
      </c>
      <c t="n" s="6" r="C20">
        <v>-48</v>
      </c>
    </row>
    <row spans="1:5" r="21">
      <c t="s" s="4" r="A21">
        <v>471</v>
      </c>
      <c t="n" s="6" r="C21">
        <v>1864</v>
      </c>
    </row>
    <row spans="1:5" r="22">
      <c t="s" s="4" r="A22">
        <v>100</v>
      </c>
      <c t="n" s="6" r="C22">
        <v>-1155</v>
      </c>
    </row>
    <row spans="1:5" r="23">
      <c t="s" s="4" r="A23">
        <v>472</v>
      </c>
      <c t="n" s="7" r="C23">
        <v>709</v>
      </c>
    </row>
    <row spans="1:5" r="24">
      <c t="s" s="4" r="A24">
        <v>473</v>
      </c>
    </row>
    <row spans="1:5" r="25">
      <c t="s" s="3" r="A25">
        <v>466</v>
      </c>
    </row>
    <row spans="1:5" r="26">
      <c t="s" s="4" r="A26">
        <v>469</v>
      </c>
      <c t="n" s="6" r="E26">
        <v>6118</v>
      </c>
    </row>
    <row spans="1:5" r="27">
      <c t="s" s="4" r="A27">
        <v>470</v>
      </c>
      <c t="n" s="6" r="E27">
        <v>-2552</v>
      </c>
    </row>
    <row spans="1:5" r="28">
      <c t="s" s="4" r="A28">
        <v>93</v>
      </c>
      <c t="n" s="6" r="E28">
        <v>-1912</v>
      </c>
    </row>
    <row spans="1:5" r="29">
      <c t="s" s="4" r="A29">
        <v>97</v>
      </c>
      <c t="n" s="6" r="E29">
        <v>-207</v>
      </c>
    </row>
    <row spans="1:5" r="30">
      <c t="s" s="4" r="A30">
        <v>101</v>
      </c>
      <c t="n" s="6" r="E30">
        <v>0</v>
      </c>
    </row>
    <row spans="1:5" r="31">
      <c t="s" s="4" r="A31">
        <v>471</v>
      </c>
      <c t="n" s="6" r="E31">
        <v>1447</v>
      </c>
    </row>
    <row spans="1:5" r="32">
      <c t="s" s="4" r="A32">
        <v>100</v>
      </c>
      <c t="n" s="6" r="E32">
        <v>0</v>
      </c>
    </row>
    <row spans="1:5" r="33">
      <c t="s" s="4" r="A33">
        <v>472</v>
      </c>
      <c t="n" s="7" r="E33">
        <v>1447</v>
      </c>
    </row>
    <row spans="1:5" r="34">
      <c t="s" s="4" r="A34">
        <v>474</v>
      </c>
    </row>
    <row spans="1:5" r="35">
      <c t="s" s="3" r="A35">
        <v>466</v>
      </c>
    </row>
    <row spans="1:5" r="36">
      <c t="s" s="4" r="A36">
        <v>396</v>
      </c>
      <c t="s" s="4" r="C36">
        <v>367</v>
      </c>
    </row>
    <row spans="1:5" r="37">
      <c t="s" s="4" r="A37">
        <v>459</v>
      </c>
      <c t="s" s="4" r="C37">
        <v>475</v>
      </c>
    </row>
    <row spans="1:5" r="38">
      <c t="s" s="4" r="A38">
        <v>476</v>
      </c>
      <c t="s" s="4" r="C38">
        <v>477</v>
      </c>
    </row>
    <row spans="1:5" r="39">
      <c t="s" s="4" r="A39">
        <v>467</v>
      </c>
      <c t="n" s="6" r="C39">
        <v>102632</v>
      </c>
    </row>
    <row spans="1:5" r="40">
      <c t="s" s="4" r="A40">
        <v>457</v>
      </c>
      <c t="n" s="7" r="C40">
        <v>25939</v>
      </c>
    </row>
    <row spans="1:5" r="41">
      <c t="s" s="4" r="A41">
        <v>478</v>
      </c>
    </row>
    <row spans="1:5" r="42">
      <c t="s" s="3" r="A42">
        <v>466</v>
      </c>
    </row>
    <row spans="1:5" r="43">
      <c t="s" s="4" r="A43">
        <v>396</v>
      </c>
      <c t="s" s="4" r="C43">
        <v>367</v>
      </c>
    </row>
    <row spans="1:5" r="44">
      <c t="s" s="4" r="A44">
        <v>459</v>
      </c>
      <c t="s" s="4" r="C44">
        <v>479</v>
      </c>
    </row>
    <row spans="1:5" r="45">
      <c t="s" s="4" r="A45">
        <v>476</v>
      </c>
      <c t="s" s="4" r="C45">
        <v>480</v>
      </c>
    </row>
    <row spans="1:5" r="46">
      <c t="s" s="4" r="A46">
        <v>467</v>
      </c>
      <c t="n" s="6" r="C46">
        <v>255600</v>
      </c>
    </row>
    <row spans="1:5" r="47">
      <c t="s" s="4" r="A47">
        <v>457</v>
      </c>
      <c t="n" s="7" r="C47">
        <v>31409</v>
      </c>
    </row>
    <row spans="1:5" r="48">
      <c t="s" s="4" r="A48">
        <v>481</v>
      </c>
    </row>
    <row spans="1:5" r="49">
      <c t="s" s="3" r="A49">
        <v>466</v>
      </c>
    </row>
    <row spans="1:5" r="50">
      <c t="s" s="4" r="A50">
        <v>396</v>
      </c>
      <c t="s" s="4" r="C50">
        <v>403</v>
      </c>
    </row>
    <row spans="1:5" r="51">
      <c t="s" s="4" r="A51">
        <v>459</v>
      </c>
      <c t="s" s="4" r="C51">
        <v>482</v>
      </c>
    </row>
    <row spans="1:5" r="52">
      <c t="s" s="4" r="A52">
        <v>476</v>
      </c>
      <c t="s" s="4" r="C52">
        <v>483</v>
      </c>
    </row>
    <row spans="1:5" r="53">
      <c t="s" s="4" r="A53">
        <v>467</v>
      </c>
      <c t="n" s="6" r="C53">
        <v>135015</v>
      </c>
    </row>
    <row spans="1:5" r="54">
      <c t="s" s="4" r="A54">
        <v>457</v>
      </c>
      <c t="n" s="7" r="C54">
        <v>14956</v>
      </c>
    </row>
    <row spans="1:5" r="55">
      <c t="s" s="4" r="A55">
        <v>484</v>
      </c>
    </row>
    <row spans="1:5" r="56">
      <c t="s" s="3" r="A56">
        <v>466</v>
      </c>
    </row>
    <row spans="1:5" r="57">
      <c t="s" s="4" r="A57">
        <v>396</v>
      </c>
      <c t="s" s="4" r="B57">
        <v>26</v>
      </c>
      <c t="s" s="4" r="C57">
        <v>367</v>
      </c>
    </row>
    <row spans="1:5" r="58">
      <c t="s" s="4" r="A58">
        <v>459</v>
      </c>
      <c t="s" s="4" r="B58">
        <v>26</v>
      </c>
      <c t="s" s="4" r="C58">
        <v>460</v>
      </c>
    </row>
    <row spans="1:5" r="59">
      <c t="s" s="4" r="A59">
        <v>476</v>
      </c>
      <c t="s" s="4" r="B59">
        <v>26</v>
      </c>
      <c t="s" s="4" r="C59">
        <v>485</v>
      </c>
    </row>
    <row spans="1:5" r="60">
      <c t="s" s="4" r="A60">
        <v>467</v>
      </c>
      <c t="s" s="4" r="B60">
        <v>26</v>
      </c>
      <c t="n" s="6" r="C60">
        <v>945745</v>
      </c>
    </row>
    <row spans="1:5" r="61">
      <c t="s" s="4" r="A61">
        <v>457</v>
      </c>
      <c t="s" s="4" r="B61">
        <v>26</v>
      </c>
      <c t="n" s="7" r="C61">
        <v>90501</v>
      </c>
    </row>
    <row spans="1:5" r="62">
      <c t="n" r="A62"/>
    </row>
    <row spans="1:5" r="63">
      <c t="s" s="4" r="A63">
        <v>26</v>
      </c>
      <c t="s" s="4" r="B63">
        <v>486</v>
      </c>
    </row>
  </sheetData>
  <mergeCells count="4">
    <mergeCell ref="A1:B2"/>
    <mergeCell ref="C1:E1"/>
    <mergeCell ref="A62:D62"/>
    <mergeCell ref="B63:D6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s>
  <sheetData>
    <row spans="1:4" r="1">
      <c t="s" s="1" r="A1">
        <v>487</v>
      </c>
      <c t="s" s="2" r="B1">
        <v>1</v>
      </c>
    </row>
    <row spans="1:4" r="2">
      <c t="s" s="2" r="B2">
        <v>488</v>
      </c>
      <c t="s" s="2" r="C2">
        <v>465</v>
      </c>
      <c t="s" s="2" r="D2">
        <v>489</v>
      </c>
    </row>
    <row spans="1:4" r="3">
      <c t="s" s="3" r="A3">
        <v>490</v>
      </c>
    </row>
    <row spans="1:4" r="4">
      <c t="s" s="4" r="A4">
        <v>457</v>
      </c>
      <c t="n" s="7" r="C4">
        <v>57300</v>
      </c>
    </row>
    <row spans="1:4" r="5">
      <c t="s" s="4" r="A5">
        <v>491</v>
      </c>
      <c t="n" s="6" r="B5">
        <v>73</v>
      </c>
      <c t="n" s="6" r="D5">
        <v>112</v>
      </c>
    </row>
    <row spans="1:4" r="6">
      <c t="s" s="4" r="A6">
        <v>467</v>
      </c>
      <c t="n" s="6" r="B6">
        <v>6543784</v>
      </c>
      <c t="n" s="6" r="D6">
        <v>7961288</v>
      </c>
    </row>
    <row spans="1:4" r="7">
      <c t="s" s="4" r="A7">
        <v>106</v>
      </c>
      <c t="n" s="7" r="B7">
        <v>0</v>
      </c>
      <c t="n" s="7" r="D7">
        <v>857</v>
      </c>
    </row>
    <row spans="1:4" r="8">
      <c t="s" s="4" r="A8">
        <v>492</v>
      </c>
      <c t="n" s="7" r="B8">
        <v>-70</v>
      </c>
      <c t="n" s="7" r="D8">
        <v>291</v>
      </c>
    </row>
    <row spans="1:4" r="9">
      <c t="s" s="4" r="A9">
        <v>493</v>
      </c>
    </row>
    <row spans="1:4" r="10">
      <c t="s" s="3" r="A10">
        <v>490</v>
      </c>
    </row>
    <row spans="1:4" r="11">
      <c t="s" s="4" r="A11">
        <v>459</v>
      </c>
      <c t="s" s="4" r="D11">
        <v>494</v>
      </c>
    </row>
    <row spans="1:4" r="12">
      <c t="s" s="4" r="A12">
        <v>457</v>
      </c>
      <c t="n" s="7" r="D12">
        <v>53800</v>
      </c>
    </row>
    <row spans="1:4" r="13">
      <c t="s" s="4" r="A13">
        <v>396</v>
      </c>
      <c t="s" s="4" r="D13">
        <v>495</v>
      </c>
    </row>
    <row spans="1:4" r="14">
      <c t="s" s="4" r="A14">
        <v>491</v>
      </c>
      <c t="n" s="6" r="D14">
        <v>19</v>
      </c>
    </row>
    <row spans="1:4" r="15">
      <c t="s" s="4" r="A15">
        <v>467</v>
      </c>
      <c t="n" s="6" r="D15">
        <v>827900</v>
      </c>
    </row>
    <row spans="1:4" r="16">
      <c t="s" s="4" r="A16">
        <v>462</v>
      </c>
      <c t="n" s="7" r="D16">
        <v>3700</v>
      </c>
    </row>
    <row spans="1:4" r="17">
      <c t="s" s="4" r="A17">
        <v>496</v>
      </c>
      <c t="n" s="6" r="D17">
        <v>500</v>
      </c>
    </row>
    <row spans="1:4" r="18">
      <c t="s" s="4" r="A18">
        <v>106</v>
      </c>
      <c t="n" s="6" r="D18">
        <v>900</v>
      </c>
    </row>
    <row spans="1:4" r="19">
      <c t="s" s="4" r="A19">
        <v>492</v>
      </c>
      <c t="n" s="6" r="D19">
        <v>900</v>
      </c>
    </row>
    <row spans="1:4" r="20">
      <c t="s" s="4" r="A20">
        <v>497</v>
      </c>
      <c t="n" s="6" r="D20">
        <v>1100</v>
      </c>
    </row>
    <row spans="1:4" r="21">
      <c t="s" s="4" r="A21">
        <v>498</v>
      </c>
      <c t="n" s="7" r="D21">
        <v>2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84</v>
      </c>
    </row>
    <row spans="1:3" r="3">
      <c t="s" s="3" r="A3">
        <v>121</v>
      </c>
    </row>
    <row spans="1:3" r="4">
      <c t="s" s="4" r="A4">
        <v>108</v>
      </c>
      <c t="n" s="7" r="B4">
        <v>-101</v>
      </c>
      <c t="n" s="7" r="C4">
        <v>492</v>
      </c>
    </row>
    <row spans="1:3" r="5">
      <c t="s" s="4" r="A5">
        <v>122</v>
      </c>
      <c t="n" s="6" r="B5">
        <v>169</v>
      </c>
      <c t="n" s="6" r="C5">
        <v>164</v>
      </c>
    </row>
    <row spans="1:3" r="6">
      <c t="s" s="4" r="A6">
        <v>123</v>
      </c>
      <c t="n" s="6" r="B6">
        <v>-1031</v>
      </c>
      <c t="n" s="6" r="C6">
        <v>-1240</v>
      </c>
    </row>
    <row spans="1:3" r="7">
      <c t="s" s="4" r="A7">
        <v>124</v>
      </c>
      <c t="n" s="6" r="B7">
        <v>-963</v>
      </c>
      <c t="n" s="6" r="C7">
        <v>-584</v>
      </c>
    </row>
    <row spans="1:3" r="8">
      <c t="s" s="4" r="A8">
        <v>125</v>
      </c>
      <c t="n" s="6" r="B8">
        <v>147</v>
      </c>
      <c t="n" s="6" r="C8">
        <v>112</v>
      </c>
    </row>
    <row spans="1:3" r="9">
      <c t="s" s="4" r="A9">
        <v>126</v>
      </c>
      <c t="n" s="6" r="B9">
        <v>36</v>
      </c>
      <c t="n" s="6" r="C9">
        <v>46</v>
      </c>
    </row>
    <row spans="1:3" r="10">
      <c t="s" s="4" r="A10">
        <v>127</v>
      </c>
      <c t="n" s="7" r="B10">
        <v>-780</v>
      </c>
      <c t="n" s="7" r="C10">
        <v>-4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99</v>
      </c>
      <c t="s" s="2" r="C1">
        <v>1</v>
      </c>
    </row>
    <row spans="1:4" r="2">
      <c t="s" s="2" r="C2">
        <v>2</v>
      </c>
      <c t="s" s="2" r="D2">
        <v>84</v>
      </c>
    </row>
    <row spans="1:4" r="3">
      <c t="s" s="3" r="A3">
        <v>500</v>
      </c>
    </row>
    <row spans="1:4" r="4">
      <c t="s" s="4" r="A4">
        <v>101</v>
      </c>
      <c t="n" s="7" r="C4">
        <v>0</v>
      </c>
      <c t="n" s="7" r="D4">
        <v>-489</v>
      </c>
    </row>
    <row spans="1:4" r="5">
      <c t="s" s="4" r="A5">
        <v>501</v>
      </c>
    </row>
    <row spans="1:4" r="6">
      <c t="s" s="3" r="A6">
        <v>500</v>
      </c>
    </row>
    <row spans="1:4" r="7">
      <c t="s" s="4" r="A7">
        <v>469</v>
      </c>
      <c t="n" s="6" r="D7">
        <v>877</v>
      </c>
    </row>
    <row spans="1:4" r="8">
      <c t="s" s="4" r="A8">
        <v>502</v>
      </c>
      <c t="s" s="4" r="B8">
        <v>26</v>
      </c>
      <c t="n" s="6" r="D8">
        <v>-975</v>
      </c>
    </row>
    <row spans="1:4" r="9">
      <c t="s" s="4" r="A9">
        <v>106</v>
      </c>
      <c t="n" s="7" r="D9">
        <v>857</v>
      </c>
    </row>
    <row spans="1:4" r="10">
      <c t="n" r="A10"/>
    </row>
    <row spans="1:4" r="11">
      <c t="s" s="4" r="A11">
        <v>26</v>
      </c>
      <c t="s" s="4" r="B11">
        <v>503</v>
      </c>
    </row>
  </sheetData>
  <mergeCells count="4">
    <mergeCell ref="A1:B2"/>
    <mergeCell ref="C1:D1"/>
    <mergeCell ref="A10:C10"/>
    <mergeCell ref="B11:C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14"/>
    <col customWidth="1" max="5" min="5" width="4"/>
  </cols>
  <sheetData>
    <row spans="1:5" r="1">
      <c t="s" s="1" r="A1">
        <v>504</v>
      </c>
      <c t="s" s="2" r="C1">
        <v>1</v>
      </c>
      <c t="n" r="D1"/>
    </row>
    <row spans="1:5" r="2">
      <c t="s" s="2" r="C2">
        <v>2</v>
      </c>
      <c t="s" s="2" r="D2">
        <v>23</v>
      </c>
    </row>
    <row spans="1:5" r="3">
      <c t="s" s="3" r="A3">
        <v>505</v>
      </c>
    </row>
    <row spans="1:5" r="4">
      <c t="s" s="4" r="A4">
        <v>39</v>
      </c>
      <c t="s" s="4" r="B4">
        <v>506</v>
      </c>
      <c t="n" s="7" r="C4">
        <v>314404</v>
      </c>
      <c t="n" s="7" r="D4">
        <v>307769</v>
      </c>
      <c t="s" s="4" r="E4">
        <v>67</v>
      </c>
    </row>
    <row spans="1:5" r="5">
      <c t="s" s="4" r="A5">
        <v>507</v>
      </c>
      <c t="n" s="6" r="C5">
        <v>299318</v>
      </c>
      <c t="n" s="6" r="D5">
        <v>299404</v>
      </c>
      <c t="s" s="4" r="E5">
        <v>67</v>
      </c>
    </row>
    <row spans="1:5" r="6">
      <c t="s" s="4" r="A6">
        <v>508</v>
      </c>
      <c t="s" s="4" r="B6">
        <v>64</v>
      </c>
      <c t="n" s="6" r="C6">
        <v>97946</v>
      </c>
      <c t="n" s="6" r="D6">
        <v>116865</v>
      </c>
      <c t="s" s="4" r="E6">
        <v>67</v>
      </c>
    </row>
    <row spans="1:5" r="7">
      <c t="s" s="4" r="A7">
        <v>509</v>
      </c>
      <c t="s" s="4" r="B7">
        <v>64</v>
      </c>
      <c t="n" s="6" r="C7">
        <v>711668</v>
      </c>
      <c t="n" s="6" r="D7">
        <v>724038</v>
      </c>
      <c t="s" s="4" r="E7">
        <v>67</v>
      </c>
    </row>
    <row spans="1:5" r="8">
      <c t="s" s="4" r="A8">
        <v>438</v>
      </c>
      <c t="n" s="7" r="C8">
        <v>7600</v>
      </c>
      <c t="n" s="6" r="D8">
        <v>8000</v>
      </c>
    </row>
    <row spans="1:5" r="9">
      <c t="s" s="4" r="A9">
        <v>510</v>
      </c>
    </row>
    <row spans="1:5" r="10">
      <c t="s" s="3" r="A10">
        <v>505</v>
      </c>
    </row>
    <row spans="1:5" r="11">
      <c t="s" s="4" r="A11">
        <v>511</v>
      </c>
      <c t="s" s="4" r="C11">
        <v>512</v>
      </c>
    </row>
    <row spans="1:5" r="12">
      <c t="s" s="4" r="A12">
        <v>513</v>
      </c>
    </row>
    <row spans="1:5" r="13">
      <c t="s" s="3" r="A13">
        <v>505</v>
      </c>
    </row>
    <row spans="1:5" r="14">
      <c t="s" s="4" r="A14">
        <v>507</v>
      </c>
      <c t="n" s="7" r="C14">
        <v>299318</v>
      </c>
      <c t="n" s="7" r="D14">
        <v>299404</v>
      </c>
    </row>
    <row spans="1:5" r="15">
      <c t="s" s="4" r="A15">
        <v>511</v>
      </c>
      <c t="s" s="4" r="C15">
        <v>514</v>
      </c>
    </row>
    <row spans="1:5" r="16">
      <c t="s" s="4" r="A16">
        <v>515</v>
      </c>
      <c t="s" s="4" r="C16">
        <v>516</v>
      </c>
    </row>
    <row spans="1:5" r="17">
      <c t="s" s="4" r="A17">
        <v>517</v>
      </c>
      <c t="s" s="4" r="C17">
        <v>518</v>
      </c>
    </row>
    <row spans="1:5" r="18">
      <c t="s" s="4" r="A18">
        <v>519</v>
      </c>
    </row>
    <row spans="1:5" r="19">
      <c t="s" s="3" r="A19">
        <v>505</v>
      </c>
    </row>
    <row spans="1:5" r="20">
      <c t="s" s="4" r="A20">
        <v>508</v>
      </c>
      <c t="n" s="7" r="C20">
        <v>73000</v>
      </c>
    </row>
    <row spans="1:5" r="21">
      <c t="s" s="4" r="A21">
        <v>414</v>
      </c>
      <c t="s" s="4" r="C21">
        <v>520</v>
      </c>
    </row>
    <row spans="1:5" r="22">
      <c t="s" s="4" r="A22">
        <v>511</v>
      </c>
      <c t="n" s="13" r="C22">
        <v>2019</v>
      </c>
    </row>
    <row spans="1:5" r="23">
      <c t="s" s="4" r="A23">
        <v>458</v>
      </c>
    </row>
    <row spans="1:5" r="24">
      <c t="s" s="3" r="A24">
        <v>505</v>
      </c>
    </row>
    <row spans="1:5" r="25">
      <c t="s" s="4" r="A25">
        <v>462</v>
      </c>
      <c t="n" s="7" r="C25">
        <v>200</v>
      </c>
    </row>
    <row spans="1:5" r="26">
      <c t="s" s="4" r="A26">
        <v>521</v>
      </c>
    </row>
    <row spans="1:5" r="27">
      <c t="s" s="3" r="A27">
        <v>505</v>
      </c>
    </row>
    <row spans="1:5" r="28">
      <c t="s" s="4" r="A28">
        <v>414</v>
      </c>
      <c t="s" s="4" r="C28">
        <v>522</v>
      </c>
    </row>
    <row spans="1:5" r="29">
      <c t="s" s="4" r="A29">
        <v>523</v>
      </c>
    </row>
    <row spans="1:5" r="30">
      <c t="s" s="3" r="A30">
        <v>505</v>
      </c>
    </row>
    <row spans="1:5" r="31">
      <c t="s" s="4" r="A31">
        <v>414</v>
      </c>
      <c t="s" s="4" r="C31">
        <v>524</v>
      </c>
    </row>
    <row spans="1:5" r="32">
      <c t="n" r="A32"/>
    </row>
    <row spans="1:5" r="33">
      <c t="s" s="4" r="A33">
        <v>26</v>
      </c>
      <c t="s" s="4" r="B33">
        <v>65</v>
      </c>
    </row>
    <row spans="1:5" r="34">
      <c t="s" s="4" r="A34">
        <v>64</v>
      </c>
      <c t="s" s="4" r="B34">
        <v>66</v>
      </c>
    </row>
    <row spans="1:5" r="35">
      <c t="s" s="4" r="A35">
        <v>44</v>
      </c>
      <c t="s" s="4" r="B35">
        <v>68</v>
      </c>
    </row>
    <row spans="1:5" r="36">
      <c t="s" s="4" r="A36">
        <v>67</v>
      </c>
      <c t="s" s="4" r="B36">
        <v>69</v>
      </c>
    </row>
  </sheetData>
  <mergeCells count="8">
    <mergeCell ref="A1:B2"/>
    <mergeCell ref="D1:E1"/>
    <mergeCell ref="D2:E2"/>
    <mergeCell ref="A32:D32"/>
    <mergeCell ref="B33:D33"/>
    <mergeCell ref="B34:D34"/>
    <mergeCell ref="B35:D35"/>
    <mergeCell ref="B36:D3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76"/>
    <col customWidth="1" max="2" min="2" width="80"/>
    <col customWidth="1" max="3" min="3" width="25"/>
    <col customWidth="1" max="4" min="4" width="14"/>
  </cols>
  <sheetData>
    <row spans="1:4" r="1">
      <c t="s" s="1" r="A1">
        <v>525</v>
      </c>
      <c t="s" s="2" r="C1">
        <v>1</v>
      </c>
    </row>
    <row spans="1:4" r="2">
      <c t="s" s="2" r="C2">
        <v>2</v>
      </c>
      <c t="s" s="2" r="D2">
        <v>23</v>
      </c>
    </row>
    <row spans="1:4" r="3">
      <c t="s" s="3" r="A3">
        <v>505</v>
      </c>
    </row>
    <row spans="1:4" r="4">
      <c t="s" s="4" r="A4">
        <v>526</v>
      </c>
      <c t="s" s="4" r="B4">
        <v>26</v>
      </c>
      <c t="s" s="4" r="C4">
        <v>527</v>
      </c>
    </row>
    <row spans="1:4" r="5">
      <c t="s" s="4" r="A5">
        <v>528</v>
      </c>
      <c t="n" s="7" r="C5">
        <v>125</v>
      </c>
      <c t="n" s="7" r="D5">
        <v>172</v>
      </c>
    </row>
    <row spans="1:4" r="6">
      <c t="s" s="4" r="A6">
        <v>438</v>
      </c>
      <c t="n" s="7" r="C6">
        <v>-7600</v>
      </c>
      <c t="n" s="6" r="D6">
        <v>-8000</v>
      </c>
    </row>
    <row spans="1:4" r="7">
      <c t="s" s="4" r="A7">
        <v>529</v>
      </c>
      <c t="s" s="4" r="C7">
        <v>530</v>
      </c>
    </row>
    <row spans="1:4" r="8">
      <c t="s" s="4" r="A8">
        <v>354</v>
      </c>
      <c t="s" s="4" r="C8">
        <v>355</v>
      </c>
    </row>
    <row spans="1:4" r="9">
      <c t="s" s="4" r="A9">
        <v>531</v>
      </c>
    </row>
    <row spans="1:4" r="10">
      <c t="s" s="3" r="A10">
        <v>505</v>
      </c>
    </row>
    <row spans="1:4" r="11">
      <c t="s" s="4" r="A11">
        <v>532</v>
      </c>
      <c t="s" s="4" r="C11">
        <v>533</v>
      </c>
    </row>
    <row spans="1:4" r="12">
      <c t="s" s="4" r="A12">
        <v>532</v>
      </c>
      <c t="s" s="4" r="B12">
        <v>534</v>
      </c>
      <c t="s" s="4" r="C12">
        <v>535</v>
      </c>
    </row>
    <row spans="1:4" r="13">
      <c t="s" s="4" r="A13">
        <v>536</v>
      </c>
      <c t="s" s="4" r="B13">
        <v>534</v>
      </c>
      <c t="s" s="4" r="C13">
        <v>537</v>
      </c>
    </row>
    <row spans="1:4" r="14">
      <c t="s" s="4" r="A14">
        <v>39</v>
      </c>
      <c t="s" s="4" r="B14">
        <v>534</v>
      </c>
      <c t="n" s="7" r="C14">
        <v>32216</v>
      </c>
      <c t="n" s="6" r="D14">
        <v>32216</v>
      </c>
    </row>
    <row spans="1:4" r="15">
      <c t="s" s="4" r="A15">
        <v>538</v>
      </c>
      <c t="s" s="4" r="C15">
        <v>401</v>
      </c>
    </row>
    <row spans="1:4" r="16">
      <c t="s" s="4" r="A16">
        <v>539</v>
      </c>
      <c t="s" s="4" r="C16">
        <v>540</v>
      </c>
    </row>
    <row spans="1:4" r="17">
      <c t="s" s="4" r="A17">
        <v>541</v>
      </c>
    </row>
    <row spans="1:4" r="18">
      <c t="s" s="3" r="A18">
        <v>505</v>
      </c>
    </row>
    <row spans="1:4" r="19">
      <c t="s" s="4" r="A19">
        <v>532</v>
      </c>
      <c t="s" s="4" r="C19">
        <v>533</v>
      </c>
    </row>
    <row spans="1:4" r="20">
      <c t="s" s="4" r="A20">
        <v>532</v>
      </c>
      <c t="s" s="4" r="B20">
        <v>542</v>
      </c>
      <c t="s" s="4" r="C20">
        <v>535</v>
      </c>
    </row>
    <row spans="1:4" r="21">
      <c t="s" s="4" r="A21">
        <v>536</v>
      </c>
      <c t="s" s="4" r="B21">
        <v>542</v>
      </c>
      <c t="n" s="14" r="C21">
        <v>2016</v>
      </c>
    </row>
    <row spans="1:4" r="22">
      <c t="s" s="4" r="A22">
        <v>39</v>
      </c>
      <c t="s" s="4" r="B22">
        <v>542</v>
      </c>
      <c t="n" s="7" r="C22">
        <v>22000</v>
      </c>
      <c t="n" s="6" r="D22">
        <v>22000</v>
      </c>
    </row>
    <row spans="1:4" r="23">
      <c t="s" s="4" r="A23">
        <v>354</v>
      </c>
      <c t="s" s="4" r="C23">
        <v>355</v>
      </c>
    </row>
    <row spans="1:4" r="24">
      <c t="s" s="4" r="A24">
        <v>539</v>
      </c>
      <c t="s" s="4" r="C24">
        <v>540</v>
      </c>
    </row>
    <row spans="1:4" r="25">
      <c t="s" s="4" r="A25">
        <v>421</v>
      </c>
      <c t="n" s="7" r="C25">
        <v>6000</v>
      </c>
    </row>
    <row spans="1:4" r="26">
      <c t="s" s="4" r="A26">
        <v>543</v>
      </c>
    </row>
    <row spans="1:4" r="27">
      <c t="s" s="3" r="A27">
        <v>505</v>
      </c>
    </row>
    <row spans="1:4" r="28">
      <c t="s" s="4" r="A28">
        <v>532</v>
      </c>
      <c t="s" s="4" r="C28">
        <v>544</v>
      </c>
    </row>
    <row spans="1:4" r="29">
      <c t="s" s="4" r="A29">
        <v>545</v>
      </c>
      <c t="s" s="4" r="C29">
        <v>546</v>
      </c>
    </row>
    <row spans="1:4" r="30">
      <c t="s" s="4" r="A30">
        <v>536</v>
      </c>
      <c t="n" s="13" r="C30">
        <v>2016</v>
      </c>
    </row>
    <row spans="1:4" r="31">
      <c t="s" s="4" r="A31">
        <v>39</v>
      </c>
      <c t="n" s="7" r="C31">
        <v>12311</v>
      </c>
      <c t="n" s="6" r="D31">
        <v>12368</v>
      </c>
    </row>
    <row spans="1:4" r="32">
      <c t="s" s="4" r="A32">
        <v>547</v>
      </c>
    </row>
    <row spans="1:4" r="33">
      <c t="s" s="3" r="A33">
        <v>505</v>
      </c>
    </row>
    <row spans="1:4" r="34">
      <c t="s" s="4" r="A34">
        <v>532</v>
      </c>
      <c t="s" s="4" r="C34">
        <v>548</v>
      </c>
    </row>
    <row spans="1:4" r="35">
      <c t="s" s="4" r="A35">
        <v>545</v>
      </c>
      <c t="s" s="4" r="C35">
        <v>549</v>
      </c>
    </row>
    <row spans="1:4" r="36">
      <c t="s" s="4" r="A36">
        <v>536</v>
      </c>
      <c t="s" s="4" r="C36">
        <v>550</v>
      </c>
    </row>
    <row spans="1:4" r="37">
      <c t="s" s="4" r="A37">
        <v>39</v>
      </c>
      <c t="n" s="7" r="C37">
        <v>64216</v>
      </c>
      <c t="n" s="6" r="D37">
        <v>64543</v>
      </c>
    </row>
    <row spans="1:4" r="38">
      <c t="s" s="4" r="A38">
        <v>551</v>
      </c>
    </row>
    <row spans="1:4" r="39">
      <c t="s" s="3" r="A39">
        <v>505</v>
      </c>
    </row>
    <row spans="1:4" r="40">
      <c t="s" s="4" r="A40">
        <v>532</v>
      </c>
      <c t="s" s="4" r="C40">
        <v>552</v>
      </c>
    </row>
    <row spans="1:4" r="41">
      <c t="s" s="4" r="A41">
        <v>532</v>
      </c>
      <c t="s" s="4" r="B41">
        <v>64</v>
      </c>
      <c t="s" s="4" r="C41">
        <v>553</v>
      </c>
    </row>
    <row spans="1:4" r="42">
      <c t="s" s="4" r="A42">
        <v>536</v>
      </c>
      <c t="s" s="4" r="B42">
        <v>64</v>
      </c>
      <c t="s" s="4" r="C42">
        <v>554</v>
      </c>
    </row>
    <row spans="1:4" r="43">
      <c t="s" s="4" r="A43">
        <v>39</v>
      </c>
      <c t="s" s="4" r="B43">
        <v>64</v>
      </c>
      <c t="n" s="7" r="C43">
        <v>16419</v>
      </c>
      <c t="n" s="6" r="D43">
        <v>9176</v>
      </c>
    </row>
    <row spans="1:4" r="44">
      <c t="s" s="4" r="A44">
        <v>555</v>
      </c>
    </row>
    <row spans="1:4" r="45">
      <c t="s" s="3" r="A45">
        <v>505</v>
      </c>
    </row>
    <row spans="1:4" r="46">
      <c t="s" s="4" r="A46">
        <v>532</v>
      </c>
      <c t="s" s="4" r="C46">
        <v>556</v>
      </c>
    </row>
    <row spans="1:4" r="47">
      <c t="s" s="4" r="A47">
        <v>545</v>
      </c>
      <c t="s" s="4" r="C47">
        <v>524</v>
      </c>
    </row>
    <row spans="1:4" r="48">
      <c t="s" s="4" r="A48">
        <v>536</v>
      </c>
      <c t="s" s="4" r="C48">
        <v>557</v>
      </c>
    </row>
    <row spans="1:4" r="49">
      <c t="s" s="4" r="A49">
        <v>39</v>
      </c>
      <c t="n" s="7" r="C49">
        <v>35720</v>
      </c>
      <c t="n" s="6" r="D49">
        <v>35888</v>
      </c>
    </row>
    <row spans="1:4" r="50">
      <c t="s" s="4" r="A50">
        <v>558</v>
      </c>
    </row>
    <row spans="1:4" r="51">
      <c t="s" s="3" r="A51">
        <v>505</v>
      </c>
    </row>
    <row spans="1:4" r="52">
      <c t="s" s="4" r="A52">
        <v>532</v>
      </c>
      <c t="s" s="4" r="C52">
        <v>559</v>
      </c>
    </row>
    <row spans="1:4" r="53">
      <c t="s" s="4" r="A53">
        <v>545</v>
      </c>
      <c t="s" s="4" r="C53">
        <v>560</v>
      </c>
    </row>
    <row spans="1:4" r="54">
      <c t="s" s="4" r="A54">
        <v>536</v>
      </c>
      <c t="s" s="4" r="C54">
        <v>561</v>
      </c>
    </row>
    <row spans="1:4" r="55">
      <c t="s" s="4" r="A55">
        <v>39</v>
      </c>
      <c t="n" s="7" r="C55">
        <v>3484</v>
      </c>
      <c t="n" s="6" r="D55">
        <v>3526</v>
      </c>
    </row>
    <row spans="1:4" r="56">
      <c t="s" s="4" r="A56">
        <v>562</v>
      </c>
    </row>
    <row spans="1:4" r="57">
      <c t="s" s="3" r="A57">
        <v>505</v>
      </c>
    </row>
    <row spans="1:4" r="58">
      <c t="s" s="4" r="A58">
        <v>532</v>
      </c>
      <c t="s" s="4" r="C58">
        <v>522</v>
      </c>
    </row>
    <row spans="1:4" r="59">
      <c t="s" s="4" r="A59">
        <v>545</v>
      </c>
      <c t="s" s="4" r="C59">
        <v>563</v>
      </c>
    </row>
    <row spans="1:4" r="60">
      <c t="s" s="4" r="A60">
        <v>536</v>
      </c>
      <c t="s" s="4" r="C60">
        <v>564</v>
      </c>
    </row>
    <row spans="1:4" r="61">
      <c t="s" s="4" r="A61">
        <v>39</v>
      </c>
      <c t="n" s="7" r="C61">
        <v>28960</v>
      </c>
      <c t="n" s="6" r="D61">
        <v>29110</v>
      </c>
    </row>
    <row spans="1:4" r="62">
      <c t="s" s="4" r="A62">
        <v>565</v>
      </c>
    </row>
    <row spans="1:4" r="63">
      <c t="s" s="3" r="A63">
        <v>505</v>
      </c>
    </row>
    <row spans="1:4" r="64">
      <c t="s" s="4" r="A64">
        <v>532</v>
      </c>
      <c t="s" s="4" r="C64">
        <v>566</v>
      </c>
    </row>
    <row spans="1:4" r="65">
      <c t="s" s="4" r="A65">
        <v>545</v>
      </c>
      <c t="s" s="4" r="C65">
        <v>567</v>
      </c>
    </row>
    <row spans="1:4" r="66">
      <c t="s" s="4" r="A66">
        <v>536</v>
      </c>
      <c t="s" s="4" r="C66">
        <v>568</v>
      </c>
    </row>
    <row spans="1:4" r="67">
      <c t="s" s="4" r="A67">
        <v>39</v>
      </c>
      <c t="n" s="7" r="C67">
        <v>36060</v>
      </c>
      <c t="n" s="6" r="D67">
        <v>36224</v>
      </c>
    </row>
    <row spans="1:4" r="68">
      <c t="s" s="4" r="A68">
        <v>569</v>
      </c>
    </row>
    <row spans="1:4" r="69">
      <c t="s" s="3" r="A69">
        <v>505</v>
      </c>
    </row>
    <row spans="1:4" r="70">
      <c t="s" s="4" r="A70">
        <v>532</v>
      </c>
      <c t="s" s="4" r="C70">
        <v>570</v>
      </c>
    </row>
    <row spans="1:4" r="71">
      <c t="s" s="4" r="A71">
        <v>545</v>
      </c>
      <c t="s" s="4" r="C71">
        <v>522</v>
      </c>
    </row>
    <row spans="1:4" r="72">
      <c t="s" s="4" r="A72">
        <v>536</v>
      </c>
      <c t="s" s="4" r="C72">
        <v>571</v>
      </c>
    </row>
    <row spans="1:4" r="73">
      <c t="s" s="4" r="A73">
        <v>39</v>
      </c>
      <c t="n" s="7" r="C73">
        <v>66780</v>
      </c>
      <c t="n" s="6" r="D73">
        <v>66780</v>
      </c>
    </row>
    <row spans="1:4" r="74">
      <c t="s" s="4" r="A74">
        <v>572</v>
      </c>
    </row>
    <row spans="1:4" r="75">
      <c t="s" s="3" r="A75">
        <v>505</v>
      </c>
    </row>
    <row spans="1:4" r="76">
      <c t="s" s="4" r="A76">
        <v>532</v>
      </c>
      <c t="s" s="4" r="B76">
        <v>41</v>
      </c>
      <c t="s" s="4" r="C76">
        <v>573</v>
      </c>
    </row>
    <row spans="1:4" r="77">
      <c t="s" s="4" r="A77">
        <v>545</v>
      </c>
      <c t="s" s="4" r="B77">
        <v>41</v>
      </c>
      <c t="s" s="4" r="C77">
        <v>574</v>
      </c>
    </row>
    <row spans="1:4" r="78">
      <c t="s" s="4" r="A78">
        <v>536</v>
      </c>
      <c t="s" s="4" r="B78">
        <v>41</v>
      </c>
      <c t="s" s="5" r="C78">
        <v>575</v>
      </c>
    </row>
    <row spans="1:4" r="79">
      <c t="s" s="4" r="A79">
        <v>576</v>
      </c>
    </row>
    <row spans="1:4" r="80">
      <c t="s" s="3" r="A80">
        <v>505</v>
      </c>
    </row>
    <row spans="1:4" r="81">
      <c t="s" s="4" r="A81">
        <v>39</v>
      </c>
      <c t="s" s="4" r="B81">
        <v>41</v>
      </c>
      <c t="n" s="7" r="C81">
        <v>0</v>
      </c>
      <c t="n" s="6" r="D81">
        <v>212</v>
      </c>
    </row>
    <row spans="1:4" r="82">
      <c t="s" s="4" r="A82">
        <v>528</v>
      </c>
      <c t="n" s="6" r="C82">
        <v>0</v>
      </c>
      <c t="n" s="6" r="D82">
        <v>1</v>
      </c>
    </row>
    <row spans="1:4" r="83">
      <c t="s" s="4" r="A83">
        <v>577</v>
      </c>
      <c t="n" s="6" r="C83">
        <v>0</v>
      </c>
      <c t="n" s="6" r="D83">
        <v>213</v>
      </c>
    </row>
    <row spans="1:4" r="84">
      <c t="s" s="4" r="A84">
        <v>458</v>
      </c>
    </row>
    <row spans="1:4" r="85">
      <c t="s" s="3" r="A85">
        <v>505</v>
      </c>
    </row>
    <row spans="1:4" r="86">
      <c t="s" s="4" r="A86">
        <v>462</v>
      </c>
      <c t="n" s="6" r="C86">
        <v>200</v>
      </c>
    </row>
    <row spans="1:4" r="87">
      <c t="s" s="4" r="A87">
        <v>578</v>
      </c>
    </row>
    <row spans="1:4" r="88">
      <c t="s" s="3" r="A88">
        <v>505</v>
      </c>
    </row>
    <row spans="1:4" r="89">
      <c t="s" s="4" r="A89">
        <v>39</v>
      </c>
      <c t="n" s="6" r="C89">
        <v>318166</v>
      </c>
      <c t="n" s="6" r="D89">
        <v>311831</v>
      </c>
    </row>
    <row spans="1:4" r="90">
      <c t="s" s="4" r="A90">
        <v>438</v>
      </c>
      <c t="n" s="6" r="C90">
        <v>-3887</v>
      </c>
      <c t="n" s="6" r="D90">
        <v>-4234</v>
      </c>
    </row>
    <row spans="1:4" r="91">
      <c t="s" s="4" r="A91">
        <v>577</v>
      </c>
      <c t="n" s="7" r="C91">
        <v>314404</v>
      </c>
      <c t="n" s="7" r="D91">
        <v>307769</v>
      </c>
    </row>
    <row spans="1:4" r="92">
      <c t="s" s="4" r="A92">
        <v>413</v>
      </c>
    </row>
    <row spans="1:4" r="93">
      <c t="s" s="3" r="A93">
        <v>505</v>
      </c>
    </row>
    <row spans="1:4" r="94">
      <c t="s" s="4" r="A94">
        <v>545</v>
      </c>
      <c t="s" s="4" r="C94">
        <v>415</v>
      </c>
    </row>
    <row spans="1:4" r="95">
      <c t="n" r="A95"/>
    </row>
    <row spans="1:4" r="96">
      <c t="s" s="4" r="A96">
        <v>26</v>
      </c>
      <c t="s" s="4" r="B96">
        <v>579</v>
      </c>
    </row>
    <row spans="1:4" r="97">
      <c t="s" s="4" r="A97">
        <v>64</v>
      </c>
      <c t="s" s="4" r="B97">
        <v>580</v>
      </c>
    </row>
    <row spans="1:4" r="98">
      <c t="s" s="4" r="A98">
        <v>44</v>
      </c>
      <c t="s" s="4" r="B98">
        <v>581</v>
      </c>
    </row>
    <row spans="1:4" r="99">
      <c t="s" s="4" r="A99">
        <v>67</v>
      </c>
      <c t="s" s="4" r="B99">
        <v>582</v>
      </c>
    </row>
    <row spans="1:4" r="100">
      <c t="s" s="4" r="A100">
        <v>41</v>
      </c>
      <c t="s" s="4" r="B100">
        <v>583</v>
      </c>
    </row>
  </sheetData>
  <mergeCells count="7">
    <mergeCell ref="A1:B2"/>
    <mergeCell ref="A95:C95"/>
    <mergeCell ref="B96:C96"/>
    <mergeCell ref="B97:C97"/>
    <mergeCell ref="B98:C98"/>
    <mergeCell ref="B99:C99"/>
    <mergeCell ref="B100:C10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42"/>
    <col customWidth="1" max="5" min="5" width="21"/>
    <col customWidth="1" max="6" min="6" width="4"/>
    <col customWidth="1" max="7" min="7" width="24"/>
    <col customWidth="1" max="8" min="8" width="20"/>
    <col customWidth="1" max="9" min="9" width="33"/>
    <col customWidth="1" max="10" min="10" width="21"/>
    <col customWidth="1" max="11" min="11" width="14"/>
    <col customWidth="1" max="12" min="12" width="21"/>
  </cols>
  <sheetData>
    <row spans="1:12" r="1">
      <c t="s" s="1" r="A1">
        <v>584</v>
      </c>
      <c t="s" s="2" r="C1">
        <v>453</v>
      </c>
      <c t="s" s="2" r="D1">
        <v>1</v>
      </c>
      <c t="s" s="2" r="H1">
        <v>454</v>
      </c>
      <c t="n" r="I1"/>
    </row>
    <row spans="1:12" r="2">
      <c t="s" s="2" r="C2">
        <v>585</v>
      </c>
      <c t="s" s="2" r="D2">
        <v>586</v>
      </c>
      <c t="s" s="2" r="E2">
        <v>465</v>
      </c>
      <c t="s" s="2" r="G2">
        <v>372</v>
      </c>
      <c t="s" s="2" r="H2">
        <v>587</v>
      </c>
      <c t="s" s="2" r="I2">
        <v>588</v>
      </c>
      <c t="s" s="2" r="J2">
        <v>589</v>
      </c>
      <c t="s" s="2" r="K2">
        <v>2</v>
      </c>
      <c t="s" s="2" r="L2">
        <v>590</v>
      </c>
    </row>
    <row spans="1:12" r="3">
      <c t="s" s="3" r="A3">
        <v>505</v>
      </c>
    </row>
    <row spans="1:12" r="4">
      <c t="s" s="4" r="A4">
        <v>457</v>
      </c>
      <c t="n" s="7" r="E4">
        <v>57300</v>
      </c>
    </row>
    <row spans="1:12" r="5">
      <c t="s" s="4" r="A5">
        <v>591</v>
      </c>
      <c t="n" s="7" r="J5">
        <v>198000</v>
      </c>
    </row>
    <row spans="1:12" r="6">
      <c t="s" s="4" r="A6">
        <v>377</v>
      </c>
      <c t="n" s="6" r="D6">
        <v>6543784</v>
      </c>
      <c t="n" s="6" r="G6">
        <v>7961288</v>
      </c>
    </row>
    <row spans="1:12" r="7">
      <c t="s" s="4" r="A7">
        <v>592</v>
      </c>
      <c t="n" s="7" r="D7">
        <v>97000</v>
      </c>
    </row>
    <row spans="1:12" r="8">
      <c t="s" s="4" r="A8">
        <v>529</v>
      </c>
      <c t="s" s="4" r="D8">
        <v>530</v>
      </c>
    </row>
    <row spans="1:12" r="9">
      <c t="s" s="4" r="A9">
        <v>437</v>
      </c>
      <c t="s" s="4" r="B9">
        <v>64</v>
      </c>
      <c t="n" s="6" r="E9">
        <v>724038</v>
      </c>
      <c t="s" s="4" r="F9">
        <v>26</v>
      </c>
      <c t="n" s="6" r="J9">
        <v>711668</v>
      </c>
    </row>
    <row spans="1:12" r="10">
      <c t="s" s="4" r="A10">
        <v>593</v>
      </c>
      <c t="s" s="4" r="B10">
        <v>44</v>
      </c>
      <c t="n" s="6" r="J10">
        <v>300000</v>
      </c>
    </row>
    <row spans="1:12" r="11">
      <c t="s" s="4" r="A11">
        <v>508</v>
      </c>
      <c t="s" s="4" r="B11">
        <v>64</v>
      </c>
      <c t="n" s="6" r="E11">
        <v>116865</v>
      </c>
      <c t="s" s="4" r="F11">
        <v>26</v>
      </c>
      <c t="n" s="6" r="J11">
        <v>97946</v>
      </c>
    </row>
    <row spans="1:12" r="12">
      <c t="s" s="4" r="A12">
        <v>157</v>
      </c>
      <c t="n" s="7" r="D12">
        <v>55000</v>
      </c>
      <c t="n" s="7" r="G12">
        <v>0</v>
      </c>
    </row>
    <row spans="1:12" r="13">
      <c t="s" s="4" r="A13">
        <v>594</v>
      </c>
      <c t="s" s="4" r="D13">
        <v>425</v>
      </c>
    </row>
    <row spans="1:12" r="14">
      <c t="s" s="4" r="A14">
        <v>595</v>
      </c>
      <c t="s" s="4" r="G14">
        <v>425</v>
      </c>
    </row>
    <row spans="1:12" r="15">
      <c t="s" s="4" r="A15">
        <v>596</v>
      </c>
      <c t="n" s="7" r="D15">
        <v>193000</v>
      </c>
      <c t="n" s="7" r="G15">
        <v>218000</v>
      </c>
    </row>
    <row spans="1:12" r="16">
      <c t="s" s="4" r="A16">
        <v>412</v>
      </c>
      <c t="n" s="6" r="J16">
        <v>101000</v>
      </c>
    </row>
    <row spans="1:12" r="17">
      <c t="s" s="4" r="A17">
        <v>597</v>
      </c>
      <c t="s" s="4" r="K17">
        <v>598</v>
      </c>
    </row>
    <row spans="1:12" r="18">
      <c t="s" s="4" r="A18">
        <v>599</v>
      </c>
      <c t="n" s="6" r="J18">
        <v>75100</v>
      </c>
    </row>
    <row spans="1:12" r="19">
      <c t="s" s="4" r="A19">
        <v>600</v>
      </c>
      <c t="n" s="6" r="I19">
        <v>11</v>
      </c>
      <c t="n" s="6" r="L19">
        <v>11</v>
      </c>
    </row>
    <row spans="1:12" r="20">
      <c t="s" s="4" r="A20">
        <v>601</v>
      </c>
      <c t="s" s="4" r="K20">
        <v>602</v>
      </c>
    </row>
    <row spans="1:12" r="21">
      <c t="s" s="4" r="A21">
        <v>603</v>
      </c>
      <c t="s" s="4" r="D21">
        <v>520</v>
      </c>
    </row>
    <row spans="1:12" r="22">
      <c t="s" s="4" r="A22">
        <v>604</v>
      </c>
      <c t="n" s="7" r="D22">
        <v>7000</v>
      </c>
    </row>
    <row spans="1:12" r="23">
      <c t="s" s="4" r="A23">
        <v>438</v>
      </c>
      <c t="n" s="6" r="G23">
        <v>5600</v>
      </c>
      <c t="n" s="6" r="J23">
        <v>3000</v>
      </c>
    </row>
    <row spans="1:12" r="24">
      <c t="s" s="4" r="A24">
        <v>605</v>
      </c>
    </row>
    <row spans="1:12" r="25">
      <c t="s" s="3" r="A25">
        <v>505</v>
      </c>
    </row>
    <row spans="1:12" r="26">
      <c t="s" s="4" r="A26">
        <v>606</v>
      </c>
      <c t="n" s="6" r="D26">
        <v>3</v>
      </c>
    </row>
    <row spans="1:12" r="27">
      <c t="s" s="4" r="A27">
        <v>593</v>
      </c>
      <c t="n" s="6" r="J27">
        <v>300000</v>
      </c>
    </row>
    <row spans="1:12" r="28">
      <c t="s" s="4" r="A28">
        <v>519</v>
      </c>
    </row>
    <row spans="1:12" r="29">
      <c t="s" s="3" r="A29">
        <v>505</v>
      </c>
    </row>
    <row spans="1:12" r="30">
      <c t="s" s="4" r="A30">
        <v>508</v>
      </c>
      <c t="n" s="6" r="J30">
        <v>73000</v>
      </c>
    </row>
    <row spans="1:12" r="31">
      <c t="s" s="4" r="A31">
        <v>607</v>
      </c>
      <c t="n" s="7" r="D31">
        <v>92000</v>
      </c>
    </row>
    <row spans="1:12" r="32">
      <c t="s" s="4" r="A32">
        <v>551</v>
      </c>
    </row>
    <row spans="1:12" r="33">
      <c t="s" s="3" r="A33">
        <v>505</v>
      </c>
    </row>
    <row spans="1:12" r="34">
      <c t="s" s="4" r="A34">
        <v>608</v>
      </c>
      <c t="s" s="4" r="K34">
        <v>552</v>
      </c>
    </row>
    <row spans="1:12" r="35">
      <c t="s" s="4" r="A35">
        <v>39</v>
      </c>
      <c t="s" s="4" r="B35">
        <v>67</v>
      </c>
      <c t="n" s="6" r="E35">
        <v>9176</v>
      </c>
      <c t="n" s="6" r="J35">
        <v>16419</v>
      </c>
    </row>
    <row spans="1:12" r="36">
      <c t="s" s="4" r="A36">
        <v>604</v>
      </c>
      <c t="n" s="7" r="D36">
        <v>7200</v>
      </c>
    </row>
    <row spans="1:12" r="37">
      <c t="s" s="4" r="A37">
        <v>531</v>
      </c>
    </row>
    <row spans="1:12" r="38">
      <c t="s" s="3" r="A38">
        <v>505</v>
      </c>
    </row>
    <row spans="1:12" r="39">
      <c t="s" s="4" r="A39">
        <v>608</v>
      </c>
      <c t="s" s="4" r="K39">
        <v>533</v>
      </c>
    </row>
    <row spans="1:12" r="40">
      <c t="s" s="4" r="A40">
        <v>609</v>
      </c>
      <c t="s" s="4" r="D40">
        <v>540</v>
      </c>
    </row>
    <row spans="1:12" r="41">
      <c t="s" s="4" r="A41">
        <v>538</v>
      </c>
      <c t="s" s="4" r="K41">
        <v>401</v>
      </c>
    </row>
    <row spans="1:12" r="42">
      <c t="s" s="4" r="A42">
        <v>39</v>
      </c>
      <c t="s" s="4" r="B42">
        <v>418</v>
      </c>
      <c t="n" s="7" r="E42">
        <v>32216</v>
      </c>
      <c t="n" s="6" r="J42">
        <v>32216</v>
      </c>
    </row>
    <row spans="1:12" r="43">
      <c t="s" s="4" r="A43">
        <v>610</v>
      </c>
    </row>
    <row spans="1:12" r="44">
      <c t="s" s="3" r="A44">
        <v>505</v>
      </c>
    </row>
    <row spans="1:12" r="45">
      <c t="s" s="4" r="A45">
        <v>601</v>
      </c>
      <c t="s" s="4" r="K45">
        <v>611</v>
      </c>
    </row>
    <row spans="1:12" r="46">
      <c t="s" s="4" r="A46">
        <v>612</v>
      </c>
      <c t="n" s="6" r="J46">
        <v>300000</v>
      </c>
    </row>
    <row spans="1:12" r="47">
      <c t="s" s="4" r="A47">
        <v>613</v>
      </c>
    </row>
    <row spans="1:12" r="48">
      <c t="s" s="3" r="A48">
        <v>505</v>
      </c>
    </row>
    <row spans="1:12" r="49">
      <c t="s" s="4" r="A49">
        <v>614</v>
      </c>
      <c t="n" s="7" r="D49">
        <v>169500</v>
      </c>
      <c t="n" s="7" r="G49">
        <v>193500</v>
      </c>
    </row>
    <row spans="1:12" r="50">
      <c t="s" s="4" r="A50">
        <v>458</v>
      </c>
    </row>
    <row spans="1:12" r="51">
      <c t="s" s="3" r="A51">
        <v>505</v>
      </c>
    </row>
    <row spans="1:12" r="52">
      <c t="s" s="4" r="A52">
        <v>457</v>
      </c>
      <c t="n" s="7" r="D52">
        <v>90500</v>
      </c>
    </row>
    <row spans="1:12" r="53">
      <c t="s" s="4" r="A53">
        <v>551</v>
      </c>
    </row>
    <row spans="1:12" r="54">
      <c t="s" s="3" r="A54">
        <v>505</v>
      </c>
    </row>
    <row spans="1:12" r="55">
      <c t="s" s="4" r="A55">
        <v>377</v>
      </c>
      <c t="n" s="6" r="D55">
        <v>167000</v>
      </c>
    </row>
    <row spans="1:12" r="56">
      <c t="s" s="4" r="A56">
        <v>615</v>
      </c>
      <c t="n" s="6" r="J56">
        <v>43700</v>
      </c>
    </row>
    <row spans="1:12" r="57">
      <c t="s" s="4" r="A57">
        <v>39</v>
      </c>
      <c t="n" s="7" r="J57">
        <v>16400</v>
      </c>
    </row>
    <row spans="1:12" r="58">
      <c t="s" s="4" r="A58">
        <v>61</v>
      </c>
    </row>
    <row spans="1:12" r="59">
      <c t="s" s="3" r="A59">
        <v>505</v>
      </c>
    </row>
    <row spans="1:12" r="60">
      <c t="s" s="4" r="A60">
        <v>616</v>
      </c>
      <c t="n" s="11" r="D60">
        <v>2.2</v>
      </c>
    </row>
    <row spans="1:12" r="61">
      <c t="s" s="4" r="A61">
        <v>463</v>
      </c>
    </row>
    <row spans="1:12" r="62">
      <c t="s" s="3" r="A62">
        <v>505</v>
      </c>
    </row>
    <row spans="1:12" r="63">
      <c t="s" s="4" r="A63">
        <v>616</v>
      </c>
      <c t="n" s="11" r="C63">
        <v>3.6</v>
      </c>
      <c t="n" s="11" r="H63">
        <v>5.8</v>
      </c>
    </row>
    <row spans="1:12" r="64">
      <c t="s" s="4" r="A64">
        <v>157</v>
      </c>
      <c t="n" s="7" r="C64">
        <v>90000</v>
      </c>
    </row>
    <row spans="1:12" r="65">
      <c t="s" s="4" r="A65">
        <v>617</v>
      </c>
    </row>
    <row spans="1:12" r="66">
      <c t="s" s="3" r="A66">
        <v>505</v>
      </c>
    </row>
    <row spans="1:12" r="67">
      <c t="s" s="4" r="A67">
        <v>618</v>
      </c>
      <c t="s" s="4" r="D67">
        <v>619</v>
      </c>
    </row>
    <row spans="1:12" r="68">
      <c t="s" s="4" r="A68">
        <v>620</v>
      </c>
    </row>
    <row spans="1:12" r="69">
      <c t="s" s="3" r="A69">
        <v>505</v>
      </c>
    </row>
    <row spans="1:12" r="70">
      <c t="s" s="4" r="A70">
        <v>618</v>
      </c>
      <c t="s" s="4" r="D70">
        <v>621</v>
      </c>
    </row>
    <row spans="1:12" r="71">
      <c t="n" r="A71"/>
    </row>
    <row spans="1:12" r="72">
      <c t="s" s="4" r="A72">
        <v>26</v>
      </c>
      <c t="s" s="4" r="B72">
        <v>69</v>
      </c>
    </row>
    <row spans="1:12" r="73">
      <c t="s" s="4" r="A73">
        <v>64</v>
      </c>
      <c t="s" s="4" r="B73">
        <v>66</v>
      </c>
    </row>
    <row spans="1:12" r="74">
      <c t="s" s="4" r="A74">
        <v>44</v>
      </c>
      <c t="s" s="4" r="B74">
        <v>622</v>
      </c>
    </row>
    <row spans="1:12" r="75">
      <c t="s" s="4" r="A75">
        <v>67</v>
      </c>
      <c t="s" s="4" r="B75">
        <v>580</v>
      </c>
    </row>
    <row spans="1:12" r="76">
      <c t="s" s="4" r="A76">
        <v>41</v>
      </c>
      <c t="s" s="4" r="B76">
        <v>581</v>
      </c>
    </row>
  </sheetData>
  <mergeCells count="10">
    <mergeCell ref="A1:B2"/>
    <mergeCell ref="D1:G1"/>
    <mergeCell ref="I1:L1"/>
    <mergeCell ref="E2:F2"/>
    <mergeCell ref="A71:K71"/>
    <mergeCell ref="B72:K72"/>
    <mergeCell ref="B73:K73"/>
    <mergeCell ref="B74:K74"/>
    <mergeCell ref="B75:K75"/>
    <mergeCell ref="B76:K7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1"/>
    <col customWidth="1" max="2" min="2" width="80"/>
    <col customWidth="1" max="3" min="3" width="29"/>
    <col customWidth="1" max="4" min="4" width="14"/>
  </cols>
  <sheetData>
    <row spans="1:4" r="1">
      <c t="s" s="1" r="A1">
        <v>623</v>
      </c>
      <c t="s" s="2" r="C1">
        <v>1</v>
      </c>
    </row>
    <row spans="1:4" r="2">
      <c t="s" s="2" r="C2">
        <v>2</v>
      </c>
      <c t="s" s="2" r="D2">
        <v>23</v>
      </c>
    </row>
    <row spans="1:4" r="3">
      <c t="s" s="3" r="A3">
        <v>505</v>
      </c>
    </row>
    <row spans="1:4" r="4">
      <c t="s" s="5" r="A4">
        <v>624</v>
      </c>
      <c t="s" s="4" r="B4">
        <v>26</v>
      </c>
      <c t="n" s="7" r="C4">
        <v>300000</v>
      </c>
    </row>
    <row spans="1:4" r="5">
      <c t="s" s="4" r="A5">
        <v>438</v>
      </c>
      <c t="n" s="6" r="C5">
        <v>7600</v>
      </c>
      <c t="n" s="7" r="D5">
        <v>8000</v>
      </c>
    </row>
    <row spans="1:4" r="6">
      <c t="s" s="4" r="A6">
        <v>605</v>
      </c>
    </row>
    <row spans="1:4" r="7">
      <c t="s" s="3" r="A7">
        <v>505</v>
      </c>
    </row>
    <row spans="1:4" r="8">
      <c t="s" s="4" r="A8">
        <v>438</v>
      </c>
      <c t="n" s="7" r="C8">
        <v>700</v>
      </c>
    </row>
    <row spans="1:4" r="9">
      <c t="s" s="4" r="A9">
        <v>625</v>
      </c>
    </row>
    <row spans="1:4" r="10">
      <c t="s" s="3" r="A10">
        <v>505</v>
      </c>
    </row>
    <row spans="1:4" r="11">
      <c t="s" s="4" r="A11">
        <v>536</v>
      </c>
      <c t="n" s="13" r="C11">
        <v>2020</v>
      </c>
    </row>
    <row spans="1:4" r="12">
      <c t="s" s="5" r="A12">
        <v>624</v>
      </c>
      <c t="s" s="4" r="B12">
        <v>26</v>
      </c>
      <c t="n" s="7" r="C12">
        <v>100000</v>
      </c>
    </row>
    <row spans="1:4" r="13">
      <c t="s" s="4" r="A13">
        <v>423</v>
      </c>
      <c t="s" s="4" r="B13">
        <v>64</v>
      </c>
      <c t="s" s="4" r="C13">
        <v>626</v>
      </c>
    </row>
    <row spans="1:4" r="14">
      <c t="s" s="4" r="A14">
        <v>627</v>
      </c>
      <c t="s" s="4" r="C14">
        <v>516</v>
      </c>
    </row>
    <row spans="1:4" r="15">
      <c t="s" s="4" r="A15">
        <v>628</v>
      </c>
    </row>
    <row spans="1:4" r="16">
      <c t="s" s="3" r="A16">
        <v>505</v>
      </c>
    </row>
    <row spans="1:4" r="17">
      <c t="s" s="4" r="A17">
        <v>536</v>
      </c>
      <c t="n" s="15" r="C17">
        <v>2021</v>
      </c>
    </row>
    <row spans="1:4" r="18">
      <c t="s" s="5" r="A18">
        <v>624</v>
      </c>
      <c t="s" s="4" r="B18">
        <v>26</v>
      </c>
      <c t="n" s="7" r="C18">
        <v>100000</v>
      </c>
    </row>
    <row spans="1:4" r="19">
      <c t="s" s="4" r="A19">
        <v>423</v>
      </c>
      <c t="s" s="4" r="B19">
        <v>64</v>
      </c>
      <c t="s" s="4" r="C19">
        <v>629</v>
      </c>
    </row>
    <row spans="1:4" r="20">
      <c t="s" s="4" r="A20">
        <v>627</v>
      </c>
      <c t="s" s="4" r="C20">
        <v>516</v>
      </c>
    </row>
    <row spans="1:4" r="21">
      <c t="s" s="4" r="A21">
        <v>630</v>
      </c>
    </row>
    <row spans="1:4" r="22">
      <c t="s" s="3" r="A22">
        <v>505</v>
      </c>
    </row>
    <row spans="1:4" r="23">
      <c t="s" s="4" r="A23">
        <v>536</v>
      </c>
      <c t="n" s="13" r="C23">
        <v>2022</v>
      </c>
    </row>
    <row spans="1:4" r="24">
      <c t="s" s="5" r="A24">
        <v>624</v>
      </c>
      <c t="s" s="4" r="B24">
        <v>26</v>
      </c>
      <c t="n" s="7" r="C24">
        <v>100000</v>
      </c>
    </row>
    <row spans="1:4" r="25">
      <c t="s" s="4" r="A25">
        <v>423</v>
      </c>
      <c t="s" s="4" r="B25">
        <v>64</v>
      </c>
      <c t="s" s="4" r="C25">
        <v>631</v>
      </c>
    </row>
    <row spans="1:4" r="26">
      <c t="s" s="4" r="A26">
        <v>627</v>
      </c>
      <c t="s" s="4" r="C26">
        <v>518</v>
      </c>
    </row>
    <row spans="1:4" r="27">
      <c t="s" s="4" r="A27">
        <v>413</v>
      </c>
    </row>
    <row spans="1:4" r="28">
      <c t="s" s="3" r="A28">
        <v>505</v>
      </c>
    </row>
    <row spans="1:4" r="29">
      <c t="s" s="4" r="A29">
        <v>414</v>
      </c>
      <c t="s" s="4" r="C29">
        <v>415</v>
      </c>
    </row>
    <row spans="1:4" r="30">
      <c t="n" r="A30"/>
    </row>
    <row spans="1:4" r="31">
      <c t="s" s="4" r="A31">
        <v>26</v>
      </c>
      <c t="s" s="4" r="B31">
        <v>622</v>
      </c>
    </row>
    <row spans="1:4" r="32">
      <c t="s" s="4" r="A32">
        <v>64</v>
      </c>
      <c t="s" s="4" r="B32">
        <v>632</v>
      </c>
    </row>
  </sheetData>
  <mergeCells count="4">
    <mergeCell ref="A1:B2"/>
    <mergeCell ref="A30:C30"/>
    <mergeCell ref="B31:C31"/>
    <mergeCell ref="B32:C3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21"/>
  </cols>
  <sheetData>
    <row spans="1:2" r="1">
      <c t="s" s="1" r="A1">
        <v>633</v>
      </c>
      <c t="s" s="2" r="B1">
        <v>1</v>
      </c>
    </row>
    <row spans="1:2" r="2">
      <c t="s" s="2" r="B2">
        <v>589</v>
      </c>
    </row>
    <row spans="1:2" r="3">
      <c t="s" s="3" r="A3">
        <v>634</v>
      </c>
    </row>
    <row spans="1:2" r="4">
      <c t="s" s="4" r="A4">
        <v>635</v>
      </c>
      <c t="s" s="4" r="B4">
        <v>602</v>
      </c>
    </row>
    <row spans="1:2" r="5">
      <c t="s" s="4" r="A5">
        <v>610</v>
      </c>
    </row>
    <row spans="1:2" r="6">
      <c t="s" s="3" r="A6">
        <v>634</v>
      </c>
    </row>
    <row spans="1:2" r="7">
      <c t="s" s="4" r="A7">
        <v>636</v>
      </c>
      <c t="n" s="7" r="B7">
        <v>300000</v>
      </c>
    </row>
    <row spans="1:2" r="8">
      <c t="s" s="4" r="A8">
        <v>635</v>
      </c>
      <c t="s" s="4" r="B8">
        <v>611</v>
      </c>
    </row>
    <row spans="1:2" r="9">
      <c t="s" s="4" r="A9">
        <v>637</v>
      </c>
    </row>
    <row spans="1:2" r="10">
      <c t="s" s="3" r="A10">
        <v>634</v>
      </c>
    </row>
    <row spans="1:2" r="11">
      <c t="s" s="4" r="A11">
        <v>536</v>
      </c>
      <c t="s" s="4" r="B11">
        <v>638</v>
      </c>
    </row>
    <row spans="1:2" r="12">
      <c t="s" s="4" r="A12">
        <v>636</v>
      </c>
      <c t="n" s="7" r="B12">
        <v>35000</v>
      </c>
    </row>
    <row spans="1:2" r="13">
      <c t="s" s="4" r="A13">
        <v>639</v>
      </c>
      <c t="s" s="4" r="B13">
        <v>413</v>
      </c>
    </row>
    <row spans="1:2" r="14">
      <c t="s" s="4" r="A14">
        <v>635</v>
      </c>
      <c t="s" s="4" r="B14">
        <v>640</v>
      </c>
    </row>
    <row spans="1:2" r="15">
      <c t="s" s="4" r="A15">
        <v>641</v>
      </c>
    </row>
    <row spans="1:2" r="16">
      <c t="s" s="3" r="A16">
        <v>634</v>
      </c>
    </row>
    <row spans="1:2" r="17">
      <c t="s" s="4" r="A17">
        <v>536</v>
      </c>
      <c t="s" s="4" r="B17">
        <v>638</v>
      </c>
    </row>
    <row spans="1:2" r="18">
      <c t="s" s="4" r="A18">
        <v>636</v>
      </c>
      <c t="n" s="7" r="B18">
        <v>25000</v>
      </c>
    </row>
    <row spans="1:2" r="19">
      <c t="s" s="4" r="A19">
        <v>639</v>
      </c>
      <c t="s" s="4" r="B19">
        <v>413</v>
      </c>
    </row>
    <row spans="1:2" r="20">
      <c t="s" s="4" r="A20">
        <v>635</v>
      </c>
      <c t="s" s="4" r="B20">
        <v>642</v>
      </c>
    </row>
    <row spans="1:2" r="21">
      <c t="s" s="4" r="A21">
        <v>643</v>
      </c>
    </row>
    <row spans="1:2" r="22">
      <c t="s" s="3" r="A22">
        <v>634</v>
      </c>
    </row>
    <row spans="1:2" r="23">
      <c t="s" s="4" r="A23">
        <v>536</v>
      </c>
      <c t="s" s="4" r="B23">
        <v>644</v>
      </c>
    </row>
    <row spans="1:2" r="24">
      <c t="s" s="4" r="A24">
        <v>636</v>
      </c>
      <c t="n" s="7" r="B24">
        <v>30000</v>
      </c>
    </row>
    <row spans="1:2" r="25">
      <c t="s" s="4" r="A25">
        <v>639</v>
      </c>
      <c t="s" s="4" r="B25">
        <v>413</v>
      </c>
    </row>
    <row spans="1:2" r="26">
      <c t="s" s="4" r="A26">
        <v>635</v>
      </c>
      <c t="s" s="4" r="B26">
        <v>645</v>
      </c>
    </row>
    <row spans="1:2" r="27">
      <c t="s" s="4" r="A27">
        <v>646</v>
      </c>
    </row>
    <row spans="1:2" r="28">
      <c t="s" s="3" r="A28">
        <v>634</v>
      </c>
    </row>
    <row spans="1:2" r="29">
      <c t="s" s="4" r="A29">
        <v>536</v>
      </c>
      <c t="s" s="4" r="B29">
        <v>644</v>
      </c>
    </row>
    <row spans="1:2" r="30">
      <c t="s" s="4" r="A30">
        <v>636</v>
      </c>
      <c t="n" s="7" r="B30">
        <v>30000</v>
      </c>
    </row>
    <row spans="1:2" r="31">
      <c t="s" s="4" r="A31">
        <v>639</v>
      </c>
      <c t="s" s="4" r="B31">
        <v>413</v>
      </c>
    </row>
    <row spans="1:2" r="32">
      <c t="s" s="4" r="A32">
        <v>635</v>
      </c>
      <c t="s" s="4" r="B32">
        <v>645</v>
      </c>
    </row>
    <row spans="1:2" r="33">
      <c t="s" s="4" r="A33">
        <v>647</v>
      </c>
    </row>
    <row spans="1:2" r="34">
      <c t="s" s="3" r="A34">
        <v>634</v>
      </c>
    </row>
    <row spans="1:2" r="35">
      <c t="s" s="4" r="A35">
        <v>536</v>
      </c>
      <c t="s" s="4" r="B35">
        <v>644</v>
      </c>
    </row>
    <row spans="1:2" r="36">
      <c t="s" s="4" r="A36">
        <v>636</v>
      </c>
      <c t="n" s="7" r="B36">
        <v>25000</v>
      </c>
    </row>
    <row spans="1:2" r="37">
      <c t="s" s="4" r="A37">
        <v>639</v>
      </c>
      <c t="s" s="4" r="B37">
        <v>413</v>
      </c>
    </row>
    <row spans="1:2" r="38">
      <c t="s" s="4" r="A38">
        <v>635</v>
      </c>
      <c t="s" s="4" r="B38">
        <v>648</v>
      </c>
    </row>
    <row spans="1:2" r="39">
      <c t="s" s="4" r="A39">
        <v>649</v>
      </c>
    </row>
    <row spans="1:2" r="40">
      <c t="s" s="3" r="A40">
        <v>634</v>
      </c>
    </row>
    <row spans="1:2" r="41">
      <c t="s" s="4" r="A41">
        <v>536</v>
      </c>
      <c t="s" s="4" r="B41">
        <v>644</v>
      </c>
    </row>
    <row spans="1:2" r="42">
      <c t="s" s="4" r="A42">
        <v>636</v>
      </c>
      <c t="n" s="7" r="B42">
        <v>12500</v>
      </c>
    </row>
    <row spans="1:2" r="43">
      <c t="s" s="4" r="A43">
        <v>639</v>
      </c>
      <c t="s" s="4" r="B43">
        <v>413</v>
      </c>
    </row>
    <row spans="1:2" r="44">
      <c t="s" s="4" r="A44">
        <v>635</v>
      </c>
      <c t="s" s="4" r="B44">
        <v>648</v>
      </c>
    </row>
    <row spans="1:2" r="45">
      <c t="s" s="4" r="A45">
        <v>650</v>
      </c>
    </row>
    <row spans="1:2" r="46">
      <c t="s" s="3" r="A46">
        <v>634</v>
      </c>
    </row>
    <row spans="1:2" r="47">
      <c t="s" s="4" r="A47">
        <v>536</v>
      </c>
      <c t="s" s="4" r="B47">
        <v>644</v>
      </c>
    </row>
    <row spans="1:2" r="48">
      <c t="s" s="4" r="A48">
        <v>636</v>
      </c>
      <c t="n" s="7" r="B48">
        <v>50000</v>
      </c>
    </row>
    <row spans="1:2" r="49">
      <c t="s" s="4" r="A49">
        <v>639</v>
      </c>
      <c t="s" s="4" r="B49">
        <v>413</v>
      </c>
    </row>
    <row spans="1:2" r="50">
      <c t="s" s="4" r="A50">
        <v>635</v>
      </c>
      <c t="s" s="4" r="B50">
        <v>651</v>
      </c>
    </row>
    <row spans="1:2" r="51">
      <c t="s" s="4" r="A51">
        <v>652</v>
      </c>
    </row>
    <row spans="1:2" r="52">
      <c t="s" s="3" r="A52">
        <v>634</v>
      </c>
    </row>
    <row spans="1:2" r="53">
      <c t="s" s="4" r="A53">
        <v>536</v>
      </c>
      <c t="s" s="4" r="B53">
        <v>653</v>
      </c>
    </row>
    <row spans="1:2" r="54">
      <c t="s" s="4" r="A54">
        <v>636</v>
      </c>
      <c t="n" s="7" r="B54">
        <v>12500</v>
      </c>
    </row>
    <row spans="1:2" r="55">
      <c t="s" s="4" r="A55">
        <v>639</v>
      </c>
      <c t="s" s="4" r="B55">
        <v>413</v>
      </c>
    </row>
    <row spans="1:2" r="56">
      <c t="s" s="4" r="A56">
        <v>635</v>
      </c>
      <c t="s" s="4" r="B56">
        <v>654</v>
      </c>
    </row>
    <row spans="1:2" r="57">
      <c t="s" s="4" r="A57">
        <v>655</v>
      </c>
    </row>
    <row spans="1:2" r="58">
      <c t="s" s="3" r="A58">
        <v>634</v>
      </c>
    </row>
    <row spans="1:2" r="59">
      <c t="s" s="4" r="A59">
        <v>536</v>
      </c>
      <c t="s" s="4" r="B59">
        <v>653</v>
      </c>
    </row>
    <row spans="1:2" r="60">
      <c t="s" s="4" r="A60">
        <v>636</v>
      </c>
      <c t="n" s="7" r="B60">
        <v>30000</v>
      </c>
    </row>
    <row spans="1:2" r="61">
      <c t="s" s="4" r="A61">
        <v>639</v>
      </c>
      <c t="s" s="4" r="B61">
        <v>413</v>
      </c>
    </row>
    <row spans="1:2" r="62">
      <c t="s" s="4" r="A62">
        <v>635</v>
      </c>
      <c t="s" s="4" r="B62">
        <v>656</v>
      </c>
    </row>
    <row spans="1:2" r="63">
      <c t="s" s="4" r="A63">
        <v>657</v>
      </c>
    </row>
    <row spans="1:2" r="64">
      <c t="s" s="3" r="A64">
        <v>634</v>
      </c>
    </row>
    <row spans="1:2" r="65">
      <c t="s" s="4" r="A65">
        <v>536</v>
      </c>
      <c t="s" s="4" r="B65">
        <v>653</v>
      </c>
    </row>
    <row spans="1:2" r="66">
      <c t="s" s="4" r="A66">
        <v>636</v>
      </c>
      <c t="n" s="7" r="B66">
        <v>25000</v>
      </c>
    </row>
    <row spans="1:2" r="67">
      <c t="s" s="4" r="A67">
        <v>639</v>
      </c>
      <c t="s" s="4" r="B67">
        <v>413</v>
      </c>
    </row>
    <row spans="1:2" r="68">
      <c t="s" s="4" r="A68">
        <v>635</v>
      </c>
      <c t="s" s="4" r="B68">
        <v>658</v>
      </c>
    </row>
    <row spans="1:2" r="69">
      <c t="s" s="4" r="A69">
        <v>659</v>
      </c>
    </row>
    <row spans="1:2" r="70">
      <c t="s" s="3" r="A70">
        <v>634</v>
      </c>
    </row>
    <row spans="1:2" r="71">
      <c t="s" s="4" r="A71">
        <v>536</v>
      </c>
      <c t="s" s="4" r="B71">
        <v>653</v>
      </c>
    </row>
    <row spans="1:2" r="72">
      <c t="s" s="4" r="A72">
        <v>636</v>
      </c>
      <c t="n" s="7" r="B72">
        <v>25000</v>
      </c>
    </row>
    <row spans="1:2" r="73">
      <c t="s" s="4" r="A73">
        <v>639</v>
      </c>
      <c t="s" s="4" r="B73">
        <v>413</v>
      </c>
    </row>
    <row spans="1:2" r="74">
      <c t="s" s="4" r="A74">
        <v>635</v>
      </c>
      <c t="s" s="4" r="B74">
        <v>6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14"/>
    <col customWidth="1" max="6" min="6" width="21"/>
  </cols>
  <sheetData>
    <row spans="1:6" r="1">
      <c t="s" s="1" r="A1">
        <v>661</v>
      </c>
      <c t="s" s="2" r="B1">
        <v>1</v>
      </c>
      <c t="n" r="D1"/>
    </row>
    <row spans="1:6" r="2">
      <c t="s" s="2" r="B2">
        <v>662</v>
      </c>
      <c t="s" s="2" r="C2">
        <v>663</v>
      </c>
      <c t="s" s="2" r="D2">
        <v>589</v>
      </c>
      <c t="s" s="2" r="E2">
        <v>2</v>
      </c>
      <c t="s" s="2" r="F2">
        <v>590</v>
      </c>
    </row>
    <row spans="1:6" r="3">
      <c t="s" s="3" r="A3">
        <v>634</v>
      </c>
    </row>
    <row spans="1:6" r="4">
      <c t="s" s="4" r="A4">
        <v>600</v>
      </c>
      <c t="n" s="6" r="B4">
        <v>11</v>
      </c>
      <c t="n" s="6" r="F4">
        <v>11</v>
      </c>
    </row>
    <row spans="1:6" r="5">
      <c t="s" s="4" r="A5">
        <v>601</v>
      </c>
      <c t="s" s="4" r="E5">
        <v>602</v>
      </c>
    </row>
    <row spans="1:6" r="6">
      <c t="s" s="4" r="A6">
        <v>610</v>
      </c>
    </row>
    <row spans="1:6" r="7">
      <c t="s" s="3" r="A7">
        <v>634</v>
      </c>
    </row>
    <row spans="1:6" r="8">
      <c t="s" s="4" r="A8">
        <v>601</v>
      </c>
      <c t="s" s="4" r="E8">
        <v>611</v>
      </c>
    </row>
    <row spans="1:6" r="9">
      <c t="s" s="4" r="A9">
        <v>612</v>
      </c>
      <c t="n" s="7" r="D9">
        <v>300000</v>
      </c>
    </row>
    <row spans="1:6" r="10">
      <c t="s" s="4" r="A10">
        <v>664</v>
      </c>
    </row>
    <row spans="1:6" r="11">
      <c t="s" s="3" r="A11">
        <v>634</v>
      </c>
    </row>
    <row spans="1:6" r="12">
      <c t="s" s="4" r="A12">
        <v>665</v>
      </c>
      <c t="n" s="7" r="B12">
        <v>800</v>
      </c>
      <c t="n" s="7" r="C12">
        <v>1000</v>
      </c>
    </row>
    <row spans="1:6" r="13">
      <c t="s" s="4" r="A13">
        <v>666</v>
      </c>
      <c t="n" s="7" r="B13">
        <v>22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7</v>
      </c>
      <c t="s" s="2" r="B1">
        <v>2</v>
      </c>
      <c t="s" s="2" r="C1">
        <v>23</v>
      </c>
    </row>
    <row spans="1:3" r="2">
      <c t="s" s="3" r="A2">
        <v>668</v>
      </c>
    </row>
    <row spans="1:3" r="3">
      <c t="s" s="4" r="A3">
        <v>669</v>
      </c>
      <c t="n" s="7" r="C3">
        <v>104625</v>
      </c>
    </row>
    <row spans="1:3" r="4">
      <c t="s" s="4" r="A4">
        <v>670</v>
      </c>
      <c t="n" s="7" r="B4">
        <v>3359</v>
      </c>
      <c t="n" s="6" r="C4">
        <v>2491</v>
      </c>
    </row>
    <row spans="1:3" r="5">
      <c t="n" s="16" r="A5">
        <v>1</v>
      </c>
    </row>
    <row spans="1:3" r="6">
      <c t="s" s="3" r="A6">
        <v>668</v>
      </c>
    </row>
    <row spans="1:3" r="7">
      <c t="s" s="4" r="A7">
        <v>669</v>
      </c>
      <c t="n" s="6" r="C7">
        <v>0</v>
      </c>
    </row>
    <row spans="1:3" r="8">
      <c t="s" s="4" r="A8">
        <v>670</v>
      </c>
      <c t="n" s="6" r="B8">
        <v>0</v>
      </c>
      <c t="n" s="6" r="C8">
        <v>0</v>
      </c>
    </row>
    <row spans="1:3" r="9">
      <c t="n" s="16" r="A9">
        <v>2</v>
      </c>
    </row>
    <row spans="1:3" r="10">
      <c t="s" s="3" r="A10">
        <v>668</v>
      </c>
    </row>
    <row spans="1:3" r="11">
      <c t="s" s="4" r="A11">
        <v>669</v>
      </c>
      <c t="n" s="6" r="C11">
        <v>90625</v>
      </c>
    </row>
    <row spans="1:3" r="12">
      <c t="s" s="4" r="A12">
        <v>670</v>
      </c>
      <c t="n" s="6" r="B12">
        <v>3359</v>
      </c>
      <c t="n" s="6" r="C12">
        <v>2491</v>
      </c>
    </row>
    <row spans="1:3" r="13">
      <c t="n" s="16" r="A13">
        <v>3</v>
      </c>
    </row>
    <row spans="1:3" r="14">
      <c t="s" s="3" r="A14">
        <v>668</v>
      </c>
    </row>
    <row spans="1:3" r="15">
      <c t="s" s="4" r="A15">
        <v>669</v>
      </c>
      <c t="n" s="6" r="C15">
        <v>14000</v>
      </c>
    </row>
    <row spans="1:3" r="16">
      <c t="s" s="4" r="A16">
        <v>670</v>
      </c>
      <c t="n" s="7" r="B16">
        <v>0</v>
      </c>
      <c t="n" s="7" r="C16">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 customWidth="1" max="5" min="5" width="21"/>
    <col customWidth="1" max="6" min="6" width="21"/>
  </cols>
  <sheetData>
    <row spans="1:6" r="1">
      <c t="s" s="1" r="A1">
        <v>671</v>
      </c>
      <c t="s" s="2" r="B1">
        <v>1</v>
      </c>
      <c t="n" r="E1"/>
    </row>
    <row spans="1:6" r="2">
      <c t="s" s="2" r="B2">
        <v>672</v>
      </c>
      <c t="s" s="2" r="C2">
        <v>465</v>
      </c>
      <c t="s" s="2" r="D2">
        <v>663</v>
      </c>
      <c t="s" s="2" r="E2">
        <v>589</v>
      </c>
      <c t="s" s="2" r="F2">
        <v>590</v>
      </c>
    </row>
    <row spans="1:6" r="3">
      <c t="s" s="3" r="A3">
        <v>634</v>
      </c>
    </row>
    <row spans="1:6" r="4">
      <c t="s" s="4" r="A4">
        <v>100</v>
      </c>
      <c t="n" s="7" r="B4">
        <v>1155</v>
      </c>
      <c t="n" s="7" r="D4">
        <v>0</v>
      </c>
    </row>
    <row spans="1:6" r="5">
      <c t="s" s="4" r="A5">
        <v>673</v>
      </c>
      <c t="n" s="6" r="B5">
        <v>11</v>
      </c>
      <c t="n" s="6" r="F5">
        <v>11</v>
      </c>
    </row>
    <row spans="1:6" r="6">
      <c t="s" s="4" r="A6">
        <v>610</v>
      </c>
    </row>
    <row spans="1:6" r="7">
      <c t="s" s="3" r="A7">
        <v>634</v>
      </c>
    </row>
    <row spans="1:6" r="8">
      <c t="s" s="4" r="A8">
        <v>636</v>
      </c>
      <c t="n" s="7" r="E8">
        <v>300000</v>
      </c>
    </row>
    <row spans="1:6" r="9">
      <c t="s" s="4" r="A9">
        <v>674</v>
      </c>
      <c t="n" s="6" r="B9">
        <v>7500</v>
      </c>
    </row>
    <row spans="1:6" r="10">
      <c t="s" s="4" r="A10">
        <v>458</v>
      </c>
    </row>
    <row spans="1:6" r="11">
      <c t="s" s="3" r="A11">
        <v>634</v>
      </c>
    </row>
    <row spans="1:6" r="12">
      <c t="s" s="4" r="A12">
        <v>461</v>
      </c>
      <c t="n" s="7" r="C12">
        <v>26900</v>
      </c>
    </row>
    <row spans="1:6" r="13">
      <c t="s" s="4" r="A13">
        <v>100</v>
      </c>
      <c t="n" s="7" r="B13">
        <v>-1200</v>
      </c>
    </row>
    <row spans="1:6" r="14">
      <c t="s" s="4" r="A14">
        <v>675</v>
      </c>
    </row>
    <row spans="1:6" r="15">
      <c t="s" s="3" r="A15">
        <v>634</v>
      </c>
    </row>
    <row spans="1:6" r="16">
      <c t="s" s="4" r="A16">
        <v>461</v>
      </c>
      <c t="n" s="7" r="C16">
        <v>339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76</v>
      </c>
      <c t="s" s="2" r="C1">
        <v>2</v>
      </c>
      <c t="s" s="2" r="D1">
        <v>23</v>
      </c>
    </row>
    <row spans="1:4" r="2">
      <c t="s" s="3" r="A2">
        <v>677</v>
      </c>
    </row>
    <row spans="1:4" r="3">
      <c t="s" s="4" r="A3">
        <v>678</v>
      </c>
      <c t="n" s="7" r="C3">
        <v>34000</v>
      </c>
      <c t="n" s="7" r="D3">
        <v>34000</v>
      </c>
    </row>
    <row spans="1:4" r="4">
      <c t="s" s="3" r="A4">
        <v>679</v>
      </c>
    </row>
    <row spans="1:4" r="5">
      <c t="s" s="4" r="A5">
        <v>412</v>
      </c>
      <c t="n" s="6" r="C5">
        <v>101000</v>
      </c>
    </row>
    <row spans="1:4" r="6">
      <c t="s" s="4" r="A6">
        <v>438</v>
      </c>
      <c t="n" s="6" r="C6">
        <v>7600</v>
      </c>
      <c t="n" s="6" r="D6">
        <v>8000</v>
      </c>
    </row>
    <row spans="1:4" r="7">
      <c t="s" s="4" r="A7">
        <v>605</v>
      </c>
    </row>
    <row spans="1:4" r="8">
      <c t="s" s="3" r="A8">
        <v>679</v>
      </c>
    </row>
    <row spans="1:4" r="9">
      <c t="s" s="4" r="A9">
        <v>438</v>
      </c>
      <c t="n" s="6" r="C9">
        <v>700</v>
      </c>
    </row>
    <row spans="1:4" r="10">
      <c t="s" s="4" r="A10">
        <v>680</v>
      </c>
    </row>
    <row spans="1:4" r="11">
      <c t="s" s="3" r="A11">
        <v>679</v>
      </c>
    </row>
    <row spans="1:4" r="12">
      <c t="s" s="4" r="A12">
        <v>412</v>
      </c>
      <c t="n" s="6" r="C12">
        <v>719291</v>
      </c>
      <c t="n" s="6" r="D12">
        <v>732216</v>
      </c>
    </row>
    <row spans="1:4" r="13">
      <c t="s" s="4" r="A13">
        <v>681</v>
      </c>
    </row>
    <row spans="1:4" r="14">
      <c t="s" s="3" r="A14">
        <v>679</v>
      </c>
    </row>
    <row spans="1:4" r="15">
      <c t="s" s="4" r="A15">
        <v>412</v>
      </c>
      <c t="s" s="4" r="B15">
        <v>682</v>
      </c>
      <c t="n" s="6" r="C15">
        <v>318291</v>
      </c>
      <c t="n" s="6" r="D15">
        <v>312216</v>
      </c>
    </row>
    <row spans="1:4" r="16">
      <c t="s" s="4" r="A16">
        <v>683</v>
      </c>
    </row>
    <row spans="1:4" r="17">
      <c t="s" s="3" r="A17">
        <v>679</v>
      </c>
    </row>
    <row spans="1:4" r="18">
      <c t="s" s="4" r="A18">
        <v>412</v>
      </c>
      <c t="s" s="4" r="B18">
        <v>26</v>
      </c>
      <c t="n" s="6" r="C18">
        <v>300000</v>
      </c>
      <c t="n" s="6" r="D18">
        <v>300000</v>
      </c>
    </row>
    <row spans="1:4" r="19">
      <c t="s" s="4" r="A19">
        <v>684</v>
      </c>
    </row>
    <row spans="1:4" r="20">
      <c t="s" s="3" r="A20">
        <v>679</v>
      </c>
    </row>
    <row spans="1:4" r="21">
      <c t="s" s="4" r="A21">
        <v>412</v>
      </c>
      <c t="s" s="4" r="B21">
        <v>26</v>
      </c>
      <c t="n" s="6" r="C21">
        <v>101000</v>
      </c>
      <c t="n" s="6" r="D21">
        <v>120000</v>
      </c>
    </row>
    <row spans="1:4" r="22">
      <c t="s" s="4" r="A22">
        <v>685</v>
      </c>
    </row>
    <row spans="1:4" r="23">
      <c t="s" s="3" r="A23">
        <v>679</v>
      </c>
    </row>
    <row spans="1:4" r="24">
      <c t="s" s="4" r="A24">
        <v>686</v>
      </c>
      <c t="n" s="6" r="C24">
        <v>712251</v>
      </c>
      <c t="n" s="6" r="D24">
        <v>718541</v>
      </c>
    </row>
    <row spans="1:4" r="25">
      <c t="s" s="4" r="A25">
        <v>687</v>
      </c>
    </row>
    <row spans="1:4" r="26">
      <c t="s" s="3" r="A26">
        <v>679</v>
      </c>
    </row>
    <row spans="1:4" r="27">
      <c t="s" s="4" r="A27">
        <v>686</v>
      </c>
      <c t="s" s="4" r="B27">
        <v>682</v>
      </c>
      <c t="n" s="6" r="C27">
        <v>311251</v>
      </c>
      <c t="n" s="6" r="D27">
        <v>298541</v>
      </c>
    </row>
    <row spans="1:4" r="28">
      <c t="s" s="4" r="A28">
        <v>688</v>
      </c>
    </row>
    <row spans="1:4" r="29">
      <c t="s" s="3" r="A29">
        <v>679</v>
      </c>
    </row>
    <row spans="1:4" r="30">
      <c t="s" s="4" r="A30">
        <v>686</v>
      </c>
      <c t="s" s="4" r="B30">
        <v>26</v>
      </c>
      <c t="n" s="6" r="C30">
        <v>300000</v>
      </c>
      <c t="n" s="6" r="D30">
        <v>300000</v>
      </c>
    </row>
    <row spans="1:4" r="31">
      <c t="s" s="4" r="A31">
        <v>689</v>
      </c>
    </row>
    <row spans="1:4" r="32">
      <c t="s" s="3" r="A32">
        <v>679</v>
      </c>
    </row>
    <row spans="1:4" r="33">
      <c t="s" s="4" r="A33">
        <v>686</v>
      </c>
      <c t="s" s="4" r="B33">
        <v>26</v>
      </c>
      <c t="n" s="6" r="C33">
        <v>101000</v>
      </c>
      <c t="n" s="6" r="D33">
        <v>120000</v>
      </c>
    </row>
    <row spans="1:4" r="34">
      <c t="s" s="4" r="A34">
        <v>690</v>
      </c>
    </row>
    <row spans="1:4" r="35">
      <c t="s" s="3" r="A35">
        <v>677</v>
      </c>
    </row>
    <row spans="1:4" r="36">
      <c t="s" s="4" r="A36">
        <v>678</v>
      </c>
      <c t="n" s="6" r="C36">
        <v>34000</v>
      </c>
      <c t="n" s="6" r="D36">
        <v>34000</v>
      </c>
    </row>
    <row spans="1:4" r="37">
      <c t="s" s="4" r="A37">
        <v>691</v>
      </c>
    </row>
    <row spans="1:4" r="38">
      <c t="s" s="3" r="A38">
        <v>677</v>
      </c>
    </row>
    <row spans="1:4" r="39">
      <c t="s" s="4" r="A39">
        <v>692</v>
      </c>
      <c t="n" s="7" r="C39">
        <v>34000</v>
      </c>
      <c t="n" s="6" r="D39">
        <v>34000</v>
      </c>
    </row>
    <row spans="1:4" r="40">
      <c t="s" s="4" r="A40">
        <v>576</v>
      </c>
    </row>
    <row spans="1:4" r="41">
      <c t="s" s="3" r="A41">
        <v>679</v>
      </c>
    </row>
    <row spans="1:4" r="42">
      <c t="s" s="4" r="A42">
        <v>693</v>
      </c>
      <c t="n" s="7" r="D42">
        <v>200</v>
      </c>
    </row>
    <row spans="1:4" r="43">
      <c t="n" r="A43"/>
    </row>
    <row spans="1:4" r="44">
      <c t="s" s="4" r="A44">
        <v>26</v>
      </c>
      <c t="s" s="4" r="B44">
        <v>694</v>
      </c>
    </row>
    <row spans="1:4" r="45">
      <c t="s" s="4" r="A45">
        <v>64</v>
      </c>
      <c t="s" s="4" r="B45">
        <v>695</v>
      </c>
    </row>
  </sheetData>
  <mergeCells count="4">
    <mergeCell ref="A1:B1"/>
    <mergeCell ref="A43:C43"/>
    <mergeCell ref="B44:C44"/>
    <mergeCell ref="B45:C4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8</v>
      </c>
      <c t="s" s="2" r="B1">
        <v>1</v>
      </c>
    </row>
    <row spans="1:3" r="2">
      <c t="s" s="2" r="B2">
        <v>2</v>
      </c>
      <c t="s" s="2" r="C2">
        <v>84</v>
      </c>
    </row>
    <row spans="1:3" r="3">
      <c t="s" s="3" r="A3">
        <v>129</v>
      </c>
    </row>
    <row spans="1:3" r="4">
      <c t="s" s="4" r="A4">
        <v>108</v>
      </c>
      <c t="n" s="7" r="B4">
        <v>-101</v>
      </c>
      <c t="n" s="7" r="C4">
        <v>492</v>
      </c>
    </row>
    <row spans="1:3" r="5">
      <c t="s" s="3" r="A5">
        <v>104</v>
      </c>
    </row>
    <row spans="1:3" r="6">
      <c t="s" s="4" r="A6">
        <v>106</v>
      </c>
      <c t="n" s="6" r="B6">
        <v>0</v>
      </c>
      <c t="n" s="6" r="C6">
        <v>-857</v>
      </c>
    </row>
    <row spans="1:3" r="7">
      <c t="s" s="4" r="A7">
        <v>93</v>
      </c>
      <c t="n" s="6" r="B7">
        <v>0</v>
      </c>
      <c t="n" s="6" r="C7">
        <v>1222</v>
      </c>
    </row>
    <row spans="1:3" r="8">
      <c t="s" s="4" r="A8">
        <v>93</v>
      </c>
      <c t="n" s="6" r="B8">
        <v>15303</v>
      </c>
      <c t="n" s="6" r="C8">
        <v>16603</v>
      </c>
    </row>
    <row spans="1:3" r="9">
      <c t="s" s="4" r="A9">
        <v>130</v>
      </c>
      <c t="n" s="6" r="B9">
        <v>488</v>
      </c>
      <c t="n" s="6" r="C9">
        <v>700</v>
      </c>
    </row>
    <row spans="1:3" r="10">
      <c t="s" s="4" r="A10">
        <v>131</v>
      </c>
      <c t="n" s="6" r="B10">
        <v>105</v>
      </c>
      <c t="n" s="6" r="C10">
        <v>302</v>
      </c>
    </row>
    <row spans="1:3" r="11">
      <c t="s" s="4" r="A11">
        <v>132</v>
      </c>
      <c t="n" s="6" r="B11">
        <v>79</v>
      </c>
      <c t="n" s="6" r="C11">
        <v>30</v>
      </c>
    </row>
    <row spans="1:3" r="12">
      <c t="s" s="4" r="A12">
        <v>133</v>
      </c>
      <c t="n" s="6" r="B12">
        <v>472</v>
      </c>
      <c t="n" s="6" r="C12">
        <v>279</v>
      </c>
    </row>
    <row spans="1:3" r="13">
      <c t="s" s="4" r="A13">
        <v>99</v>
      </c>
      <c t="n" s="6" r="B13">
        <v>-555</v>
      </c>
      <c t="n" s="6" r="C13">
        <v>-346</v>
      </c>
    </row>
    <row spans="1:3" r="14">
      <c t="s" s="4" r="A14">
        <v>134</v>
      </c>
      <c t="n" s="6" r="B14">
        <v>425</v>
      </c>
      <c t="n" s="6" r="C14">
        <v>171</v>
      </c>
    </row>
    <row spans="1:3" r="15">
      <c t="s" s="4" r="A15">
        <v>100</v>
      </c>
      <c t="n" s="6" r="B15">
        <v>1155</v>
      </c>
      <c t="n" s="6" r="C15">
        <v>0</v>
      </c>
    </row>
    <row spans="1:3" r="16">
      <c t="s" s="3" r="A16">
        <v>135</v>
      </c>
    </row>
    <row spans="1:3" r="17">
      <c t="s" s="4" r="A17">
        <v>29</v>
      </c>
      <c t="n" s="6" r="B17">
        <v>375</v>
      </c>
      <c t="n" s="6" r="C17">
        <v>688</v>
      </c>
    </row>
    <row spans="1:3" r="18">
      <c t="s" s="4" r="A18">
        <v>136</v>
      </c>
      <c t="n" s="6" r="B18">
        <v>1358</v>
      </c>
      <c t="n" s="6" r="C18">
        <v>-120</v>
      </c>
    </row>
    <row spans="1:3" r="19">
      <c t="s" s="4" r="A19">
        <v>137</v>
      </c>
      <c t="n" s="6" r="B19">
        <v>-1725</v>
      </c>
      <c t="n" s="6" r="C19">
        <v>-1737</v>
      </c>
    </row>
    <row spans="1:3" r="20">
      <c t="s" s="4" r="A20">
        <v>35</v>
      </c>
      <c t="n" s="6" r="B20">
        <v>205</v>
      </c>
      <c t="n" s="6" r="C20">
        <v>-591</v>
      </c>
    </row>
    <row spans="1:3" r="21">
      <c t="s" s="4" r="A21">
        <v>49</v>
      </c>
      <c t="n" s="6" r="B21">
        <v>-748</v>
      </c>
      <c t="n" s="6" r="C21">
        <v>-464</v>
      </c>
    </row>
    <row spans="1:3" r="22">
      <c t="s" s="4" r="A22">
        <v>138</v>
      </c>
      <c t="n" s="6" r="B22">
        <v>-2435</v>
      </c>
      <c t="n" s="6" r="C22">
        <v>279</v>
      </c>
    </row>
    <row spans="1:3" r="23">
      <c t="s" s="4" r="A23">
        <v>47</v>
      </c>
      <c t="n" s="6" r="B23">
        <v>39</v>
      </c>
      <c t="n" s="6" r="C23">
        <v>-26</v>
      </c>
    </row>
    <row spans="1:3" r="24">
      <c t="s" s="4" r="A24">
        <v>48</v>
      </c>
      <c t="n" s="6" r="B24">
        <v>70</v>
      </c>
      <c t="n" s="6" r="C24">
        <v>-291</v>
      </c>
    </row>
    <row spans="1:3" r="25">
      <c t="s" s="4" r="A25">
        <v>139</v>
      </c>
      <c t="n" s="6" r="B25">
        <v>-682</v>
      </c>
      <c t="n" s="6" r="C25">
        <v>-3362</v>
      </c>
    </row>
    <row spans="1:3" r="26">
      <c t="s" s="4" r="A26">
        <v>140</v>
      </c>
      <c t="n" s="6" r="B26">
        <v>13929</v>
      </c>
      <c t="n" s="6" r="C26">
        <v>12480</v>
      </c>
    </row>
    <row spans="1:3" r="27">
      <c t="s" s="4" r="A27">
        <v>141</v>
      </c>
      <c t="n" s="6" r="B27">
        <v>13828</v>
      </c>
      <c t="n" s="6" r="C27">
        <v>12972</v>
      </c>
    </row>
    <row spans="1:3" r="28">
      <c t="s" s="3" r="A28">
        <v>142</v>
      </c>
    </row>
    <row spans="1:3" r="29">
      <c t="s" s="4" r="A29">
        <v>143</v>
      </c>
      <c t="n" s="6" r="B29">
        <v>90501</v>
      </c>
      <c t="n" s="6" r="C29">
        <v>56943</v>
      </c>
    </row>
    <row spans="1:3" r="30">
      <c t="s" s="4" r="A30">
        <v>144</v>
      </c>
      <c t="n" s="6" r="B30">
        <v>0</v>
      </c>
      <c t="n" s="6" r="C30">
        <v>29720</v>
      </c>
    </row>
    <row spans="1:3" r="31">
      <c t="s" s="4" r="A31">
        <v>145</v>
      </c>
      <c t="n" s="6" r="B31">
        <v>246</v>
      </c>
      <c t="n" s="6" r="C31">
        <v>0</v>
      </c>
    </row>
    <row spans="1:3" r="32">
      <c t="s" s="4" r="A32">
        <v>146</v>
      </c>
      <c t="n" s="6" r="B32">
        <v>-17502</v>
      </c>
      <c t="n" s="6" r="C32">
        <v>-15881</v>
      </c>
    </row>
    <row spans="1:3" r="33">
      <c t="s" s="4" r="A33">
        <v>147</v>
      </c>
      <c t="n" s="6" r="B33">
        <v>-5141</v>
      </c>
      <c t="n" s="6" r="C33">
        <v>-3361</v>
      </c>
    </row>
    <row spans="1:3" r="34">
      <c t="s" s="4" r="A34">
        <v>148</v>
      </c>
      <c t="n" s="6" r="B34">
        <v>68104</v>
      </c>
      <c t="n" s="6" r="C34">
        <v>67421</v>
      </c>
    </row>
    <row spans="1:3" r="35">
      <c t="s" s="3" r="A35">
        <v>149</v>
      </c>
    </row>
    <row spans="1:3" r="36">
      <c t="s" s="4" r="A36">
        <v>150</v>
      </c>
      <c t="n" s="6" r="B36">
        <v>-245</v>
      </c>
      <c t="n" s="6" r="C36">
        <v>-8</v>
      </c>
    </row>
    <row spans="1:3" r="37">
      <c t="s" s="4" r="A37">
        <v>151</v>
      </c>
      <c t="n" s="6" r="B37">
        <v>80243</v>
      </c>
      <c t="n" s="6" r="C37">
        <v>13000</v>
      </c>
    </row>
    <row spans="1:3" r="38">
      <c t="s" s="4" r="A38">
        <v>152</v>
      </c>
      <c t="n" s="6" r="B38">
        <v>-93119</v>
      </c>
      <c t="n" s="6" r="C38">
        <v>-79648</v>
      </c>
    </row>
    <row spans="1:3" r="39">
      <c t="s" s="4" r="A39">
        <v>153</v>
      </c>
      <c t="n" s="6" r="B39">
        <v>-8701</v>
      </c>
      <c t="n" s="6" r="C39">
        <v>-8802</v>
      </c>
    </row>
    <row spans="1:3" r="40">
      <c t="s" s="4" r="A40">
        <v>154</v>
      </c>
      <c t="n" s="6" r="B40">
        <v>-2776</v>
      </c>
      <c t="n" s="6" r="C40">
        <v>-3100</v>
      </c>
    </row>
    <row spans="1:3" r="41">
      <c t="s" s="4" r="A41">
        <v>155</v>
      </c>
      <c t="n" s="6" r="B41">
        <v>0</v>
      </c>
      <c t="n" s="6" r="C41">
        <v>-96</v>
      </c>
    </row>
    <row spans="1:3" r="42">
      <c t="s" s="4" r="A42">
        <v>156</v>
      </c>
      <c t="n" s="6" r="B42">
        <v>-393</v>
      </c>
      <c t="n" s="6" r="C42">
        <v>-395</v>
      </c>
    </row>
    <row spans="1:3" r="43">
      <c t="s" s="4" r="A43">
        <v>157</v>
      </c>
      <c t="n" s="6" r="B43">
        <v>-55000</v>
      </c>
      <c t="n" s="6" r="C43">
        <v>0</v>
      </c>
    </row>
    <row spans="1:3" r="44">
      <c t="s" s="4" r="A44">
        <v>158</v>
      </c>
      <c t="n" s="6" r="B44">
        <v>-319</v>
      </c>
      <c t="n" s="6" r="C44">
        <v>0</v>
      </c>
    </row>
    <row spans="1:3" r="45">
      <c t="s" s="4" r="A45">
        <v>159</v>
      </c>
      <c t="n" s="6" r="B45">
        <v>0</v>
      </c>
      <c t="n" s="6" r="C45">
        <v>19</v>
      </c>
    </row>
    <row spans="1:3" r="46">
      <c t="s" s="4" r="A46">
        <v>160</v>
      </c>
      <c t="n" s="6" r="B46">
        <v>-80310</v>
      </c>
      <c t="n" s="6" r="C46">
        <v>-79030</v>
      </c>
    </row>
    <row spans="1:3" r="47">
      <c t="s" s="4" r="A47">
        <v>161</v>
      </c>
      <c t="n" s="6" r="B47">
        <v>1622</v>
      </c>
      <c t="n" s="6" r="C47">
        <v>1363</v>
      </c>
    </row>
    <row spans="1:3" r="48">
      <c t="s" s="4" r="A48">
        <v>162</v>
      </c>
      <c t="n" s="6" r="B48">
        <v>13527</v>
      </c>
      <c t="n" s="6" r="C48">
        <v>13323</v>
      </c>
    </row>
    <row spans="1:3" r="49">
      <c t="s" s="4" r="A49">
        <v>163</v>
      </c>
      <c t="n" s="6" r="B49">
        <v>15149</v>
      </c>
      <c t="n" s="6" r="C49">
        <v>14686</v>
      </c>
    </row>
    <row spans="1:3" r="50">
      <c t="s" s="4" r="A50">
        <v>164</v>
      </c>
      <c t="n" s="6" r="B50">
        <v>6251</v>
      </c>
      <c t="n" s="6" r="C50">
        <v>6553</v>
      </c>
    </row>
    <row spans="1:3" r="51">
      <c t="s" s="3" r="A51">
        <v>165</v>
      </c>
    </row>
    <row spans="1:3" r="52">
      <c t="s" s="4" r="A52">
        <v>166</v>
      </c>
      <c t="n" s="6" r="B52">
        <v>122</v>
      </c>
      <c t="n" s="6" r="C52">
        <v>437</v>
      </c>
    </row>
    <row spans="1:3" r="53">
      <c t="s" s="4" r="A53">
        <v>167</v>
      </c>
      <c t="n" s="6" r="B53">
        <v>-1324</v>
      </c>
      <c t="n" s="6" r="C53">
        <v>-581</v>
      </c>
    </row>
    <row spans="1:3" r="54">
      <c t="s" s="3" r="A54">
        <v>168</v>
      </c>
    </row>
    <row spans="1:3" r="55">
      <c t="s" s="4" r="A55">
        <v>146</v>
      </c>
      <c t="n" s="6" r="B55">
        <v>421</v>
      </c>
      <c t="n" s="6" r="C55">
        <v>-3083</v>
      </c>
    </row>
    <row spans="1:3" r="56">
      <c t="s" s="4" r="A56">
        <v>146</v>
      </c>
      <c t="n" s="6" r="B56">
        <v>421</v>
      </c>
      <c t="n" s="6" r="C56">
        <v>-3083</v>
      </c>
    </row>
    <row spans="1:3" r="57">
      <c t="s" s="4" r="A57">
        <v>169</v>
      </c>
      <c t="n" s="6" r="B57">
        <v>-1190</v>
      </c>
      <c t="n" s="6" r="C57">
        <v>514</v>
      </c>
    </row>
    <row spans="1:3" r="58">
      <c t="s" s="4" r="A58">
        <v>146</v>
      </c>
      <c t="n" s="6" r="B58">
        <v>421</v>
      </c>
      <c t="n" s="6" r="C58">
        <v>-3083</v>
      </c>
    </row>
    <row spans="1:3" r="59">
      <c t="s" s="4" r="A59">
        <v>170</v>
      </c>
      <c t="n" s="7" r="B59">
        <v>-1190</v>
      </c>
      <c t="n" s="7" r="C59">
        <v>5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s>
  <sheetData>
    <row spans="1:8" r="1">
      <c t="s" s="1" r="A1">
        <v>696</v>
      </c>
      <c t="s" s="2" r="B1">
        <v>697</v>
      </c>
      <c t="s" s="2" r="C1">
        <v>698</v>
      </c>
      <c t="s" s="2" r="D1">
        <v>699</v>
      </c>
      <c t="s" s="2" r="E1">
        <v>455</v>
      </c>
      <c t="s" s="2" r="F1">
        <v>2</v>
      </c>
      <c t="s" s="2" r="G1">
        <v>455</v>
      </c>
      <c t="s" s="2" r="H1">
        <v>23</v>
      </c>
    </row>
    <row spans="1:8" r="2">
      <c t="s" s="3" r="A2">
        <v>700</v>
      </c>
    </row>
    <row spans="1:8" r="3">
      <c t="s" s="4" r="A3">
        <v>78</v>
      </c>
      <c t="n" s="6" r="F3">
        <v>4200000</v>
      </c>
      <c t="n" s="6" r="H3">
        <v>6400000</v>
      </c>
    </row>
    <row spans="1:8" r="4">
      <c t="s" s="3" r="A4">
        <v>701</v>
      </c>
    </row>
    <row spans="1:8" r="5">
      <c t="s" s="4" r="A5">
        <v>702</v>
      </c>
      <c t="s" s="4" r="C5">
        <v>703</v>
      </c>
    </row>
    <row spans="1:8" r="6">
      <c t="s" s="4" r="A6">
        <v>61</v>
      </c>
    </row>
    <row spans="1:8" r="7">
      <c t="s" s="3" r="A7">
        <v>700</v>
      </c>
    </row>
    <row spans="1:8" r="8">
      <c t="s" s="4" r="A8">
        <v>78</v>
      </c>
      <c t="n" s="6" r="H8">
        <v>6400000</v>
      </c>
    </row>
    <row spans="1:8" r="9">
      <c t="s" s="4" r="A9">
        <v>704</v>
      </c>
      <c t="s" s="4" r="D9">
        <v>705</v>
      </c>
    </row>
    <row spans="1:8" r="10">
      <c t="s" s="4" r="A10">
        <v>335</v>
      </c>
      <c t="n" s="6" r="F10">
        <v>2200000</v>
      </c>
    </row>
    <row spans="1:8" r="11">
      <c t="s" s="4" r="A11">
        <v>706</v>
      </c>
      <c t="n" s="7" r="F11">
        <v>25</v>
      </c>
    </row>
    <row spans="1:8" r="12">
      <c t="s" s="4" r="A12">
        <v>707</v>
      </c>
      <c t="n" s="7" r="F12">
        <v>105000</v>
      </c>
      <c t="n" s="7" r="H12">
        <v>160000</v>
      </c>
    </row>
    <row spans="1:8" r="13">
      <c t="s" s="3" r="A13">
        <v>701</v>
      </c>
    </row>
    <row spans="1:8" r="14">
      <c t="s" s="4" r="A14">
        <v>708</v>
      </c>
      <c t="s" s="4" r="C14">
        <v>709</v>
      </c>
    </row>
    <row spans="1:8" r="15">
      <c t="s" s="4" r="A15">
        <v>710</v>
      </c>
      <c t="s" s="4" r="C15">
        <v>711</v>
      </c>
    </row>
    <row spans="1:8" r="16">
      <c t="s" s="4" r="A16">
        <v>712</v>
      </c>
      <c t="n" s="17" r="C16">
        <v>0.484375</v>
      </c>
    </row>
    <row spans="1:8" r="17">
      <c t="s" s="4" r="A17">
        <v>713</v>
      </c>
    </row>
    <row spans="1:8" r="18">
      <c t="s" s="3" r="A18">
        <v>714</v>
      </c>
    </row>
    <row spans="1:8" r="19">
      <c t="s" s="4" r="A19">
        <v>715</v>
      </c>
      <c t="n" s="6" r="H19">
        <v>5000000</v>
      </c>
    </row>
    <row spans="1:8" r="20">
      <c t="s" s="4" r="A20">
        <v>716</v>
      </c>
      <c t="s" s="4" r="F20">
        <v>638</v>
      </c>
    </row>
    <row spans="1:8" r="21">
      <c t="s" s="4" r="A21">
        <v>717</v>
      </c>
      <c t="n" s="6" r="F21">
        <v>0</v>
      </c>
      <c t="n" s="6" r="H21">
        <v>924198</v>
      </c>
    </row>
    <row spans="1:8" r="22">
      <c t="s" s="4" r="A22">
        <v>718</v>
      </c>
      <c t="n" s="9" r="H22">
        <v>10.99</v>
      </c>
    </row>
    <row spans="1:8" r="23">
      <c t="s" s="4" r="A23">
        <v>719</v>
      </c>
      <c t="n" s="7" r="H23">
        <v>10200</v>
      </c>
    </row>
    <row spans="1:8" r="24">
      <c t="s" s="3" r="A24">
        <v>701</v>
      </c>
    </row>
    <row spans="1:8" r="25">
      <c t="s" s="4" r="A25">
        <v>720</v>
      </c>
      <c t="n" s="10" r="C25">
        <v>0.15</v>
      </c>
    </row>
    <row spans="1:8" r="26">
      <c t="s" s="4" r="A26">
        <v>721</v>
      </c>
      <c t="n" s="9" r="C26">
        <v>0.6</v>
      </c>
    </row>
    <row spans="1:8" r="27">
      <c t="s" s="4" r="A27">
        <v>708</v>
      </c>
      <c t="s" s="4" r="C27">
        <v>709</v>
      </c>
    </row>
    <row spans="1:8" r="28">
      <c t="s" s="4" r="A28">
        <v>710</v>
      </c>
      <c t="s" s="4" r="C28">
        <v>711</v>
      </c>
    </row>
    <row spans="1:8" r="29">
      <c t="s" s="4" r="A29">
        <v>722</v>
      </c>
    </row>
    <row spans="1:8" r="30">
      <c t="s" s="3" r="A30">
        <v>701</v>
      </c>
    </row>
    <row spans="1:8" r="31">
      <c t="s" s="4" r="A31">
        <v>702</v>
      </c>
      <c t="s" s="4" r="B31">
        <v>723</v>
      </c>
    </row>
    <row spans="1:8" r="32">
      <c t="s" s="4" r="A32">
        <v>720</v>
      </c>
      <c t="n" s="9" r="B32">
        <v>0.1</v>
      </c>
    </row>
    <row spans="1:8" r="33">
      <c t="s" s="4" r="A33">
        <v>708</v>
      </c>
      <c t="s" s="4" r="B33">
        <v>724</v>
      </c>
    </row>
    <row spans="1:8" r="34">
      <c t="s" s="4" r="A34">
        <v>710</v>
      </c>
      <c t="s" s="4" r="B34">
        <v>725</v>
      </c>
    </row>
    <row spans="1:8" r="35">
      <c t="s" s="4" r="A35">
        <v>712</v>
      </c>
      <c t="n" s="17" r="B35">
        <v>0.484375</v>
      </c>
    </row>
    <row spans="1:8" r="36">
      <c t="s" s="4" r="A36">
        <v>726</v>
      </c>
    </row>
    <row spans="1:8" r="37">
      <c t="s" s="3" r="A37">
        <v>700</v>
      </c>
    </row>
    <row spans="1:8" r="38">
      <c t="s" s="4" r="A38">
        <v>78</v>
      </c>
      <c t="n" s="6" r="E38">
        <v>600000</v>
      </c>
      <c t="n" s="6" r="G38">
        <v>600000</v>
      </c>
    </row>
    <row spans="1:8" r="39">
      <c t="s" s="4" r="A39">
        <v>704</v>
      </c>
      <c t="s" s="4" r="E39">
        <v>727</v>
      </c>
    </row>
    <row spans="1:8" r="40">
      <c t="s" s="4" r="A40">
        <v>335</v>
      </c>
      <c t="n" s="6" r="E40">
        <v>3600000</v>
      </c>
      <c t="n" s="6" r="G40">
        <v>5800000</v>
      </c>
    </row>
    <row spans="1:8" r="41">
      <c t="s" s="4" r="A41">
        <v>707</v>
      </c>
      <c t="n" s="7" r="E41">
        <v>15000</v>
      </c>
      <c t="n" s="7" r="G41">
        <v>15000</v>
      </c>
    </row>
    <row spans="1:8" r="42">
      <c t="s" s="3" r="A42">
        <v>701</v>
      </c>
    </row>
    <row spans="1:8" r="43">
      <c t="s" s="4" r="A43">
        <v>708</v>
      </c>
      <c t="s" s="4" r="B43">
        <v>724</v>
      </c>
    </row>
    <row spans="1:8" r="44">
      <c t="s" s="4" r="A44">
        <v>710</v>
      </c>
      <c t="s" s="4" r="B44">
        <v>725</v>
      </c>
    </row>
    <row spans="1:8" r="45">
      <c t="s" s="4" r="A45">
        <v>728</v>
      </c>
    </row>
    <row spans="1:8" r="46">
      <c t="s" s="3" r="A46">
        <v>714</v>
      </c>
    </row>
    <row spans="1:8" r="47">
      <c t="s" s="4" r="A47">
        <v>729</v>
      </c>
      <c t="n" s="6" r="E47">
        <v>4100000</v>
      </c>
      <c t="n" s="6" r="G47">
        <v>4100000</v>
      </c>
    </row>
    <row spans="1:8" r="48">
      <c t="s" s="3" r="A48">
        <v>701</v>
      </c>
    </row>
    <row spans="1:8" r="49">
      <c t="s" s="4" r="A49">
        <v>721</v>
      </c>
      <c t="n" s="9" r="B49">
        <v>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0</v>
      </c>
      <c t="s" s="2" r="B1">
        <v>1</v>
      </c>
    </row>
    <row spans="1:3" r="2">
      <c t="s" s="2" r="B2">
        <v>2</v>
      </c>
      <c t="s" s="2" r="C2">
        <v>84</v>
      </c>
    </row>
    <row spans="1:3" r="3">
      <c t="s" s="3" r="A3">
        <v>731</v>
      </c>
    </row>
    <row spans="1:3" r="4">
      <c t="s" s="4" r="A4">
        <v>732</v>
      </c>
      <c t="n" s="7" r="B4">
        <v>625328</v>
      </c>
      <c t="n" s="7" r="C4">
        <v>710905</v>
      </c>
    </row>
    <row spans="1:3" r="5">
      <c t="s" s="4" r="A5">
        <v>733</v>
      </c>
      <c t="n" s="6" r="B5">
        <v>46</v>
      </c>
      <c t="n" s="6" r="C5">
        <v>604</v>
      </c>
    </row>
    <row spans="1:3" r="6">
      <c t="s" s="4" r="A6">
        <v>734</v>
      </c>
      <c t="n" s="6" r="B6">
        <v>32</v>
      </c>
      <c t="n" s="6" r="C6">
        <v>604</v>
      </c>
    </row>
    <row spans="1:3" r="7">
      <c t="s" s="4" r="A7">
        <v>735</v>
      </c>
      <c t="n" s="6" r="B7">
        <v>-53145</v>
      </c>
      <c t="n" s="6" r="C7">
        <v>1281</v>
      </c>
    </row>
    <row spans="1:3" r="8">
      <c t="s" s="4" r="A8">
        <v>736</v>
      </c>
      <c t="n" s="6" r="B8">
        <v>-10948</v>
      </c>
      <c t="n" s="6" r="C8">
        <v>-11998</v>
      </c>
    </row>
    <row spans="1:3" r="9">
      <c t="s" s="4" r="A9">
        <v>737</v>
      </c>
      <c t="n" s="6" r="B9">
        <v>0</v>
      </c>
      <c t="n" s="6" r="C9">
        <v>96</v>
      </c>
    </row>
    <row spans="1:3" r="10">
      <c t="s" s="4" r="A10">
        <v>738</v>
      </c>
      <c t="n" s="6" r="B10">
        <v>-826</v>
      </c>
      <c t="n" s="6" r="C10">
        <v>-1030</v>
      </c>
    </row>
    <row spans="1:3" r="11">
      <c t="s" s="4" r="A11">
        <v>739</v>
      </c>
      <c t="n" s="6" r="B11">
        <v>560441</v>
      </c>
      <c t="n" s="6" r="C11">
        <v>699762</v>
      </c>
    </row>
    <row spans="1:3" r="12">
      <c t="s" s="3" r="A12">
        <v>740</v>
      </c>
    </row>
    <row spans="1:3" r="13">
      <c t="s" s="4" r="A13">
        <v>741</v>
      </c>
      <c t="n" s="6" r="B13">
        <v>28813</v>
      </c>
      <c t="n" s="6" r="C13">
        <v>33332</v>
      </c>
    </row>
    <row spans="1:3" r="14">
      <c t="s" s="4" r="A14">
        <v>742</v>
      </c>
      <c t="n" s="6" r="B14">
        <v>-133</v>
      </c>
      <c t="n" s="6" r="C14">
        <v>-112</v>
      </c>
    </row>
    <row spans="1:3" r="15">
      <c t="s" s="4" r="A15">
        <v>743</v>
      </c>
      <c t="n" s="6" r="B15">
        <v>-1644</v>
      </c>
      <c t="n" s="6" r="C15">
        <v>-581</v>
      </c>
    </row>
    <row spans="1:3" r="16">
      <c t="s" s="4" r="A16">
        <v>156</v>
      </c>
      <c t="n" s="6" r="B16">
        <v>-393</v>
      </c>
      <c t="n" s="6" r="C16">
        <v>-395</v>
      </c>
    </row>
    <row spans="1:3" r="17">
      <c t="s" s="4" r="A17">
        <v>744</v>
      </c>
      <c t="n" s="6" r="B17">
        <v>-36</v>
      </c>
      <c t="n" s="6" r="C17">
        <v>-46</v>
      </c>
    </row>
    <row spans="1:3" r="18">
      <c t="s" s="4" r="A18">
        <v>745</v>
      </c>
      <c t="n" s="6" r="B18">
        <v>26607</v>
      </c>
      <c t="n" s="6" r="C18">
        <v>32198</v>
      </c>
    </row>
    <row spans="1:3" r="19">
      <c t="s" s="4" r="A19">
        <v>746</v>
      </c>
    </row>
    <row spans="1:3" r="20">
      <c t="s" s="3" r="A20">
        <v>731</v>
      </c>
    </row>
    <row spans="1:3" r="21">
      <c t="s" s="4" r="A21">
        <v>732</v>
      </c>
      <c t="n" s="6" r="B21">
        <v>624528</v>
      </c>
      <c t="n" s="6" r="C21">
        <v>710007</v>
      </c>
    </row>
    <row spans="1:3" r="22">
      <c t="s" s="4" r="A22">
        <v>733</v>
      </c>
      <c t="n" s="6" r="B22">
        <v>46</v>
      </c>
      <c t="n" s="6" r="C22">
        <v>604</v>
      </c>
    </row>
    <row spans="1:3" r="23">
      <c t="s" s="4" r="A23">
        <v>735</v>
      </c>
      <c t="n" s="6" r="B23">
        <v>-53145</v>
      </c>
      <c t="n" s="6" r="C23">
        <v>1281</v>
      </c>
    </row>
    <row spans="1:3" r="24">
      <c t="s" s="4" r="A24">
        <v>736</v>
      </c>
      <c t="n" s="6" r="B24">
        <v>-10948</v>
      </c>
      <c t="n" s="6" r="C24">
        <v>-11902</v>
      </c>
    </row>
    <row spans="1:3" r="25">
      <c t="s" s="4" r="A25">
        <v>738</v>
      </c>
      <c t="n" s="6" r="B25">
        <v>-826</v>
      </c>
      <c t="n" s="6" r="C25">
        <v>-1030</v>
      </c>
    </row>
    <row spans="1:3" r="26">
      <c t="s" s="4" r="A26">
        <v>739</v>
      </c>
      <c t="n" s="6" r="B26">
        <v>559655</v>
      </c>
      <c t="n" s="6" r="C26">
        <v>698960</v>
      </c>
    </row>
    <row spans="1:3" r="27">
      <c t="s" s="4" r="A27">
        <v>747</v>
      </c>
    </row>
    <row spans="1:3" r="28">
      <c t="s" s="3" r="A28">
        <v>731</v>
      </c>
    </row>
    <row spans="1:3" r="29">
      <c t="s" s="4" r="A29">
        <v>732</v>
      </c>
      <c t="n" s="6" r="B29">
        <v>800</v>
      </c>
      <c t="n" s="6" r="C29">
        <v>898</v>
      </c>
    </row>
    <row spans="1:3" r="30">
      <c t="s" s="4" r="A30">
        <v>748</v>
      </c>
      <c t="n" s="6" r="B30">
        <v>-14</v>
      </c>
      <c t="n" s="6" r="C30">
        <v>0</v>
      </c>
    </row>
    <row spans="1:3" r="31">
      <c t="s" s="4" r="A31">
        <v>735</v>
      </c>
      <c t="n" s="6" r="B31">
        <v>0</v>
      </c>
      <c t="n" s="6" r="C31">
        <v>0</v>
      </c>
    </row>
    <row spans="1:3" r="32">
      <c t="s" s="4" r="A32">
        <v>737</v>
      </c>
      <c t="n" s="6" r="B32">
        <v>0</v>
      </c>
      <c t="n" s="6" r="C32">
        <v>-96</v>
      </c>
    </row>
    <row spans="1:3" r="33">
      <c t="s" s="4" r="A33">
        <v>739</v>
      </c>
      <c t="n" s="7" r="B33">
        <v>786</v>
      </c>
      <c t="n" s="7" r="C33">
        <v>8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9</v>
      </c>
      <c t="s" s="2" r="B1">
        <v>1</v>
      </c>
    </row>
    <row spans="1:3" r="2">
      <c t="s" s="2" r="B2">
        <v>2</v>
      </c>
      <c t="s" s="2" r="C2">
        <v>84</v>
      </c>
    </row>
    <row spans="1:3" r="3">
      <c t="s" s="3" r="A3">
        <v>208</v>
      </c>
    </row>
    <row spans="1:3" r="4">
      <c t="s" s="4" r="A4">
        <v>750</v>
      </c>
      <c t="n" s="7" r="B4">
        <v>-2360</v>
      </c>
      <c t="n" s="7" r="C4">
        <v>-3268</v>
      </c>
    </row>
    <row spans="1:3" r="5">
      <c t="s" s="4" r="A5">
        <v>751</v>
      </c>
      <c t="n" s="6" r="B5">
        <v>-862</v>
      </c>
      <c t="n" s="6" r="C5">
        <v>-1076</v>
      </c>
    </row>
    <row spans="1:3" r="6">
      <c t="s" s="4" r="A6">
        <v>125</v>
      </c>
      <c t="n" s="6" r="B6">
        <v>36</v>
      </c>
      <c t="n" s="6" r="C6">
        <v>46</v>
      </c>
    </row>
    <row spans="1:3" r="7">
      <c t="s" s="4" r="A7">
        <v>752</v>
      </c>
      <c t="n" s="7" r="B7">
        <v>-3186</v>
      </c>
      <c t="n" s="7" r="C7">
        <v>-42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753</v>
      </c>
      <c t="s" s="2" r="B1">
        <v>1</v>
      </c>
    </row>
    <row spans="1:5" r="2">
      <c t="s" s="2" r="B2">
        <v>2</v>
      </c>
      <c t="s" s="2" r="C2">
        <v>23</v>
      </c>
      <c t="s" s="2" r="D2">
        <v>84</v>
      </c>
      <c t="s" s="2" r="E2">
        <v>754</v>
      </c>
    </row>
    <row spans="1:5" r="3">
      <c t="s" s="3" r="A3">
        <v>755</v>
      </c>
    </row>
    <row spans="1:5" r="4">
      <c t="s" s="4" r="A4">
        <v>756</v>
      </c>
      <c t="n" s="12" r="B4">
        <v>23.4</v>
      </c>
    </row>
    <row spans="1:5" r="5">
      <c t="s" s="4" r="A5">
        <v>174</v>
      </c>
      <c t="n" s="12" r="B5">
        <v>2.9</v>
      </c>
      <c t="n" s="7" r="C5">
        <v>4</v>
      </c>
      <c t="n" s="12" r="D5">
        <v>4.2</v>
      </c>
    </row>
    <row spans="1:5" r="6">
      <c t="s" s="4" r="A6">
        <v>757</v>
      </c>
      <c t="n" s="6" r="B6">
        <v>2580530</v>
      </c>
    </row>
    <row spans="1:5" r="7">
      <c t="s" s="4" r="A7">
        <v>758</v>
      </c>
      <c t="s" s="4" r="B7">
        <v>759</v>
      </c>
    </row>
    <row spans="1:5" r="8">
      <c t="s" s="4" r="A8">
        <v>760</v>
      </c>
      <c t="n" s="6" r="B8">
        <v>38539</v>
      </c>
      <c t="n" s="6" r="D8">
        <v>11508</v>
      </c>
    </row>
    <row spans="1:5" r="9">
      <c t="s" s="4" r="A9">
        <v>761</v>
      </c>
      <c t="n" s="6" r="B9">
        <v>0</v>
      </c>
      <c t="n" s="6" r="D9">
        <v>0</v>
      </c>
    </row>
    <row spans="1:5" r="10">
      <c t="s" s="4" r="A10">
        <v>762</v>
      </c>
    </row>
    <row spans="1:5" r="11">
      <c t="s" s="3" r="A11">
        <v>755</v>
      </c>
    </row>
    <row spans="1:5" r="12">
      <c t="s" s="4" r="A12">
        <v>763</v>
      </c>
      <c t="s" s="4" r="E12">
        <v>3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s="1" r="A1">
        <v>764</v>
      </c>
      <c t="s" s="2" r="B1">
        <v>453</v>
      </c>
      <c t="s" s="2" r="D1">
        <v>1</v>
      </c>
    </row>
    <row spans="1:5" r="2">
      <c t="s" s="2" r="B2">
        <v>765</v>
      </c>
      <c t="s" s="2" r="C2">
        <v>766</v>
      </c>
      <c t="s" s="2" r="D2">
        <v>2</v>
      </c>
      <c t="s" s="2" r="E2">
        <v>84</v>
      </c>
    </row>
    <row spans="1:5" r="3">
      <c t="s" s="3" r="A3">
        <v>767</v>
      </c>
    </row>
    <row spans="1:5" r="4">
      <c t="s" s="4" r="A4">
        <v>768</v>
      </c>
      <c t="n" s="6" r="D4">
        <v>95000</v>
      </c>
    </row>
    <row spans="1:5" r="5">
      <c t="s" s="4" r="A5">
        <v>769</v>
      </c>
      <c t="n" s="9" r="D5">
        <v>1.87</v>
      </c>
    </row>
    <row spans="1:5" r="6">
      <c t="s" s="4" r="A6">
        <v>770</v>
      </c>
      <c t="n" s="7" r="D6">
        <v>0</v>
      </c>
      <c t="n" s="7" r="E6">
        <v>19</v>
      </c>
    </row>
    <row spans="1:5" r="7">
      <c t="s" s="4" r="A7">
        <v>771</v>
      </c>
      <c t="n" s="6" r="E7">
        <v>5</v>
      </c>
    </row>
    <row spans="1:5" r="8">
      <c t="s" s="4" r="A8">
        <v>339</v>
      </c>
    </row>
    <row spans="1:5" r="9">
      <c t="s" s="3" r="A9">
        <v>767</v>
      </c>
    </row>
    <row spans="1:5" r="10">
      <c t="s" s="4" r="A10">
        <v>768</v>
      </c>
      <c t="n" s="6" r="D10">
        <v>95000</v>
      </c>
    </row>
    <row spans="1:5" r="11">
      <c t="s" s="4" r="A11">
        <v>772</v>
      </c>
      <c t="s" s="4" r="D11">
        <v>773</v>
      </c>
    </row>
    <row spans="1:5" r="12">
      <c t="s" s="4" r="A12">
        <v>774</v>
      </c>
      <c t="n" s="7" r="D12">
        <v>48</v>
      </c>
      <c t="n" s="6" r="E12">
        <v>118</v>
      </c>
    </row>
    <row spans="1:5" r="13">
      <c t="s" s="4" r="A13">
        <v>775</v>
      </c>
      <c t="n" s="7" r="D13">
        <v>400</v>
      </c>
    </row>
    <row spans="1:5" r="14">
      <c t="s" s="4" r="A14">
        <v>776</v>
      </c>
      <c t="s" s="4" r="D14">
        <v>777</v>
      </c>
    </row>
    <row spans="1:5" r="15">
      <c t="s" s="4" r="A15">
        <v>340</v>
      </c>
    </row>
    <row spans="1:5" r="16">
      <c t="s" s="3" r="A16">
        <v>767</v>
      </c>
    </row>
    <row spans="1:5" r="17">
      <c t="s" s="4" r="A17">
        <v>772</v>
      </c>
      <c t="s" s="4" r="D17">
        <v>778</v>
      </c>
    </row>
    <row spans="1:5" r="18">
      <c t="s" s="4" r="A18">
        <v>775</v>
      </c>
      <c t="n" s="7" r="D18">
        <v>4600</v>
      </c>
    </row>
    <row spans="1:5" r="19">
      <c t="s" s="4" r="A19">
        <v>776</v>
      </c>
      <c t="s" s="4" r="D19">
        <v>779</v>
      </c>
    </row>
    <row spans="1:5" r="20">
      <c t="s" s="4" r="A20">
        <v>780</v>
      </c>
      <c t="n" s="6" r="B20">
        <v>103429</v>
      </c>
      <c t="n" s="6" r="D20">
        <v>393429</v>
      </c>
    </row>
    <row spans="1:5" r="21">
      <c t="s" s="4" r="A21">
        <v>781</v>
      </c>
      <c t="n" s="7" r="D21">
        <v>400</v>
      </c>
      <c t="n" s="7" r="E21">
        <v>600</v>
      </c>
    </row>
    <row spans="1:5" r="22">
      <c t="s" s="4" r="A22">
        <v>782</v>
      </c>
    </row>
    <row spans="1:5" r="23">
      <c t="s" s="3" r="A23">
        <v>767</v>
      </c>
    </row>
    <row spans="1:5" r="24">
      <c t="s" s="4" r="A24">
        <v>772</v>
      </c>
      <c t="s" s="4" r="D24">
        <v>319</v>
      </c>
    </row>
    <row spans="1:5" r="25">
      <c t="s" s="4" r="A25">
        <v>780</v>
      </c>
      <c t="n" s="6" r="C25">
        <v>290000</v>
      </c>
    </row>
    <row spans="1:5" r="26">
      <c t="s" s="4" r="A26">
        <v>783</v>
      </c>
      <c t="s" s="4" r="D26">
        <v>784</v>
      </c>
    </row>
    <row spans="1:5" r="27">
      <c t="s" s="4" r="A27">
        <v>785</v>
      </c>
    </row>
    <row spans="1:5" r="28">
      <c t="s" s="3" r="A28">
        <v>767</v>
      </c>
    </row>
    <row spans="1:5" r="29">
      <c t="s" s="4" r="A29">
        <v>786</v>
      </c>
      <c t="s" s="4" r="D29">
        <v>406</v>
      </c>
    </row>
    <row spans="1:5" r="30">
      <c t="s" s="4" r="A30">
        <v>787</v>
      </c>
    </row>
    <row spans="1:5" r="31">
      <c t="s" s="3" r="A31">
        <v>767</v>
      </c>
    </row>
    <row spans="1:5" r="32">
      <c t="s" s="4" r="A32">
        <v>786</v>
      </c>
      <c t="s" s="4" r="D32">
        <v>78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8"/>
    <col customWidth="1" max="3" min="3" width="16"/>
  </cols>
  <sheetData>
    <row spans="1:3" r="1">
      <c t="s" s="1" r="A1">
        <v>789</v>
      </c>
      <c t="s" s="2" r="B1">
        <v>1</v>
      </c>
      <c t="s" s="2" r="C1">
        <v>790</v>
      </c>
    </row>
    <row spans="1:3" r="2">
      <c t="s" s="2" r="B2">
        <v>2</v>
      </c>
      <c t="s" s="2" r="C2">
        <v>23</v>
      </c>
    </row>
    <row spans="1:3" r="3">
      <c t="s" s="3" r="A3">
        <v>214</v>
      </c>
    </row>
    <row spans="1:3" r="4">
      <c t="s" s="4" r="A4">
        <v>791</v>
      </c>
      <c t="n" s="6" r="B4">
        <v>1002676</v>
      </c>
      <c t="n" s="6" r="C4">
        <v>963138</v>
      </c>
    </row>
    <row spans="1:3" r="5">
      <c t="s" s="4" r="A5">
        <v>768</v>
      </c>
      <c t="n" s="6" r="B5">
        <v>95000</v>
      </c>
    </row>
    <row spans="1:3" r="6">
      <c t="s" s="4" r="A6">
        <v>792</v>
      </c>
      <c t="n" s="6" r="B6">
        <v>-11850</v>
      </c>
    </row>
    <row spans="1:3" r="7">
      <c t="s" s="4" r="A7">
        <v>793</v>
      </c>
      <c t="n" s="6" r="B7">
        <v>-43612</v>
      </c>
    </row>
    <row spans="1:3" r="8">
      <c t="s" s="4" r="A8">
        <v>794</v>
      </c>
      <c t="n" s="6" r="B8">
        <v>808427</v>
      </c>
    </row>
    <row spans="1:3" r="9">
      <c t="s" s="4" r="A9">
        <v>795</v>
      </c>
      <c t="n" s="6" r="B9">
        <v>164312</v>
      </c>
    </row>
    <row spans="1:3" r="10">
      <c t="s" s="4" r="A10">
        <v>796</v>
      </c>
      <c t="n" s="9" r="B10">
        <v>14.22</v>
      </c>
      <c t="n" s="9" r="C10">
        <v>14.6</v>
      </c>
    </row>
    <row spans="1:3" r="11">
      <c t="s" s="4" r="A11">
        <v>797</v>
      </c>
      <c t="n" s="10" r="B11">
        <v>11.03</v>
      </c>
    </row>
    <row spans="1:3" r="12">
      <c t="s" s="4" r="A12">
        <v>798</v>
      </c>
      <c t="n" s="10" r="B12">
        <v>26.6</v>
      </c>
    </row>
    <row spans="1:3" r="13">
      <c t="s" s="4" r="A13">
        <v>799</v>
      </c>
      <c t="n" s="10" r="B13">
        <v>12.34</v>
      </c>
    </row>
    <row spans="1:3" r="14">
      <c t="s" s="4" r="A14">
        <v>800</v>
      </c>
      <c t="n" s="10" r="B14">
        <v>14.82</v>
      </c>
    </row>
    <row spans="1:3" r="15">
      <c t="s" s="4" r="A15">
        <v>801</v>
      </c>
      <c t="n" s="9" r="B15">
        <v>11.74</v>
      </c>
    </row>
    <row spans="1:3" r="16">
      <c t="s" s="4" r="A16">
        <v>802</v>
      </c>
      <c t="s" s="4" r="B16">
        <v>803</v>
      </c>
      <c t="s" s="4" r="C16">
        <v>804</v>
      </c>
    </row>
    <row spans="1:3" r="17">
      <c t="s" s="4" r="A17">
        <v>805</v>
      </c>
      <c t="s" s="4" r="B17">
        <v>806</v>
      </c>
    </row>
    <row spans="1:3" r="18">
      <c t="s" s="4" r="A18">
        <v>807</v>
      </c>
      <c t="s" s="4" r="B18">
        <v>808</v>
      </c>
    </row>
    <row spans="1:3" r="19">
      <c t="s" s="4" r="A19">
        <v>809</v>
      </c>
      <c t="n" s="7" r="B19">
        <v>0</v>
      </c>
      <c t="n" s="7" r="C19">
        <v>59002</v>
      </c>
    </row>
    <row spans="1:3" r="20">
      <c t="s" s="4" r="A20">
        <v>810</v>
      </c>
      <c t="n" s="6" r="B20">
        <v>0</v>
      </c>
    </row>
    <row spans="1:3" r="21">
      <c t="s" s="4" r="A21">
        <v>811</v>
      </c>
      <c t="n" s="7" r="B21">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812</v>
      </c>
      <c t="s" s="2" r="B1">
        <v>1</v>
      </c>
    </row>
    <row spans="1:2" r="2">
      <c t="s" s="2" r="B2">
        <v>2</v>
      </c>
    </row>
    <row spans="1:2" r="3">
      <c t="s" s="3" r="A3">
        <v>214</v>
      </c>
    </row>
    <row spans="1:2" r="4">
      <c t="s" s="4" r="A4">
        <v>813</v>
      </c>
      <c t="s" s="4" r="B4">
        <v>814</v>
      </c>
    </row>
    <row spans="1:2" r="5">
      <c t="s" s="4" r="A5">
        <v>815</v>
      </c>
      <c t="s" s="4" r="B5">
        <v>816</v>
      </c>
    </row>
    <row spans="1:2" r="6">
      <c t="s" s="4" r="A6">
        <v>817</v>
      </c>
      <c t="s" s="4" r="B6">
        <v>818</v>
      </c>
    </row>
    <row spans="1:2" r="7">
      <c t="s" s="4" r="A7">
        <v>819</v>
      </c>
      <c t="s" s="4" r="B7">
        <v>3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820</v>
      </c>
      <c t="s" s="2" r="B1">
        <v>453</v>
      </c>
      <c t="s" s="2" r="C1">
        <v>1</v>
      </c>
    </row>
    <row spans="1:3" r="2">
      <c t="s" s="2" r="B2">
        <v>765</v>
      </c>
      <c t="s" s="2" r="C2">
        <v>2</v>
      </c>
    </row>
    <row spans="1:3" r="3">
      <c t="s" s="3" r="A3">
        <v>821</v>
      </c>
    </row>
    <row spans="1:3" r="4">
      <c t="s" s="4" r="A4">
        <v>822</v>
      </c>
      <c t="n" s="6" r="C4">
        <v>192382</v>
      </c>
    </row>
    <row spans="1:3" r="5">
      <c t="s" s="4" r="A5">
        <v>823</v>
      </c>
      <c t="n" s="6" r="B5">
        <v>103429</v>
      </c>
      <c t="n" s="6" r="C5">
        <v>393429</v>
      </c>
    </row>
    <row spans="1:3" r="6">
      <c t="s" s="4" r="A6">
        <v>824</v>
      </c>
      <c t="n" s="6" r="C6">
        <v>-49186</v>
      </c>
    </row>
    <row spans="1:3" r="7">
      <c t="s" s="4" r="A7">
        <v>825</v>
      </c>
      <c t="n" s="6" r="C7">
        <v>-1630</v>
      </c>
    </row>
    <row spans="1:3" r="8">
      <c t="s" s="4" r="A8">
        <v>826</v>
      </c>
      <c t="n" s="6" r="C8">
        <v>-3493</v>
      </c>
    </row>
    <row spans="1:3" r="9">
      <c t="s" s="4" r="A9">
        <v>827</v>
      </c>
      <c t="n" s="6" r="C9">
        <v>531502</v>
      </c>
    </row>
    <row spans="1:3" r="10">
      <c t="s" s="3" r="A10">
        <v>828</v>
      </c>
    </row>
    <row spans="1:3" r="11">
      <c t="s" s="4" r="A11">
        <v>829</v>
      </c>
      <c t="n" s="9" r="C11">
        <v>12.42</v>
      </c>
    </row>
    <row spans="1:3" r="12">
      <c t="s" s="4" r="A12">
        <v>830</v>
      </c>
      <c t="n" s="10" r="C12">
        <v>9.81</v>
      </c>
    </row>
    <row spans="1:3" r="13">
      <c t="s" s="4" r="A13">
        <v>831</v>
      </c>
      <c t="n" s="10" r="C13">
        <v>13.04</v>
      </c>
    </row>
    <row spans="1:3" r="14">
      <c t="s" s="4" r="A14">
        <v>832</v>
      </c>
      <c t="n" s="10" r="C14">
        <v>12.21</v>
      </c>
    </row>
    <row spans="1:3" r="15">
      <c t="s" s="4" r="A15">
        <v>833</v>
      </c>
      <c t="n" s="10" r="C15">
        <v>9.539999999999999</v>
      </c>
    </row>
    <row spans="1:3" r="16">
      <c t="s" s="4" r="A16">
        <v>834</v>
      </c>
      <c t="n" s="9" r="C16">
        <v>10.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835</v>
      </c>
      <c t="s" s="2" r="B1">
        <v>1</v>
      </c>
    </row>
    <row spans="1:2" r="2">
      <c t="s" s="2" r="B2">
        <v>836</v>
      </c>
    </row>
    <row spans="1:2" r="3">
      <c t="s" s="3" r="A3">
        <v>217</v>
      </c>
    </row>
    <row spans="1:2" r="4">
      <c t="s" s="4" r="A4">
        <v>837</v>
      </c>
      <c t="n" s="6" r="B4">
        <v>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1"/>
  </cols>
  <sheetData>
    <row spans="1:5" r="1">
      <c t="s" s="1" r="A1">
        <v>838</v>
      </c>
      <c t="s" s="2" r="B1">
        <v>1</v>
      </c>
    </row>
    <row spans="1:5" r="2">
      <c t="s" s="2" r="B2">
        <v>488</v>
      </c>
      <c t="s" s="2" r="C2">
        <v>489</v>
      </c>
      <c t="s" s="2" r="D2">
        <v>465</v>
      </c>
      <c t="s" s="2" r="E2">
        <v>839</v>
      </c>
    </row>
    <row spans="1:5" r="3">
      <c t="s" s="3" r="A3">
        <v>353</v>
      </c>
    </row>
    <row spans="1:5" r="4">
      <c t="s" s="4" r="A4">
        <v>840</v>
      </c>
      <c t="n" s="6" r="B4">
        <v>73</v>
      </c>
      <c t="n" s="6" r="C4">
        <v>112</v>
      </c>
    </row>
    <row spans="1:5" r="5">
      <c t="s" s="4" r="A5">
        <v>467</v>
      </c>
      <c t="n" s="6" r="B5">
        <v>6543784</v>
      </c>
      <c t="n" s="6" r="C5">
        <v>7961288</v>
      </c>
    </row>
    <row spans="1:5" r="6">
      <c t="s" s="4" r="A6">
        <v>88</v>
      </c>
      <c t="n" s="7" r="B6">
        <v>42697</v>
      </c>
      <c t="n" s="7" r="C6">
        <v>43849</v>
      </c>
    </row>
    <row spans="1:5" r="7">
      <c t="s" s="4" r="A7">
        <v>841</v>
      </c>
      <c t="n" s="6" r="B7">
        <v>-11537</v>
      </c>
      <c t="n" s="6" r="C7">
        <v>-13113</v>
      </c>
    </row>
    <row spans="1:5" r="8">
      <c t="s" s="4" r="A8">
        <v>91</v>
      </c>
      <c t="n" s="6" r="B8">
        <v>-5216</v>
      </c>
      <c t="n" s="6" r="C8">
        <v>-5042</v>
      </c>
    </row>
    <row spans="1:5" r="9">
      <c t="s" s="4" r="A9">
        <v>842</v>
      </c>
      <c t="n" s="6" r="B9">
        <v>25944</v>
      </c>
      <c t="n" s="6" r="C9">
        <v>25694</v>
      </c>
    </row>
    <row spans="1:5" r="10">
      <c t="s" s="4" r="A10">
        <v>843</v>
      </c>
      <c t="n" s="6" r="B10">
        <v>-15006</v>
      </c>
      <c t="n" s="6" r="C10">
        <v>-16335</v>
      </c>
    </row>
    <row spans="1:5" r="11">
      <c t="s" s="4" r="A11">
        <v>92</v>
      </c>
      <c t="n" s="6" r="B11">
        <v>-4578</v>
      </c>
      <c t="n" s="6" r="C11">
        <v>-5526</v>
      </c>
    </row>
    <row spans="1:5" r="12">
      <c t="s" s="4" r="A12">
        <v>844</v>
      </c>
      <c t="n" s="6" r="B12">
        <v>-6461</v>
      </c>
      <c t="n" s="6" r="C12">
        <v>-2734</v>
      </c>
    </row>
    <row spans="1:5" r="13">
      <c t="s" s="4" r="A13">
        <v>845</v>
      </c>
      <c t="n" s="6" r="B13">
        <v>0</v>
      </c>
      <c t="n" s="6" r="C13">
        <v>607</v>
      </c>
    </row>
    <row spans="1:5" r="14">
      <c t="s" s="4" r="A14">
        <v>108</v>
      </c>
      <c t="n" s="6" r="B14">
        <v>-101</v>
      </c>
      <c t="n" s="6" r="C14">
        <v>492</v>
      </c>
    </row>
    <row spans="1:5" r="15">
      <c t="s" s="4" r="A15">
        <v>37</v>
      </c>
      <c t="n" s="6" r="B15">
        <v>1359943</v>
      </c>
      <c t="n" s="6" r="C15">
        <v>1528812</v>
      </c>
      <c t="n" s="7" r="D15">
        <v>1442406</v>
      </c>
    </row>
    <row spans="1:5" r="16">
      <c t="s" s="4" r="A16">
        <v>846</v>
      </c>
      <c t="n" s="6" r="B16">
        <v>22643</v>
      </c>
      <c t="n" s="6" r="C16">
        <v>19242</v>
      </c>
    </row>
    <row spans="1:5" r="17">
      <c t="s" s="4" r="A17">
        <v>847</v>
      </c>
      <c t="n" s="6" r="B17">
        <v>92334</v>
      </c>
      <c t="n" s="7" r="E17">
        <v>56751</v>
      </c>
    </row>
    <row spans="1:5" r="18">
      <c t="s" s="4" r="A18">
        <v>848</v>
      </c>
      <c t="n" s="7" r="B18">
        <v>120</v>
      </c>
      <c t="n" s="7" r="C18">
        <v>309</v>
      </c>
    </row>
    <row spans="1:5" r="19">
      <c t="s" s="4" r="A19">
        <v>849</v>
      </c>
    </row>
    <row spans="1:5" r="20">
      <c t="s" s="3" r="A20">
        <v>353</v>
      </c>
    </row>
    <row spans="1:5" r="21">
      <c t="s" s="4" r="A21">
        <v>840</v>
      </c>
      <c t="n" s="6" r="B21">
        <v>6</v>
      </c>
      <c t="n" s="6" r="C21">
        <v>6</v>
      </c>
    </row>
    <row spans="1:5" r="22">
      <c t="s" s="4" r="A22">
        <v>467</v>
      </c>
      <c t="n" s="6" r="B22">
        <v>918566</v>
      </c>
      <c t="n" s="6" r="C22">
        <v>916686</v>
      </c>
    </row>
    <row spans="1:5" r="23">
      <c t="s" s="4" r="A23">
        <v>88</v>
      </c>
      <c t="n" s="7" r="B23">
        <v>11290</v>
      </c>
      <c t="n" s="7" r="C23">
        <v>11032</v>
      </c>
    </row>
    <row spans="1:5" r="24">
      <c t="s" s="4" r="A24">
        <v>841</v>
      </c>
      <c t="n" s="6" r="B24">
        <v>-2968</v>
      </c>
      <c t="n" s="6" r="C24">
        <v>-3139</v>
      </c>
    </row>
    <row spans="1:5" r="25">
      <c t="s" s="4" r="A25">
        <v>91</v>
      </c>
      <c t="n" s="6" r="B25">
        <v>-2372</v>
      </c>
      <c t="n" s="6" r="C25">
        <v>-2023</v>
      </c>
    </row>
    <row spans="1:5" r="26">
      <c t="s" s="4" r="A26">
        <v>842</v>
      </c>
      <c t="n" s="6" r="B26">
        <v>5950</v>
      </c>
      <c t="n" s="6" r="C26">
        <v>5870</v>
      </c>
    </row>
    <row spans="1:5" r="27">
      <c t="s" s="4" r="A27">
        <v>37</v>
      </c>
      <c t="n" s="6" r="B27">
        <v>468561</v>
      </c>
      <c t="n" s="6" r="C27">
        <v>501540</v>
      </c>
    </row>
    <row spans="1:5" r="28">
      <c t="s" s="4" r="A28">
        <v>846</v>
      </c>
      <c t="n" s="7" r="B28">
        <v>4910</v>
      </c>
      <c t="n" s="7" r="C28">
        <v>3436</v>
      </c>
    </row>
    <row spans="1:5" r="29">
      <c t="s" s="4" r="A29">
        <v>403</v>
      </c>
    </row>
    <row spans="1:5" r="30">
      <c t="s" s="3" r="A30">
        <v>353</v>
      </c>
    </row>
    <row spans="1:5" r="31">
      <c t="s" s="4" r="A31">
        <v>840</v>
      </c>
      <c t="n" s="6" r="B31">
        <v>34</v>
      </c>
      <c t="n" s="6" r="C31">
        <v>38</v>
      </c>
    </row>
    <row spans="1:5" r="32">
      <c t="s" s="4" r="A32">
        <v>467</v>
      </c>
      <c t="n" s="6" r="B32">
        <v>1885630</v>
      </c>
      <c t="n" s="6" r="C32">
        <v>1999300</v>
      </c>
    </row>
    <row spans="1:5" r="33">
      <c t="s" s="4" r="A33">
        <v>88</v>
      </c>
      <c t="n" s="7" r="B33">
        <v>11587</v>
      </c>
      <c t="n" s="7" r="C33">
        <v>11705</v>
      </c>
    </row>
    <row spans="1:5" r="34">
      <c t="s" s="4" r="A34">
        <v>841</v>
      </c>
      <c t="n" s="6" r="B34">
        <v>-3235</v>
      </c>
      <c t="n" s="6" r="C34">
        <v>-4018</v>
      </c>
    </row>
    <row spans="1:5" r="35">
      <c t="s" s="4" r="A35">
        <v>91</v>
      </c>
      <c t="n" s="6" r="B35">
        <v>-929</v>
      </c>
      <c t="n" s="6" r="C35">
        <v>-891</v>
      </c>
    </row>
    <row spans="1:5" r="36">
      <c t="s" s="4" r="A36">
        <v>842</v>
      </c>
      <c t="n" s="6" r="B36">
        <v>7423</v>
      </c>
      <c t="n" s="6" r="C36">
        <v>6796</v>
      </c>
    </row>
    <row spans="1:5" r="37">
      <c t="s" s="4" r="A37">
        <v>37</v>
      </c>
      <c t="n" s="6" r="B37">
        <v>338553</v>
      </c>
      <c t="n" s="6" r="C37">
        <v>357996</v>
      </c>
    </row>
    <row spans="1:5" r="38">
      <c t="s" s="4" r="A38">
        <v>846</v>
      </c>
      <c t="n" s="7" r="B38">
        <v>959</v>
      </c>
      <c t="n" s="7" r="C38">
        <v>2164</v>
      </c>
    </row>
    <row spans="1:5" r="39">
      <c t="s" s="4" r="A39">
        <v>367</v>
      </c>
    </row>
    <row spans="1:5" r="40">
      <c t="s" s="3" r="A40">
        <v>353</v>
      </c>
    </row>
    <row spans="1:5" r="41">
      <c t="s" s="4" r="A41">
        <v>840</v>
      </c>
      <c t="n" s="6" r="B41">
        <v>14</v>
      </c>
      <c t="n" s="6" r="C41">
        <v>49</v>
      </c>
    </row>
    <row spans="1:5" r="42">
      <c t="s" s="4" r="A42">
        <v>467</v>
      </c>
      <c t="n" s="6" r="B42">
        <v>1715730</v>
      </c>
      <c t="n" s="6" r="C42">
        <v>3021299</v>
      </c>
    </row>
    <row spans="1:5" r="43">
      <c t="s" s="4" r="A43">
        <v>88</v>
      </c>
      <c t="n" s="7" r="B43">
        <v>12307</v>
      </c>
      <c t="n" s="7" r="C43">
        <v>14114</v>
      </c>
    </row>
    <row spans="1:5" r="44">
      <c t="s" s="4" r="A44">
        <v>841</v>
      </c>
      <c t="n" s="6" r="B44">
        <v>-3320</v>
      </c>
      <c t="n" s="6" r="C44">
        <v>-4064</v>
      </c>
    </row>
    <row spans="1:5" r="45">
      <c t="s" s="4" r="A45">
        <v>91</v>
      </c>
      <c t="n" s="6" r="B45">
        <v>-1297</v>
      </c>
      <c t="n" s="6" r="C45">
        <v>-1549</v>
      </c>
    </row>
    <row spans="1:5" r="46">
      <c t="s" s="4" r="A46">
        <v>842</v>
      </c>
      <c t="n" s="7" r="B46">
        <v>7690</v>
      </c>
      <c t="n" s="6" r="C46">
        <v>8501</v>
      </c>
    </row>
    <row spans="1:5" r="47">
      <c t="s" s="4" r="A47">
        <v>37</v>
      </c>
      <c t="n" s="6" r="C47">
        <v>444576</v>
      </c>
    </row>
    <row spans="1:5" r="48">
      <c t="s" s="4" r="A48">
        <v>846</v>
      </c>
      <c t="n" s="7" r="C48">
        <v>10843</v>
      </c>
    </row>
    <row spans="1:5" r="49">
      <c t="s" s="4" r="A49">
        <v>495</v>
      </c>
    </row>
    <row spans="1:5" r="50">
      <c t="s" s="3" r="A50">
        <v>353</v>
      </c>
    </row>
    <row spans="1:5" r="51">
      <c t="s" s="4" r="A51">
        <v>840</v>
      </c>
      <c t="n" s="6" r="B51">
        <v>19</v>
      </c>
      <c t="n" s="6" r="C51">
        <v>19</v>
      </c>
    </row>
    <row spans="1:5" r="52">
      <c t="s" s="4" r="A52">
        <v>467</v>
      </c>
      <c t="n" s="6" r="B52">
        <v>2023858</v>
      </c>
      <c t="n" s="6" r="C52">
        <v>2024003</v>
      </c>
    </row>
    <row spans="1:5" r="53">
      <c t="s" s="4" r="A53">
        <v>88</v>
      </c>
      <c t="n" s="7" r="B53">
        <v>7513</v>
      </c>
      <c t="n" s="7" r="C53">
        <v>6998</v>
      </c>
    </row>
    <row spans="1:5" r="54">
      <c t="s" s="4" r="A54">
        <v>841</v>
      </c>
      <c t="n" s="6" r="B54">
        <v>-2014</v>
      </c>
      <c t="n" s="6" r="C54">
        <v>-1892</v>
      </c>
    </row>
    <row spans="1:5" r="55">
      <c t="s" s="4" r="A55">
        <v>91</v>
      </c>
      <c t="n" s="6" r="B55">
        <v>-618</v>
      </c>
      <c t="n" s="6" r="C55">
        <v>-579</v>
      </c>
    </row>
    <row spans="1:5" r="56">
      <c t="s" s="4" r="A56">
        <v>842</v>
      </c>
      <c t="n" s="6" r="B56">
        <v>4881</v>
      </c>
      <c t="n" s="6" r="C56">
        <v>4527</v>
      </c>
    </row>
    <row spans="1:5" r="57">
      <c t="s" s="4" r="A57">
        <v>37</v>
      </c>
      <c t="n" s="6" r="B57">
        <v>166015</v>
      </c>
      <c t="n" s="6" r="C57">
        <v>167949</v>
      </c>
    </row>
    <row spans="1:5" r="58">
      <c t="s" s="4" r="A58">
        <v>846</v>
      </c>
      <c t="n" s="6" r="B58">
        <v>897</v>
      </c>
      <c t="n" s="7" r="C58">
        <v>2490</v>
      </c>
    </row>
    <row spans="1:5" r="59">
      <c t="s" s="4" r="A59">
        <v>367</v>
      </c>
    </row>
    <row spans="1:5" r="60">
      <c t="s" s="3" r="A60">
        <v>353</v>
      </c>
    </row>
    <row spans="1:5" r="61">
      <c t="s" s="4" r="A61">
        <v>37</v>
      </c>
      <c t="n" s="6" r="B61">
        <v>294480</v>
      </c>
    </row>
    <row spans="1:5" r="62">
      <c t="s" s="4" r="A62">
        <v>846</v>
      </c>
      <c t="n" s="7" r="B62">
        <v>157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1</v>
      </c>
      <c t="s" s="2" r="B1">
        <v>1</v>
      </c>
    </row>
    <row spans="1:3" r="2">
      <c t="s" s="2" r="B2">
        <v>2</v>
      </c>
      <c t="s" s="2" r="C2">
        <v>84</v>
      </c>
    </row>
    <row spans="1:3" r="3">
      <c t="s" s="4" r="A3">
        <v>172</v>
      </c>
      <c t="n" s="7" r="B3">
        <v>200</v>
      </c>
      <c t="n" s="7" r="C3">
        <v>400</v>
      </c>
    </row>
    <row spans="1:3" r="4">
      <c t="s" s="4" r="A4">
        <v>173</v>
      </c>
      <c t="n" s="6" r="B4">
        <v>122</v>
      </c>
      <c t="n" s="6" r="C4">
        <v>437</v>
      </c>
    </row>
    <row spans="1:3" r="5">
      <c t="s" s="4" r="A5">
        <v>174</v>
      </c>
      <c t="n" s="6" r="B5">
        <v>2900</v>
      </c>
      <c t="n" s="6" r="C5">
        <v>4200</v>
      </c>
    </row>
    <row spans="1:3" r="6">
      <c t="s" s="4" r="A6">
        <v>175</v>
      </c>
    </row>
    <row spans="1:3" r="7">
      <c t="s" s="4" r="A7">
        <v>176</v>
      </c>
      <c t="n" s="6" r="B7">
        <v>10300</v>
      </c>
      <c t="n" s="6" r="C7">
        <v>8200</v>
      </c>
    </row>
    <row spans="1:3" r="8">
      <c t="s" s="4" r="A8">
        <v>177</v>
      </c>
    </row>
    <row spans="1:3" r="9">
      <c t="s" s="4" r="A9">
        <v>176</v>
      </c>
      <c t="n" s="7" r="B9">
        <v>4500</v>
      </c>
      <c t="n" s="7" r="C9">
        <v>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1</v>
      </c>
      <c t="s" s="2" r="B1">
        <v>1</v>
      </c>
    </row>
    <row spans="1:2" r="2">
      <c t="s" s="2" r="B2">
        <v>2</v>
      </c>
    </row>
    <row spans="1:2" r="3">
      <c t="s" s="3" r="A3">
        <v>179</v>
      </c>
    </row>
    <row spans="1:2" r="4">
      <c t="s" s="4" r="A4">
        <v>181</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Description of Business</vt:lpstr>
      <vt:lpstr>Summary of Significant Accounti</vt:lpstr>
      <vt:lpstr>Earnings Per Common Share</vt:lpstr>
      <vt:lpstr>Rental Property</vt:lpstr>
      <vt:lpstr>Notes Receivable</vt:lpstr>
      <vt:lpstr>Investment in Affiliates</vt:lpstr>
      <vt:lpstr>Dispositions</vt:lpstr>
      <vt:lpstr>Debt</vt:lpstr>
      <vt:lpstr>Derivative Instruments</vt:lpstr>
      <vt:lpstr>Fair Value Measurements</vt:lpstr>
      <vt:lpstr>Equity</vt:lpstr>
      <vt:lpstr>Noncontrolling Interests</vt:lpstr>
      <vt:lpstr>Share-Based Payments</vt:lpstr>
      <vt:lpstr>Segment Information</vt:lpstr>
      <vt:lpstr>Summary of Significant Accoun22</vt:lpstr>
      <vt:lpstr>Summary of Significant Accoun23</vt:lpstr>
      <vt:lpstr>Earnings Per Common Share (Tabl</vt:lpstr>
      <vt:lpstr>Rental Property (Tables)</vt:lpstr>
      <vt:lpstr>Investment in Affiliates (Table</vt:lpstr>
      <vt:lpstr>Dispositions (Tables)</vt:lpstr>
      <vt:lpstr>Debt (Tables)</vt:lpstr>
      <vt:lpstr>Derivative Instruments (Tables)</vt:lpstr>
      <vt:lpstr>Fair Value Measurements (Tables</vt:lpstr>
      <vt:lpstr>Equity (Tables)</vt:lpstr>
      <vt:lpstr>Share-Based Payments (Tables)</vt:lpstr>
      <vt:lpstr>Segment Information (Tables)</vt:lpstr>
      <vt:lpstr>Description of Business - Addit</vt:lpstr>
      <vt:lpstr>Summary of Significant Accoun35</vt:lpstr>
      <vt:lpstr>Summary of Significant Accoun36</vt:lpstr>
      <vt:lpstr>Earnings Per Common Share - Com</vt:lpstr>
      <vt:lpstr>Earnings Per Common Share - Ant</vt:lpstr>
      <vt:lpstr>Rental Property - Summary of Re</vt:lpstr>
      <vt:lpstr>Rental Property - Additional In</vt:lpstr>
      <vt:lpstr>Notes Receivable - Additional I</vt:lpstr>
      <vt:lpstr>Investment in Affiliates - Comp</vt:lpstr>
      <vt:lpstr>Investment in Affiliates - Mort</vt:lpstr>
      <vt:lpstr>Investment in Affiliates - Net </vt:lpstr>
      <vt:lpstr>Investment in Affiliates - Addi</vt:lpstr>
      <vt:lpstr>Investment in Affiliates - Resu</vt:lpstr>
      <vt:lpstr>Dispositions - Additional Infor</vt:lpstr>
      <vt:lpstr>Dispositions Dispositions - Dis</vt:lpstr>
      <vt:lpstr>Dispositions - Summary of Compl</vt:lpstr>
      <vt:lpstr>Dispositions - Net (Loss) Incom</vt:lpstr>
      <vt:lpstr>Debt - Schedule of Borrowings (</vt:lpstr>
      <vt:lpstr>Debt - Summary of Company's Mor</vt:lpstr>
      <vt:lpstr>Debt - Additional Information (</vt:lpstr>
      <vt:lpstr>Debt - Unsecured Term Loan (Det</vt:lpstr>
      <vt:lpstr>Derivative Instruments - Summar</vt:lpstr>
      <vt:lpstr>Derivative Instruments - Additi</vt:lpstr>
      <vt:lpstr>Fair Value Measurements - Fair </vt:lpstr>
      <vt:lpstr>Fair Value Measurements - Addit</vt:lpstr>
      <vt:lpstr>Fair Value Measurements - Fai59</vt:lpstr>
      <vt:lpstr>Equity - Additional Information</vt:lpstr>
      <vt:lpstr>Equity - Company's Allocation B</vt:lpstr>
      <vt:lpstr>Equity - Company's Accumulated </vt:lpstr>
      <vt:lpstr>Noncontrolling Interests - Addi</vt:lpstr>
      <vt:lpstr>Share-Based Payments - Addition</vt:lpstr>
      <vt:lpstr>Share-Based Payments Share-Base</vt:lpstr>
      <vt:lpstr>Share-Based Payments Share-Ba66</vt:lpstr>
      <vt:lpstr>Share-Based Payments - Summary </vt:lpstr>
      <vt:lpstr>Segment Information - Additiona</vt:lpstr>
      <vt:lpstr>Segment Information - Summary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8:45:38Z</dcterms:created>
  <dcterms:modified xmlns:dcterms="http://purl.org/dc/terms/" xmlns:xsi="http://www.w3.org/2001/XMLSchema-instance" xsi:type="dcterms:W3CDTF">2016-04-28T18:45:38Z</dcterms:modified>
  <dc:title xmlns:dc="http://purl.org/dc/elements/1.1/">Untitled</dc:title>
  <dc:description xmlns:dc="http://purl.org/dc/elements/1.1/"/>
  <dc:subject xmlns:dc="http://purl.org/dc/elements/1.1/"/>
  <cp:keywords/>
  <cp:category/>
</cp:coreProperties>
</file>